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Loan Lo"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Commitments, Contingencies and " sheetId="19" state="visible" r:id="rId19"/>
    <sheet xmlns:r="http://schemas.openxmlformats.org/officeDocument/2006/relationships" name="Derivatives and Hedging Activit" sheetId="20" state="visible" r:id="rId20"/>
    <sheet xmlns:r="http://schemas.openxmlformats.org/officeDocument/2006/relationships" name="Fair Value Measurements" sheetId="21" state="visible" r:id="rId21"/>
    <sheet xmlns:r="http://schemas.openxmlformats.org/officeDocument/2006/relationships" name="Divestitur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ans and Allowance for Loan _2" sheetId="25" state="visible" r:id="rId25"/>
    <sheet xmlns:r="http://schemas.openxmlformats.org/officeDocument/2006/relationships" name="Securities (Tables)" sheetId="26" state="visible" r:id="rId26"/>
    <sheet xmlns:r="http://schemas.openxmlformats.org/officeDocument/2006/relationships" name="Goodwill and Other Intangibles " sheetId="27" state="visible" r:id="rId27"/>
    <sheet xmlns:r="http://schemas.openxmlformats.org/officeDocument/2006/relationships" name="Securities Sold Under Agreeme_2" sheetId="28" state="visible" r:id="rId28"/>
    <sheet xmlns:r="http://schemas.openxmlformats.org/officeDocument/2006/relationships" name="Business Segment Reporting (Tab"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ommitments, Contingencies an_2" sheetId="32" state="visible" r:id="rId32"/>
    <sheet xmlns:r="http://schemas.openxmlformats.org/officeDocument/2006/relationships" name="Derivatives and Hedging Activ_2" sheetId="33" state="visible" r:id="rId33"/>
    <sheet xmlns:r="http://schemas.openxmlformats.org/officeDocument/2006/relationships" name="Fair Value Measurements (Tables" sheetId="34" state="visible" r:id="rId34"/>
    <sheet xmlns:r="http://schemas.openxmlformats.org/officeDocument/2006/relationships" name="Divestitur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New Accounting Pronouncements -"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Securities - Securities Availab" sheetId="45" state="visible" r:id="rId45"/>
    <sheet xmlns:r="http://schemas.openxmlformats.org/officeDocument/2006/relationships" name="Securities - Summary of Contrac" sheetId="46" state="visible" r:id="rId46"/>
    <sheet xmlns:r="http://schemas.openxmlformats.org/officeDocument/2006/relationships" name="Securities - Additional Informa" sheetId="47" state="visible" r:id="rId47"/>
    <sheet xmlns:r="http://schemas.openxmlformats.org/officeDocument/2006/relationships" name="Securities - Gross Unrealized L" sheetId="48" state="visible" r:id="rId48"/>
    <sheet xmlns:r="http://schemas.openxmlformats.org/officeDocument/2006/relationships" name="Securities - Contractual Maturi" sheetId="49" state="visible" r:id="rId49"/>
    <sheet xmlns:r="http://schemas.openxmlformats.org/officeDocument/2006/relationships" name="Securities - Gross Unrealized_2" sheetId="50" state="visible" r:id="rId50"/>
    <sheet xmlns:r="http://schemas.openxmlformats.org/officeDocument/2006/relationships" name="Securities - Schedule of Federa"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Securities Sold Under Agreeme_3" sheetId="56" state="visible" r:id="rId56"/>
    <sheet xmlns:r="http://schemas.openxmlformats.org/officeDocument/2006/relationships" name="Business Segment Reporting - Ad" sheetId="57" state="visible" r:id="rId57"/>
    <sheet xmlns:r="http://schemas.openxmlformats.org/officeDocument/2006/relationships" name="Business Segment Reporting - Sc" sheetId="58" state="visible" r:id="rId58"/>
    <sheet xmlns:r="http://schemas.openxmlformats.org/officeDocument/2006/relationships" name="Revenue Recognition - Additiona" sheetId="59" state="visible" r:id="rId59"/>
    <sheet xmlns:r="http://schemas.openxmlformats.org/officeDocument/2006/relationships" name="Revenue Recognition - Summary o" sheetId="60" state="visible" r:id="rId60"/>
    <sheet xmlns:r="http://schemas.openxmlformats.org/officeDocument/2006/relationships" name="Leases - Additional Information" sheetId="61" state="visible" r:id="rId61"/>
    <sheet xmlns:r="http://schemas.openxmlformats.org/officeDocument/2006/relationships" name="Leases - Summary of Future Mini" sheetId="62" state="visible" r:id="rId62"/>
    <sheet xmlns:r="http://schemas.openxmlformats.org/officeDocument/2006/relationships" name="Leases - Minimum Future Rental " sheetId="63" state="visible" r:id="rId63"/>
    <sheet xmlns:r="http://schemas.openxmlformats.org/officeDocument/2006/relationships" name="Commitments, Contingencies an_3"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Fair Value Measurements - Asset" sheetId="69" state="visible" r:id="rId69"/>
    <sheet xmlns:r="http://schemas.openxmlformats.org/officeDocument/2006/relationships" name="Fair Value Measurements - Ass_2" sheetId="70" state="visible" r:id="rId70"/>
    <sheet xmlns:r="http://schemas.openxmlformats.org/officeDocument/2006/relationships" name="Fair Value Measurements - Estim" sheetId="71" state="visible" r:id="rId71"/>
    <sheet xmlns:r="http://schemas.openxmlformats.org/officeDocument/2006/relationships" name="Divestitures - Additional Infor" sheetId="72" state="visible" r:id="rId72"/>
    <sheet xmlns:r="http://schemas.openxmlformats.org/officeDocument/2006/relationships" name="Divestitures - Schedule of Comp" sheetId="73" state="visible" r:id="rId73"/>
    <sheet xmlns:r="http://schemas.openxmlformats.org/officeDocument/2006/relationships" name="Divestitures - Schedule of Co_2" sheetId="74" state="visible" r:id="rId74"/>
  </sheets>
  <definedNames/>
  <calcPr calcId="124519" fullCalcOnLoad="1"/>
</workbook>
</file>

<file path=xl/sharedStrings.xml><?xml version="1.0" encoding="utf-8"?>
<sst xmlns="http://schemas.openxmlformats.org/spreadsheetml/2006/main" uniqueCount="781">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UMBF</t>
  </si>
  <si>
    <t>Entity Registrant Name</t>
  </si>
  <si>
    <t>UMB FINANCIAL CORP</t>
  </si>
  <si>
    <t>Entity Central Index Key</t>
  </si>
  <si>
    <t>0000101382</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1-38481</t>
  </si>
  <si>
    <t>Entity Tax Identification Number</t>
  </si>
  <si>
    <t>43-0903811</t>
  </si>
  <si>
    <t>Entity Address, Address Line One</t>
  </si>
  <si>
    <t>1010 Grand Boulevard</t>
  </si>
  <si>
    <t>Entity Address, City or Town</t>
  </si>
  <si>
    <t>Kansas City</t>
  </si>
  <si>
    <t>Entity Address, State or Province</t>
  </si>
  <si>
    <t>MO</t>
  </si>
  <si>
    <t>Entity Address, Postal Zip Code</t>
  </si>
  <si>
    <t>64106</t>
  </si>
  <si>
    <t>City Area Code</t>
  </si>
  <si>
    <t>(816)</t>
  </si>
  <si>
    <t>Local Phone Number</t>
  </si>
  <si>
    <t>860-7000</t>
  </si>
  <si>
    <t>Title of 12(b) Security</t>
  </si>
  <si>
    <t>Common Stock, $1.00 Par Value</t>
  </si>
  <si>
    <t>Entity Interactive Data Current</t>
  </si>
  <si>
    <t>Document Quarterly Report</t>
  </si>
  <si>
    <t>true</t>
  </si>
  <si>
    <t>Document Transition Report</t>
  </si>
  <si>
    <t>Security Exchange Name</t>
  </si>
  <si>
    <t>NASDAQ</t>
  </si>
  <si>
    <t>Entity Incorporation, State or Country Code</t>
  </si>
  <si>
    <t>Consolidated Balance Sheets - USD ($) $ in Thousands</t>
  </si>
  <si>
    <t>Dec. 31, 2018</t>
  </si>
  <si>
    <t>ASSETS</t>
  </si>
  <si>
    <t>Loans</t>
  </si>
  <si>
    <t>Allowance for loan losses</t>
  </si>
  <si>
    <t>Net loans</t>
  </si>
  <si>
    <t>Loans held for sale</t>
  </si>
  <si>
    <t>Securities:</t>
  </si>
  <si>
    <t>Available for sale</t>
  </si>
  <si>
    <t>Held to maturity (fair value of $1,089,483 and $1,070,532, respectively)</t>
  </si>
  <si>
    <t>Trading securities</t>
  </si>
  <si>
    <t>Other securities</t>
  </si>
  <si>
    <t>Total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250,000</t>
  </si>
  <si>
    <t>Time deposits of $250,000 or more</t>
  </si>
  <si>
    <t>Total deposits</t>
  </si>
  <si>
    <t>Federal funds purchased and repurchase agreements</t>
  </si>
  <si>
    <t>Long-term debt</t>
  </si>
  <si>
    <t>Accrued expenses and taxes</t>
  </si>
  <si>
    <t>Other liabilities</t>
  </si>
  <si>
    <t>Total liabilities</t>
  </si>
  <si>
    <t>SHAREHOLDERS' EQUITY</t>
  </si>
  <si>
    <t>Common stock, $1.00 par value; 80,000,000 shares authorized; 55,056,730 shares issued, 49,088,331 and 49,117,222 shares outstanding, respectively</t>
  </si>
  <si>
    <t>Capital surplus</t>
  </si>
  <si>
    <t>Retained earnings</t>
  </si>
  <si>
    <t>Accumulated other comprehensive income (loss), net</t>
  </si>
  <si>
    <t>Treasury stock, 5,968,399 and 5,939,508 shares, at cost, respectively</t>
  </si>
  <si>
    <t>Total shareholders' equity</t>
  </si>
  <si>
    <t>Total liabilities and shareholders' equity</t>
  </si>
  <si>
    <t>Consolidated Balance Sheets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 USD ($) $ in Thousands</t>
  </si>
  <si>
    <t>3 Months Ended</t>
  </si>
  <si>
    <t>Sep. 30, 2018</t>
  </si>
  <si>
    <t>INTEREST INCOME</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ading and investment banking</t>
  </si>
  <si>
    <t>Gains on sales of securities available for sale, net</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Total noninterest expense</t>
  </si>
  <si>
    <t>Income before income taxes</t>
  </si>
  <si>
    <t>Income tax expense</t>
  </si>
  <si>
    <t>Income from continuing operations</t>
  </si>
  <si>
    <t>Discontinued Operations</t>
  </si>
  <si>
    <t>Loss from discontinued operations before income taxes</t>
  </si>
  <si>
    <t>Income tax benefit</t>
  </si>
  <si>
    <t>Loss from discontinued operations</t>
  </si>
  <si>
    <t>NET INCOME</t>
  </si>
  <si>
    <t>Basic:</t>
  </si>
  <si>
    <t>Net income – basic</t>
  </si>
  <si>
    <t>Diluted:</t>
  </si>
  <si>
    <t>Net income – diluted</t>
  </si>
  <si>
    <t>Dividends</t>
  </si>
  <si>
    <t>Weighted average shares outstanding – basic</t>
  </si>
  <si>
    <t>Weighted average shares outstanding – diluted</t>
  </si>
  <si>
    <t>Trust and Securities Processing [Member]</t>
  </si>
  <si>
    <t>Noninterest income</t>
  </si>
  <si>
    <t>Service Charges On Deposit Accounts [Member]</t>
  </si>
  <si>
    <t>Insurance Fees and Commissions [Member]</t>
  </si>
  <si>
    <t>Brokerage Fees [Member]</t>
  </si>
  <si>
    <t>Bankcard Fees [Member]</t>
  </si>
  <si>
    <t>Consolidated Statements of Comprehensive Income - USD ($) $ in Thousands</t>
  </si>
  <si>
    <t>Statement Of Income And Comprehensive Income [Abstract]</t>
  </si>
  <si>
    <t>Net income</t>
  </si>
  <si>
    <t>Unrealized gains and losses on debt securities:</t>
  </si>
  <si>
    <t>Change in unrealized holding gains and losses, net</t>
  </si>
  <si>
    <t>Less: Reclassification adjustment for gains included in net income</t>
  </si>
  <si>
    <t>Change in unrealized gains and losses on debt securities during the period</t>
  </si>
  <si>
    <t>Change in unrealized gains and losses on derivative hedges</t>
  </si>
  <si>
    <t>Income tax (expense) benefit</t>
  </si>
  <si>
    <t>Other comprehensive income (loss) before reclassifications</t>
  </si>
  <si>
    <t>Amounts reclassified from accumulated other comprehensive income</t>
  </si>
  <si>
    <t>[1],[2]</t>
  </si>
  <si>
    <t>Net current-period other comprehensive income (loss)</t>
  </si>
  <si>
    <t>Comprehensive income</t>
  </si>
  <si>
    <t>[1]</t>
  </si>
  <si>
    <t>See Note 3, “New Accounting Pronouncements,” for discussion of the Company’s adoption of ASU No. 2018-02.</t>
  </si>
  <si>
    <t>[2]</t>
  </si>
  <si>
    <t>See Note 3, “New Accounting Pronouncements,” for discussion of the Company’s adoption of Accounting Standards Update (ASU) No. 2016-01.</t>
  </si>
  <si>
    <t>Consolidated Statements of Changes in Shareholders' Equity - USD ($) $ in Thousands</t>
  </si>
  <si>
    <t>Total</t>
  </si>
  <si>
    <t>Common Stock</t>
  </si>
  <si>
    <t>Capital Surplus</t>
  </si>
  <si>
    <t>Retained Earnings</t>
  </si>
  <si>
    <t>Accumulated Other Comprehensive (Loss) Income</t>
  </si>
  <si>
    <t>Treasury Stock</t>
  </si>
  <si>
    <t>Beginning Balance at Dec. 31, 2017</t>
  </si>
  <si>
    <t>Total comprehensive income (loss)</t>
  </si>
  <si>
    <t>Reclassification of certain tax effects</t>
  </si>
  <si>
    <t>Purchase of treasury stock</t>
  </si>
  <si>
    <t>Forfeitures of equity awards, net of issuances</t>
  </si>
  <si>
    <t>Recognition of equity-based compensation</t>
  </si>
  <si>
    <t>Sale of treasury stock</t>
  </si>
  <si>
    <t>Exercise of stock options</t>
  </si>
  <si>
    <t>Cumulative effect adjustment | ASU Nos. 2016-01 and 2017-12 [Member]</t>
  </si>
  <si>
    <t>Ending Balance at Sep. 30, 2018</t>
  </si>
  <si>
    <t>Beginning Balance at Jun. 30, 2018</t>
  </si>
  <si>
    <t>Beginning Balance at Dec. 31, 2018</t>
  </si>
  <si>
    <t>Ending Balance at Sep. 30, 2019</t>
  </si>
  <si>
    <t>Beginning Balance at Jun. 30, 2019</t>
  </si>
  <si>
    <t>Related to the adoption of ASU No. 2018-02. See Note 3, “New Accounting Pronouncements,” for further detail.</t>
  </si>
  <si>
    <t>Related to the adoption of ASU Nos. 2016-01 and 2017-12. See Note 3, “New Accounting Pronouncements,” for further detail.</t>
  </si>
  <si>
    <t>Consolidated Statements of Changes in Shareholders' Equity (Parenthetical) - $ / shares</t>
  </si>
  <si>
    <t>Statement Of Stockholders Equity [Abstract]</t>
  </si>
  <si>
    <t>Dividends, per share</t>
  </si>
  <si>
    <t>Consolidated Statements of Cash Flows - USD ($) $ in Thousands</t>
  </si>
  <si>
    <t>OPERATING ACTIVITIES</t>
  </si>
  <si>
    <t>Adjustments to reconcile net income to net cash provided by operating activities:</t>
  </si>
  <si>
    <t>Net amortization (accretion) of premiums and discounts from acquisition</t>
  </si>
  <si>
    <t>Depreciation and amortization</t>
  </si>
  <si>
    <t>Deferred income tax expense (benefit)</t>
  </si>
  <si>
    <t>Net increase in trading securities and other earning assets</t>
  </si>
  <si>
    <t>Gains on sales of assets</t>
  </si>
  <si>
    <t>Amortization of securities premiums, net of discount accretion</t>
  </si>
  <si>
    <t>Originations of loans held for sale</t>
  </si>
  <si>
    <t>Gains on sales of loans held for sale, net</t>
  </si>
  <si>
    <t>Proceeds from sales of loans held for sale</t>
  </si>
  <si>
    <t>Equity-based compensation</t>
  </si>
  <si>
    <t>Net tax benefit related to equity compensation plans</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decrease (increase) in fed funds sold and resell agreements</t>
  </si>
  <si>
    <t>Net cash activity from acquisitions and divestitures</t>
  </si>
  <si>
    <t>Net increase in interest bearing balances due from other financial institutions</t>
  </si>
  <si>
    <t>Purchases of premises and equipment</t>
  </si>
  <si>
    <t>Proceeds from sales of premises and equipment</t>
  </si>
  <si>
    <t>Proceeds from bank-owned and company-owned life insurance death benefit</t>
  </si>
  <si>
    <t>Net cash used in investing activities</t>
  </si>
  <si>
    <t>FINANCING ACTIVITIES</t>
  </si>
  <si>
    <t>Net increase (decrease) in demand and savings deposits</t>
  </si>
  <si>
    <t>Net decrease in time deposits</t>
  </si>
  <si>
    <t>Net increase (decrease) in fed funds purchased and repurchase agreements</t>
  </si>
  <si>
    <t>Proceeds from long-term debt</t>
  </si>
  <si>
    <t>Repayment of long-term debt</t>
  </si>
  <si>
    <t>Cash dividends paid</t>
  </si>
  <si>
    <t>Proceeds from exercise of stock options and sales of treasury shares</t>
  </si>
  <si>
    <t>Purchases of treasury stock</t>
  </si>
  <si>
    <t>Net cash provided by (used) in financing activities</t>
  </si>
  <si>
    <t>Decrease in cash and cash equivalents</t>
  </si>
  <si>
    <t>Cash and cash equivalents at beginning of period</t>
  </si>
  <si>
    <t>Cash and cash equivalents at end of period</t>
  </si>
  <si>
    <t>Supplemental Disclosures:</t>
  </si>
  <si>
    <t>Income tax payments</t>
  </si>
  <si>
    <t>Total interest payments</t>
  </si>
  <si>
    <t>Financial Statement Presentation</t>
  </si>
  <si>
    <t>Accounting Policies [Abstract]</t>
  </si>
  <si>
    <t xml:space="preserve">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19.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18, filed with the Securities and Exchange Commission (SEC) on March 1, 2019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and Wisconsin. </t>
  </si>
  <si>
    <t>Summary of Significant Accounting Policies</t>
  </si>
  <si>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19 and September 30, 2018 (in thousands)
September 30,
2019
2018
Due from the FRB
$
134,760
$
635,993
Cash and due from banks
658,198
348,700
Cash and cash equivalents at end of period
$
792,958
$
984,693
Also included in the Interest-bearing due from banks, but not considered cash and cash equivalents, are interest-bearing accounts held at other financial institutions, which totaled $23.6 million and $33.0 million at September 30, 2019 and September 30, 2018, respectively. Per Share Data Basic net income per share is computed based on the weighted average number of shares of common stock outstanding during each period. Diluted quarter-to-date net income per share includes the dilutive effect of 299,014 and shares issuable upon the exercise of options granted by the Company and outstanding at September 3 0, 2019 and 2018 , respectively. Diluted year-to-date net income per share includes the dilutive effect of and shares issuable upon the exercise of options granted by the Company and outstanding at September 30, 201 9 and 201 8 , respectively. Options issued under employee benefits plans to purchase 116,376 and 135,157 shares of common stock were outstanding at September 30, 2019 and 2018, respectively, but were not included in the computation of quarter-to-date and year-to-date diluted earnings per share because the options were anti-dilutiv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four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re recognized directly in earnings. Changes in fair value of the Company’s fair value hedges are recognized directly in earnings. Changes in fair value of the Company’s cash flow hedges are recognized in accumulated other comprehensive income (AOCI).</t>
  </si>
  <si>
    <t>New Accounting Pronouncements</t>
  </si>
  <si>
    <t>Accounting Changes And Error Corrections [Abstract]</t>
  </si>
  <si>
    <t>3. New Accounting Pronouncements Revenue Recognition In May 2014, the Financial Accounting Standards Board (FASB) issued ASU No. 2014-09, “Revenue from Contracts with Customers” – Accounting Standards Codification (ASC) Topic 606. The ASU replaced most existing revenue recognition guidance in U.S. GAAP when it became effective. In August 2015, the FASB issued ASU No. 2015-14, which deferred the effective date of ASU No. 2014-09 to annual reporting periods that begin after December 15, 2017. In March, April, and May 2016, the FASB issued implementation amendments to the May 2014 ASU (collectively, the amended guidance). The amended guidance affects any entity that enters into contracts with customers to transfer goods and services, unless those contracts are within the scope of other standards. The amended guidance specifically excludes interest income, as well as other revenues associated with financial assets and liabilities, including loans, leases, securities, and derivatives. The amended guidance permits the use of either the full retrospective approach or a modified retrospective approach. The Company adopted the amended guidance using the modified retrospective approach on January 1, 2018. The adoption of this guidance had no impact on the Company’s Consolidated Financial Statements, except for additional financial statement disclosures. See Note 9, “Revenue Recognition” for related disclosures. Financial Instruments In January 2016, the FASB issued ASU No. 2016-01, “Recognition and Measurement of Financial Assets and Financial Liabilities.” The amendment is intended to address certain aspects of recognition, measurement, presentation, and disclosure of financial instruments. The amendments in this update were adopted on January 1, 2018. Upon adoption, the Company recorded a cumulative effect adjustment to the Company’s Consolidated Balance Sheets of $132 thousand as an increase to the opening balance of total shareholders’ equity. Leases In February 2016, the FASB issued ASU No. 2016-02, “Leases” – ASC Topic 842. In January, July, and December 2018 and March 2019, the FASB issued implementation amendments to the February 2016 ASU (collectively, the amended guidance). The amended guidance changed the accounting treatment of leases, in that lessees recognize most leases on-balance sheet. This increased reported assets and liabilities, as lessees are required to recognize a right-of-use asset along with a lease liability, measured on a discounted basis. The amended guidance allows an entity to choose either the effective date, or the beginning of the earliest comparative period presented in the financial statements, as its date of initial application. The Company adopted the amended guidance on January 1, 2019, using the effective date as the date of initial application. Adoption of the amended guidance resulted in the recording of a right-of-use asset of $58.2 million and a lease liability of $63.0 million to its Consolidated Balance Sheets as of January 1, 2019. The most significant effects of the adoption of the amended guidance are additional financial statement disclosures. See Note 10, “Leases” for related disclosures. Extinguishments of Liabilities In March 2016, the FASB issued ASU No. 2016-04, “Recognition of Breakage for Certain Prepaid Stored-Value Products.” The amendment is intended to reduce the diversity in practice related to the recognition of breakage. Breakage refers to the portion of a prepaid stored-value product, such as a gift card, that goes unused wholly or partially for an indefinite period of time. This amendment requires that breakage be accounted for consistent with the breakage guidance within ASU No. 2014-09, “Revenue from Contracts with Customers.” The amendments in this update were adopted January 1, 2018 in conjunction with the adoption of ASU 2014-09, and the adoption had no impact on the Company’s Consolidated Financial Statements. Credit Losses In September 2016, the FASB issued ASU 2016-13, “Measurement of Credit Losses on Financial Instruments.”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The amendment requires the use of the modified retrospective approach for adoption. The Company has formed a cross-functional working group, including our credit, finance, and risk management departments, to address the adoption and implementation of this amendment. We are currently working through our implementation plan which includes assessment and documentation of processes, internal controls, model development, documentation, and validation, among other things. The adoption of this amendment could result in an increase in the allowance for loan losses as a result of changing from the incurred loss model. The Company is currently evaluating the impact that this standard will have on its Consolidated Financial Statements. Statement of Cash Flows In August 2016, the FASB issued ASU 2016-15, “Classification of Certain Receipts and Cash Payments.” This amendment adds to and clarifies existing guidance regarding the classification of certain cash receipts and payments in the statement of cash flows with the intent of reducing diversity in practice with respect to eight types of cash flows. The amendments in this update require full retrospective adoption. The amendments in this update were adopted on January 1, 2018 and did not have an impact on the Company’s Consolidated Financial Statements. Derivatives and Hedging In August 2017, the FASB issued ASU No. 2017-12, “Targeted Improvements to Accounting for Hedging Activities.” The purpose of this updated guidance is to better align financial reporting for hedging activities with the economic objectives of those activities. The amendments in this update are effective for fiscal years beginning after December 15, 2018, with early adoption, including adoption in an interim period, permitted, and require the modified retrospective transition approach as of the date of adoption. The Company early adopted ASU 2017-12 with an effective date of January 1, 2018. Upon adoption, the Company recorded a cumulative effect adjustment to the Company’s Consolidated Balance Sheets of $13 thousand as an increase to the opening balance of total shareholders’ equity Comprehensive Income In February 2018, the FASB issued ASU No. 2018-02, “Reclassification of Certain Tax Effects from Accumulated Other Comprehensive Income.” Under existing U.S. GAAP, the effects of changes in tax rates and laws on deferred tax balances are recorded as a component of income tax expense in the period in which the law was enacted. When deferred tax balances related to items originally recorded in AOCI are adjusted, certain tax effects become stranded in AOCI. This amendment allows a reclassification from AOCI to retained earnings for stranded tax effects resulting from the Tax Cuts and Jobs Act (the Tax Act), and requires certain disclosures about stranded tax effects. The amendments in this update are effective for fiscal years beginning after December 15, 2018, and interim periods within those fiscal years. Early adoption, including adoption in any interim period, is permitted. The Company early adopted ASU 2018-02 using a security-by-security approach with an effective date of January 1, 2018. Upon adoption, the Company reclassified stranded tax effects totaling $12.9 million from AOCI to retained earnings</t>
  </si>
  <si>
    <t>Loans and Allowance for Loan Losses</t>
  </si>
  <si>
    <t>Receivables [Abstract]</t>
  </si>
  <si>
    <t xml:space="preserve">4.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 occupied real estate.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Underwriting standards for residential real estate and home equity loans are based on the borrower’s loan-to-value percentage, collection remedies, and overall credit history.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September 30, 2019 and December 31, 2018 (in thousands):
September 30, 2019
30-89 Days Past Due and Accruing
Greater than 90 Days Past Due and Accruing
Non- Accrual Loans
Total Past Due
Current
Total Loans
Loans
Commercial:
Commercial
$
7,567
$
306
$
38,770
$
46,643
$
5,465,406
$
5,512,049
Asset-based
—
—
—
—
384,944
384,944
Factoring
—
—
4,232
4,232
187,871
192,103
Commercial – credit card
467
93
—
560
203,856
204,416
Real estate:
Real estate – construction
2,702
100
—
2,802
850,252
853,054
Real estate – commercial
2,303
—
22,324
24,627
4,197,988
4,222,615
Real estate – residential
319
—
2,727
3,046
834,615
837,661
Real estate – HELOC
147
113
2,795
3,055
485,814
488,869
Consumer:
Consumer – credit card
1,917
1,751
812
4,480
211,859
216,339
Consumer – other
181
103
178
462
129,313
129,775
Leases
—
—
—
—
2,015
2,015
Total loans
$
15,603
$
2,466
$
71,838
$
89,907
$
12,953,933
$
13,043,840
December 31, 2018
30-89 Days Past Due and Accruing
Greater than 90 Days Past Due and Accruing
Non- Accrual Loans
Total Past Due
Current
Total Loans
Loans
Commercial:
Commercial
$
5,717
$
133
$
27,060
$
32,910
$
5,195,492
$
5,228,402
Asset-based
—
—
—
—
380,738
380,738
Factoring
—
—
—
—
261,591
261,591
Commercial – credit card
490
90
—
580
165,754
166,334
Real estate:
Real estate – construction
—
—
—
—
792,565
792,565
Real estate – commercial
7,385
90
11,662
19,137
3,695,143
3,714,280
Real estate – residential
246
3,750
807
4,803
702,701
707,504
Real estate – HELOC
764
—
2,776
3,540
542,181
545,721
Consumer:
Consumer – credit card
2,022
1,945
648
4,615
226,367
230,982
Consumer – other
199
1
65
265
144,520
144,785
Leases
—
—
—
—
5,248
5,248
Total loans
$
16,823
$
6,009
$
43,018
$
65,850
$
12,112,300
$
12,178,150
The Company sold residential real estate loans with proceeds of $115.6 million and $41.0 million in the secondary market without recourse during the nine months ended September 30, 2019 and September 30, 2018, respectively. The Company has ceased the recognition of interest on loans with a carrying value of $71.8 million and $43.0 million at September 30, 2019 and December 31, 2018, respectively. Restructured loans totaled $29.3 million and $21.1 million at September 30, 2019 and December 31, 2018, respectively. Loans 90 days past due and still accruing interest amounted to $2.5 million and $6.0 million at September 30, 2019 and December 31, 2018, respectively. There was an insignificant amount of interest recognized on impaired loans during 2019 and 2018.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The loan ratings are summarized into the following categories: Non-watch list, Watch, Special Mention, and Substandard.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 than average credit risk.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by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This category may include loans where the collection of full principal is doubtful or remote. All other classes of loans are generally evaluated and monitored based on payment activity. Non-performing loans include restructured loans on non-accrual and all other non-accrual loans. This table provides an analysis of the credit risk profile of each loan class at September 30, 2019 and December 31, 2018 (in thousands) Credit Exposure Credit Risk Profile by Risk Rating
Commercial
Asset-based
Factoring
September 30,
December 31,
September 30,
December 31,
September 30,
December 31,
2019
2018
2019
2018
2019
2018
Non-watch list
$
4,995,643
$
4,788,234
$
334,575
$
296,719
$
147,858
$
260,727
Watch
205,706
192,653
—
—
—
—
Special Mention
163,650
55,927
33,272
84,019
5,368
864
Substandard
147,050
191,588
17,097
—
38,877
—
Total
$
5,512,049
$
5,228,402
$
384,944
$
380,738
$
192,103
$
261,591
Real estate – construction
Real estate – commercial
September 30,
December 31,
September 30,
December 31,
2019
2018
2019
2018
Non-watch list
$
847,146
$
792,256
$
3,971,633
$
3,551,537
Watch
5,488
204
98,297
64,998
Special Mention
310
—
29,660
32,826
Substandard
110
105
123,025
64,919
Total
$
853,054
$
792,565
$
4,222,615
$
3,714,280
Credit Exposure Credit Risk Profile Based on Payment Activity
Commercial – credit card
Real estate – residential
Real estate – HELOC
September 30,
December 31,
September 30,
December 31,
September 30,
December 31,
2019
2018
2019
2018
2019
2018
Performing
$
204,416
$
166,334
$
834,934
$
706,697
$
486,074
$
542,945
Non-performing
—
—
2,727
807
2,795
2,776
Total
$
204,416
$
166,334
$
837,661
$
707,504
$
488,869
$
545,721
Consumer – credit card
Consumer – other
Leases
September 30,
December 31,
September 30,
December 31,
September 30,
December 31,
2019
2018
2019
2018
2019
2018
Performing
$
215,527
$
230,334
$
129,597
$
144,720
$
2,015
$
5,248
Non-performing
812
648
178
65
—
—
Total
$
216,339
$
230,982
$
129,775
$
144,785
$
2,015
$
5,248
Allowance for Loan Losses The allowance for loan losses (ALL)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at the tim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ting of the loan, and economic conditions affecting the borrower’s industry. 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 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 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ALLOWANCE FOR LOAN LOSSES AND RECORDED INVESTMENT IN LOANS This table provides a rollforward of the allowance for loan losses by portfolio segment for the three and nine months ended September 30, 2019 (in thousands):
Three Months Ended September 30, 2019
Commercial
Real estate
Consumer
Leases
Total
Allowance for loan losses:
Beginning balance
$
76,008
$
17,257
$
8,817
$
10
$
102,092
Charge-offs
(3,136
)
(177
)
(2,082
)
—
(5,395
)
Recoveries
2,568
16
625
—
3,209
Provision
(1,313
)
6,629
2,190
(6
)
7,500
Ending balance
$
74,127
$
23,725
$
9,550
$
4
$
107,406
Nine Months Ended September 30, 2019
Commercial
Real estate
Consumer
Leases
Total
Allowance for loan losses:
Beginning balance
$
80,888
$
13,664
$
9,071
$
12
$
103,635
Charge-offs
(26,469
)
(442
)
(6,671
)
—
(33,582
)
Recoveries
3,574
954
1,975
—
6,503
Provision
16,134
9,549
5,175
(8
)
30,850
Ending balance
$
74,127
$
23,725
$
9,550
$
4
$
107,406
Ending balance: individually evaluated for impairment
$
5,783
$
3,210
$
—
$
—
$
8,993
Ending balance: collectively evaluated for impairment
68,344
20,515
9,550
4
98,413
Loans:
Ending balance: loans
$
6,293,512
$
6,402,199
$
346,114
$
2,015
$
13,043,840
Ending balance: individually evaluated for impairment
54,480
27,305
—
—
81,785
Ending balance: collectively evaluated for impairment
6,239,032
6,374,894
346,114
2,015
12,962,055
This table provides a rollforward of the allowance for loan losses by portfolio segment for the three and nine months ended September 30, 2018 (in thousands):
Three Months Ended September 30, 2018
Commercial
Real estate
Consumer
Leases
Total
Allowance for loan losses:
Beginning balance
$
77,091
$
12,226
$
8,940
$
41
$
98,298
Charge-offs
(1,252
)
(462
)
(2,250
)
—
(3,964
)
Recoveries
628
54
536
—
1,218
Provision
4,090
236
1,453
(29
)
5,750
Ending balance
$
80,557
$
12,054
$
8,679
$
12
$
101,302
Nine Months Ended September 30, 2018
Commercial
Real estate
Consumer
Leases
Total
Allowance for loan losses:
Beginning balance
$
81,156
$
9,312
$
10,083
$
53
$
100,604
Charge-offs
(15,186
)
(3,312
)
(7,503
)
—
(26,001
)
Recoveries
1,578
357
2,014
—
3,949
Provision
13,009
5,697
4,085
(41
)
22,750
Ending balance
$
80,557
$
12,054
$
8,679
$
12
$
101,302
Ending balance: individually evaluated for impairment
$
4,454
$
156
$
—
$
—
$
4,610
Ending balance: collectively evaluated for impairment
76,103
11,898
8,679
12
96,692
Loans:
Ending balance: loans
$
5,786,712
$
5,797,151
$
375,250
$
5,611
$
11,964,724
Ending balance: individually evaluated for impairment
35,474
10,865
—
—
46,339
Ending balance: collectively evaluated for impairment
5,751,238
5,786,286
375,250
5,611
11,918,385
Impaired Loans This table provides an analysis of impaired loans by class at September 30, 2019 and December 31, 2018 (in thousands):
As of September 30, 2019
Unpaid Principal Balance
Recorded Investment with No Allowance
Recorded Investment with Allowance
Total Recorded Investment
Related Allowance
Average Recorded Investment
Commercial:
Commercial
$
59,287
$
30,384
$
19,864
$
50,248
$
5,783
$
33,629
Asset-based
—
—
—
—
—
—
Factoring
—
4,232
—
4,232
—
4,152
Commercial – credit card
—
—
—
—
—
—
Real estate:
Real estate – construction
—
—
—
—
—
—
Real estate – commercial
29,527
17,621
8,026
25,647
3,130
18,722
Real estate – residential
1,683
1,564
94
1,658
80
630
Real estate – HELOC
—
—
—
—
—
—
Consumer:
Consumer – credit card
—
—
—
—
—
—
Consumer – other
—
—
—
—
—
87
Leases
—
—
—
—
—
—
Total
$
90,497
$
53,801
$
27,984
$
81,785
$
8,993
$
57,220
As of December 31, 2018
Unpaid Principal Balance
Recorded Investment with No Allowance
Recorded Investment with Allowance
Total Recorded Investment
Related Allowance
Average Recorded Investment
Commercial:
Commercial
$
40,402
$
16,470
$
14,536
$
31,006
$
4,605
$
43,335
Asset-based
—
—
—
—
—
—
Factoring
—
—
—
—
—
275
Commercial – credit card
—
—
—
—
—
—
Real estate:
Real estate – construction
—
—
—
—
—
55
Real estate – commercial
10,856
7,776
165
7,941
28
11,279
Real estate – residential
304
197
95
292
78
303
Real estate – HELOC
—
—
—
—
—
—
Consumer:
Consumer – credit card
—
—
—
—
—
—
Consumer – other
—
—
—
—
—
—
Leases
—
—
—
—
—
—
Total
$
51,562
$
24,443
$
14,796
$
39,239
$
4,711
$
55,247
Troubled Debt Restructurings 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 The Company had no outstanding commitments to lend to borrowers with loan modifications classified as TDRs as of September 30, 2019 and September 30, 2018.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For the three and nine months ended September 30, 2019, the Company had two new commercial TDRs with aggregate pre-modification loan balances of $11.5 million and aggregate post-modification loan balances of $11.5 million, and one new commercial real estate TDR with a pre-modification loan balance of $3.1 million and a post-modification loan balance of $3.1 million. For the three months ended September 30, 2018, the Company had no new TDR loan balances. For the nine months ended September 30, 2018, the Company had one new commercial TDR with a pre-modification loan balance of $6.2 million and a post-modification loan balance of $6.1 million, and one new residential real estate TDR with a pre-modification loan balance of $93 thousand and a post-modification loan balance of $92 thousand. For the three and nine months ended September 30, 2019 and September 30, 2018, the Company had no TDRs for which there was a payment default within the 12 months following the restructure date. </t>
  </si>
  <si>
    <t>Securities</t>
  </si>
  <si>
    <t>Investments Debt And Equity Securities [Abstract]</t>
  </si>
  <si>
    <t xml:space="preserve">5. Securities Securities Available for Sale This table provides detailed information about securities available for sale at September 30, 2019 and December 31, 2018 (in thousands):
September 30, 2019
Amortized Cost
Gross Unrealized Gains
Gross Unrealized Losses
Fair Value
U.S. Treasury
$
250,263
$
806
$
(239
)
$
250,830
U.S. Agencies
89,944
3,608
—
93,552
Mortgage-backed
3,942,467
66,912
(15,876
)
3,993,503
State and political subdivisions
2,817,294
82,412
(2,224
)
2,897,482
Corporates
173,594
3,064
(117
)
176,541
Total
$
7,273,562
$
156,802
$
(18,456
)
$
7,411,908
December 31, 2018
Amortized Cost
Gross Unrealized Gains
Gross Unrealized Losses
Fair Value
U.S. Treasury
$
248,494
$
192
$
(1,556
)
$
247,130
U.S. Agencies
200
—
(1
)
199
Mortgage-backed
3,914,289
6,145
(108,223
)
3,812,211
State and political subdivisions
2,507,107
7,643
(31,490
)
2,483,260
Total
$
6,670,090
$
13,980
$
(141,270
)
$
6,542,800
The following table presents contractual maturity information for securities available for sale at September 30, 2019 (in thousands):
Amortized
Fair
Cost
Value
Due in 1 year or less
$
485,239
$
485,975
Due after 1 year through 5 years
913,024
923,492
Due after 5 years through 10 years
606,539
617,529
Due after 10 years
1,326,293
1,391,409
Total
3,331,095
3,418,405
Mortgage-backed securities
3,942,467
3,993,503
Total securities available for sale
$
7,273,562
$
7,411,908
Securities may be disposed of before contractual maturities due to sales by the Company or because borrowers may have the right to call or prepay obligations with or without call or prepayment penalties. For the nine months ended September 30, 2019, proceeds from the sales of securities available for sale were $331.4 million compared to $95.5 million for the same period in 2018. Securities transactions resulted in gross realized gains of $3.9 million and $581 thousand for the nine months ended September 30, 2019 and 2018, respectively. There were $1.4 million and $3 thousand of gross realized losses for the nine months ended September 30, 2019 and 2018, respectively. Securities available for sale with a fair value of $5.7 billion at both September 30, 2019 and December 31, 2018 were pledged to secure U.S. Government deposits, other public deposits, certain trust deposits, derivative transactions, and repurchase agreements. Of this amount, securities with a market value of $712.5 million and $1.0 billion at September 30, 2019 and The following table shows the Company’s available for sale investments’ gross unrealized losses and fair value, aggregated by investment category and length of time that individual securities have been in a continuous unrealized loss position, at September 30, 2019 and December 31, 2018 (in thousands):
Less than 12 months
12 months or more
Total
September 30, 2019
Fair Value
Unrealized Losses
Fair Value
Unrealized Losses
Fair Value
Unrealized Losses
Description of Securities
U.S. Treasury
$
—
$
—
$
29,782
$
(239
)
$
29,782
$
(239
)
U.S. Agencies
—
—
—
—
—
—
Mortgage-backed
669,775
(3,054
)
735,844
(12,822
)
1,405,619
(15,876
)
State and political subdivisions
313,883
(2,009
)
32,195
(215
)
346,078
(2,224
)
Corporates
20,670
(117
)
—
—
20,670
(117
)
Total temporarily-impaired debt securities available for sale
$
1,004,328
$
(5,180
)
$
797,821
$
(13,276
)
$
1,802,149
$
(18,456
)
Less than 12 months
12 months or more
Total
December 31, 2018
Fair Value
Unrealized Losses
Fair Value
Unrealized Losses
Fair Value
Unrealized Losses
Description of Securities
U.S. Treasury
$
18,775
$
(4
)
$
38,552
$
(1,552
)
$
57,327
$
(1,556
)
U.S. Agencies
—
—
199
(1
)
199
(1
)
Mortgage-backed
228,406
(1,256
)
3,007,233
(106,967
)
3,235,639
(108,223
)
State and political subdivisions
371,394
(1,490
)
1,419,875
(30,000
)
1,791,269
(31,490
)
Total temporarily-impaired debt securities available for sale
$
618,575
$
(2,750
)
$
4,465,859
$
(138,520
)
$
5,084,434
$
(141,270
) The unrealized losses in the Company’s investments in U.S. Treasury obligations, Government Sponsored Entity (GSE) mortgage-backed securities, state and political subdivision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September 30, 2019. Securities Held to Maturity The following table shows the Company’s held-to-maturity investments’ amortized cost, fair value, and gross unrealized gains and losses at September 30, 2019 and December 31, 2018, respectively (in thousands):
Gross
Gross
Amortized
Unrealized
Unrealized
Fair
September 30, 2019
Cost
Gains
Losses
Value
State and political subdivisions:
Due in 1 year or less
$
27,512
$
30
$
(106
)
$
27,436
Due after 1 year through 5 years
83,960
524
(482
)
84,002
Due after 5 years through 10 years
375,796
799
(3,876
)
372,719
Due after 10 years
614,737
1,468
(10,879
)
605,326
Total state and political subdivisions
$
1,102,005
$
2,821
$
(15,343
)
$
1,089,483
Gross
Gross
Amortized
Unrealized
Unrealized
Fair
December 31, 2018
Cost
Gains
Losses
Value
State and political subdivisions:
Due in 1 year or less
$
3,386
$
38
$
(29
)
$
3,395
Due after 1 year through 5 years
115,162
467
(7,988
)
107,641
Due after 5 years through 10 years
380,108
1,894
(24,621
)
357,381
Due after 10 years
671,990
2,163
(72,038
)
602,115
Total state and political subdivisions
$
1,170,646
$
4,562
$
(104,676
)
$
1,070,532
Expected maturities will differ from contractual maturities because borrowers may have the right to call or prepay obligations with or without call or prepayment penalties. There were no sales of securities held to maturity during the nine months ended September 30, 2019 or 2018. The following table shows the Company’s held to maturity investments’ gross unrealized losses and fair value, aggregated by length of time that individual securities have been in a continuous unrealized loss position, at September 30, 2019 and December 31, 2018 (in thousands):
Less than 12 months
12 months or more
Total
September 30, 2019
Fair Value
Unrealized Losses
Fair Value
Unrealized Losses
Fair Value
Unrealized Losses
State and political subdivisions
$
108,786
$
(1,953
)
$
629,952
$
(13,390
)
$
738,738
$
(15,343
)
Total temporarily-impaired debt securities held to maturity
$
108,786
$
(1,953
)
$
629,952
$
(13,390
)
$
738,738
$
(15,343
)
Less than 12 months
12 months or more
Total
December 31, 2018
Fair Value
Unrealized Losses
Fair Value
Unrealized Losses
Fair Value
Unrealized Losses
State and political subdivisions
$
17,013
$
(227
)
$
921,182
$
(104,449
)
$
938,195
$
(104,676
)
Total temporarily-impaired debt securities held to maturity
$
17,013
$
(227
)
$
921,182
$
(104,449
)
$
938,195
$
(104,676
) The unrealized losses in the Company’s held to maturity portfolio were caused by changes in the interest rate environment. The underlying bonds are subject to a risk-ranking process similar to the Company’s loan portfolio and evaluated for impairment if deemed necessary.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September 30, 2019. Trading Securities There were net unrealized losses on trading securities of $97 thousand and $442 thousand at September 30, 2019 and September 30, 2018, respectively. Net unrealized gains/losses are included in trading and investment banking income on the Company’s Consolidated Statements of Income. Securities sold not yet purchased totaled $26.0 million and $27.2 million at September 30, 2019 and December 31, 2018, respectively, and are classified within the Other liabilities line of the Company’s Consolidated Balance Sheets. Other Securities The table below provides detailed information for FRB stock and Federal Home Loan Bank (FHLB) stock and other securities at September 30, 2019 and December 31, 2018 (in thousands):
Gross
Gross
Amortized
Unrealized
Unrealized
Fair
September 30, 2019
Cost
Gains
Losses
Value
FRB and FHLB stock
$
33,262
$
—
$
—
$
33,262
Other securities – marketable
—
2,914
—
2,914
Other securities – non-marketable
47,834
4,171
(5
)
52,000
Total Other securities
$
81,096
$
7,085
$
(5
)
$
88,176
Gross
Gross
Amortized
Unrealized
Unrealized
Fair
December 31, 2018
Cost
Gains
Losses
Value
FRB and FHLB stock
$
33,262
$
—
$
—
$
33,262
Other securities – marketable
—
4,385
—
4,385
Other securities – non-marketable
32,011
4,034
—
36,045
Total Other securities
$
65,273
$
8,419
$
—
$
73,692
Investment in FRB stock is based on the capital structure of the investing bank, and investment in FHLB stock is mainly tied to the level of borrowings from the FHLB. These holdings are carried at cost. Other marketable and non-marketable securities include Prairie Capital Management (PCM) alternative investments in hedge funds and private equity funds, which are accounted for as equity-method investments. Also included in other non-marketable securities are equity investments which are held by a subsidiary qualified as a Small Business Investment Company, as well as investments in low-income housing partnerships within the areas the Company serves. The fair value of other marketable securities includes alternative investment securities of $2.9 million at September 30, 2019 and $4.4 million at December 31, 2018. The fair value of other non-marketable securities includes alternative investment securities of $5.8 million at September 30, 2019 and $5.8 million at December 31, 2018. Unrealized gains or losses on alternative investments are recognized in the Other noninterest income line on the Company’s Consolidated Statements of Income. </t>
  </si>
  <si>
    <t>Goodwill and Other Intangibles</t>
  </si>
  <si>
    <t>Goodwill And Intangible Assets Disclosure [Abstract]</t>
  </si>
  <si>
    <t>6. Goodwill and Other Intangibles Changes in the carrying amount of goodwill for the periods ended September 30, 2019 and December 31, 2018 by reportable segment are as follows (in thousands):
Commercial Banking
Institutional Banking
Personal Banking
Healthcare Services
Total
Balances as of January 1, 2019
$
59,419
$
51,332
$
70,116
$
—
$
180,867
Balances as of September 30, 2019
$
59,419
$
51,332
$
70,116
$
—
$
180,867
Balances as of January 1, 2018
$
59,419
$
51,332
$
70,116
$
—
$
180,867
Balances as of December 31, 2018
$
59,419
$
51,332
$
70,116
$
—
$
180,867
The following table lists the finite-lived intangible assets that continue to be subject to amortization as of September 30, 2019 and December 31, 2018 (in thousands)
As of September 30, 2019
Core Deposit Intangible Assets
Customer Relationships
Total
Gross carrying amount
$
50,059
$
77,952
$
128,011
Accumulated amortization
46,673
64,148
110,821
Net carrying amount
$
3,386
$
13,804
$
17,190
As of December 31, 2018
Core Deposit Intangible Assets
Customer Relationships
Total
Gross carrying amount
$
50,059
$
71,852
$
121,911
Accumulated amortization
44,998
61,910
106,908
Net carrying amount
$
5,061
$
9,942
$
15,003
The following table has the aggregate amortization expense recognized in each period (in thousands)
Three Months Ended September 30,
Nine Months Ended September 30,
2019
2018
2019
2018
Aggregate amortization expense
$
1,335
$
1,385
$
3,913
$
4,432
The following table lists estimated amortization expense of intangible assets in future periods (in thousands):
For the three months ending December 31, 2019
$
1,307
For the year ending December 31, 2020
4,702
For the year ending December 31, 2021
3,697
For the year ending December 31, 2022
2,758
For the year ending December 31, 2023
2,039</t>
  </si>
  <si>
    <t>Securities Sold Under Agreements to Repurchase</t>
  </si>
  <si>
    <t>Banking And Thrift [Abstract]</t>
  </si>
  <si>
    <t>7. Securities Sold Under Agreements to Repurchase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September 30, 2019, in addition to the various types of marketable securities that have been pledged as collateral for these borrowings (in thousands):
As of September 30, 2019
Remaining Contractual Maturities of the Agreements
Repurchase agreements, secured by:
Overnight
2-29 Days
30 to 90 Days
Total
U.S. Treasury
$
211,377
$
—
$
—
$
211,377
U.S. Agencies
1,260,511
5,035
166,838
1,432,384
Total repurchase agreements
$
1,471,888
$
5,035
$
166,838
$
1,643,761</t>
  </si>
  <si>
    <t>Business Segment Reporting</t>
  </si>
  <si>
    <t>Segment Reporting [Abstract]</t>
  </si>
  <si>
    <t>8. Business Segment Reporting The Company has strategically aligned its operations into the following four reportable segments: Commercial Banking, Institutional Banking, Personal Banking, and Healthcare Services (collectively, the Business Segments). Senior executive officers regularly evaluate Business Segment financial results produced by the Company’s internal reporting system in deciding how to allocate resources and assess performance for individual Business Segments. For comparability purposes, amounts in all periods are based on methodologies in effect at September 30, 2019. Previously reported results have been reclassified in this filing to conform to the current organizational structure. The following summaries provide information about the activities of each segment: Commercial Banking serves the commercial lending and leasing, capital markets, and treasury management needs of the Company’s mid-market businesses and governmental entities by offering various products and services. Such services include commercial loans, commercial credit cards, letters of credit, loan syndication services, consultative services, and a variety of financial options for companies that need non-traditional banking services. Capital markets services include asset-based financing, asset securitization, equity and mezzanine financing, factoring, private and public placement of senior debt, as well as merger and acquisition consulting. Treasury management services include depository services, account reconciliation services, electronic fund transfer services, controlled disbursements, lockbox services, and remote deposit capture services. Institutional Banking is a combination of banking services, fund services, and asset management services provided to institutional clients. This segment also provides mutual fund cash management, international payments, corporate trust and escrow services, as well as correspondent banking and investment banking. Products and services include bond trading transactions, cash letter collections, investment portfolio accounting and safekeeping, reporting for asset/liability management, and Federal funds transactions. Institutional Banking also includes UMB Fund Services, which provides fund administration and accounting, investor services and transfer agency, marketing and distribution, custody, and alternative investment services. Personal Banking combines consumer services and asset management provided to personal clients. This segment combines the Company’s consumer bank with the individual investment and wealth management solutions. The range of services offered to UMB clients varies from a basic checking account to estate planning and trust services. Products and services include the Company’s bank branches, call center, internet banking and ATM network, deposit accounts, retail credit cards, private banking, installment loans, home equity lines of credit, residential mortgages, small business loans, brokerage services, and insurance services in addition to a full spectrum of investment advisory, trust, and custody services. Healthcare Services provides healthcare payment solutions including custodial services for health savings accounts (HSAs) and private label, multipurpose debit cards to insurance carriers, third-party administrators, software companies, employers, and financial institutions. Business Segment Information Business Segment financial results for the three and nine months ended September 30, 2019 and September 30, 2018 were as follows (in thousands):
Three Months Ended September 30, 2019
Commercial Banking
Institutional Banking
Personal Banking
Healthcare Services
Total
Net interest income
$
104,360
$
18,726
$
33,296
$
11,878
$
168,260
Provision for loan losses
5,966
256
1,278
—
7,500
Noninterest income
18,874
49,806
26,118
8,837
103,635
Noninterest expense
66,447
55,280
58,328
11,342
191,397
Income (loss) before taxes
50,821
12,996
(192
)
9,373
72,998
Income tax expense (benefit)
7,390
1,891
(28
)
1,363
10,616
Income (loss) from continuing operations
$
43,431
$
11,105
$
(164
)
$
8,010
$
62,382
Average assets
$
10,760,000
$
5,409,000
$
5,264,000
$
2,504,000
$
23,937,000
Three Months Ended September 30, 2018
Commercial Banking
Institutional Banking
Personal Banking
Healthcare Services
Total
Net interest income
$
94,782
$
15,235
$
31,069
$
9,404
$
150,490
Provision for loan losses
4,063
354
1,333
—
5,750
Noninterest income
20,825
43,171
28,269
8,620
100,885
Noninterest expense
64,076
47,083
56,651
12,575
180,385
Income before taxes
47,468
10,969
1,354
5,449
65,240
Income tax expense
5,378
1,243
153
617
7,391
Income from continuing operations
$
42,090
$
9,726
$
1,201
$
4,832
$
57,849
Average assets
$
9,841,000
$
3,919,000
$
4,790,000
$
2,200,000
$
20,750,000
Nine Months Ended September 30, 2019
Commercial Banking
Institutional Banking
Personal Banking
Healthcare Services
Total
Net interest income
$
306,752
$
58,599
$
98,933
$
34,258
$
498,542
Provision for loan losses
25,602
723
4,525
—
30,850
Noninterest income
62,442
142,370
83,855
27,748
316,415
Noninterest expense
201,777
160,308
176,762
36,563
575,410
Income before taxes
141,815
39,938
1,501
25,443
208,697
Income tax expense
21,482
6,049
227
3,854
31,612
Income from continuing operations
$
120,333
$
33,889
$
1,274
$
21,589
$
177,085
Average assets
$
10,616,000
$
4,931,000
$
5,336,000
$
2,466,000
$
23,349,000
Nine Months Ended September 30, 2018
Commercial Banking
Institutional Banking
Personal Banking
Healthcare Services
Total
Net interest income
$
279,842
$
47,225
$
93,057
$
28,514
$
448,638
Provision for loan losses
17,179
1,027
4,544
—
22,750
Noninterest income
60,590
132,005
87,708
26,396
306,699
Noninterest expense
189,050
141,517
165,968
36,944
533,479
Income before taxes
134,203
36,686
10,253
17,966
199,108
Income tax expense
19,076
5,215
1,457
2,554
28,302
Income from continuing operations
$
115,127
$
31,471
$
8,796
$
15,412
$
170,806
Average assets
$
9,790,000
$
3,894,000
$
4,852,000
$
2,168,000
$
20,704,000</t>
  </si>
  <si>
    <t>Revenue Recognition</t>
  </si>
  <si>
    <t>Revenue From Contract With Customer [Abstract]</t>
  </si>
  <si>
    <t>9. Revenue Recognition The following is a description of the principal activities from which the Company generates revenue that are within the scope of ASC 606: Trust and securities processing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Trading and investment banking income consists of income earned related to the Company’s trading securities portfolio, including futures hedging, dividends, bond underwriting, and other securities incomes. The vast majority of this revenue is recognized in accordance with ASC 320,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Services segment are priced according to either standard pricing schedules with individual account holders or according to service agreements between the Company and employer groups or third 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September 30, 2019 and September 30, 2018, the Company also had approximately $9.9 million and $9.5 million of expense, respectively, recorded within the Bankcard fees line on the Company’s Consolidated Statements of Income related to rebates and rewards programs that are outside of the scope of ASC 606. For the nine months ended September 30, 2019 and September 30, 2018, the Company also had approximately $28.1 million and $26.6 million of expense, respectively, related to rebates and rewards programs. All material performance obligations are satisfied as of the end of each accounting period. Gains on sales of securities available for sale, net – In the regular course of business, the Company recognizes gains on the sale of available for sale securities. These gains are recognized in accordance with ASC 320, , and are outside of the scope of ASC 606. Other income – The Company recognizes other miscellaneous income through a variety of other revenue streams, the most material of which include letter of credit fees, certain loan origination fees, gains on the sale of assets, gains and losses on equity-method investmen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September 30, 2019. Total receivables from revenue recognized under the scope of ASC 606 were $53.1 million and $52.2 million as of September 30, 2019 and December 31, 2018, respectively. These receivables are included as part of the Other assets line on the Company’s Consolidated Balance Sheets. The following table depicts the disaggregation of revenue according to revenue stream and Business Segment for the three and nine months ended September 30, 2019 and September 30, 2018. As stated in Note 8, “Business Segment Reporting,” for comparability purposes, amounts in all periods are based on methodologies in effect at September 30, 2019 and previously reported results have been reclassified in this filing to conform to the current organizational structure. Disaggregated revenue is as follows (in thousands):
Three Months Ended September 30, 2019
NONINTEREST INCOME
Commercial Banking
Institutional Banking
Personal Banking
Healthcare Services
Revenue (Expense) out of Scope of ASC 606
Total
Trust and securities processing
$
—
$
28,810
$
16,408
$
—
$
—
$
45,218
Trading and investment banking
—
403
—
—
5,309
5,712
Service charges on deposit accounts
7,539
6,265
2,828
3,951
37
20,620
Insurance fees and commissions
—
—
320
—
—
320
Brokerage fees
54
6,051
1,996
1
—
8,102
Bankcard fees
15,551
1,195
5,617
4,124
(9,592
)
16,895
Gains on sales of securities available for sale, net
—
—
—
—
3,057
3,057
Other
288
173
754
204
2,292
3,711
Total Noninterest income
$
23,432
$
42,897
$
27,923
$
8,280
$
1,103
$
103,635
Three Months Ended September 30, 2018
NONINTEREST INCOME
Commercial Banking
Institutional Banking
Personal Banking
Healthcare Services
Revenue (Expense) out of Scope of ASC 606
Total
Trust and securities processing
$
—
$
27,013
$
16,412
$
—
$
—
$
43,425
Trading and investment banking
—
—
—
—
3,711
3,711
Service charges on deposit accounts
7,502
6,140
2,966
4,292
27
20,927
Insurance fees and commissions
—
—
339
—
—
339
Brokerage fees
49
4,300
2,053
—
—
6,402
Bankcard fees
15,290
1,352
5,591
3,883
(9,278
)
16,838
Gains on sales of securities available for sale, net
—
—
—
—
211
211
Other
564
121
961
180
7,206
9,032
Total Noninterest income
$
23,405
$
38,926
$
28,322
$
8,355
$
1,877
$
100,885
Nine Months Ended September 30, 2019
NONINTEREST INCOME
Commercial Banking
Institutional Banking
Personal Banking
Healthcare Services
Revenue (Expense) out of Scope of ASC 606
Total
Trust and securities processing
$
—
$
82,750
$
47,328
$
—
$
—
$
130,078
Trading and investment banking
—
665
—
—
16,081
16,746
Service charges on deposit accounts
22,392
19,016
8,225
12,909
106
62,648
Insurance fees and commissions
—
—
1,123
—
—
1,123
Brokerage fees
157
16,499
5,765
1
—
22,422
Bankcard fees
45,252
3,586
16,378
12,532
(27,347
)
50,401
Gains on sales of securities available for sale, net
—
—
—
—
2,463
2,463
Other
934
526
2,511
581
25,982
30,534
Total Noninterest income
$
68,735
$
123,042
$
81,330
$
26,023
$
17,285
$
316,415
Nine Months Ended September 30, 2018
NONINTEREST INCOME
Commercial Banking
Institutional Banking
Personal Banking
Healthcare Services
Revenue (Expense) out of Scope of ASC 606
Total
Trust and securities processing
$
—
$
81,555
$
48,717
$
—
$
—
$
130,272
Trading and investment banking
—
—
—
—
12,465
12,465
Service charges on deposit accounts
22,917
19,178
8,555
12,808
96
63,554
Insurance fees and commissions
—
—
980
—
—
980
Brokerage fees
150
12,336
6,560
—
—
19,046
Bankcard fees
45,112
4,407
16,488
12,229
(26,091
)
52,145
Gains on sales of securities available for sale, net
—
—
—
—
578
578
Other
1,787
499
2,783
515
22,075
27,659
Total Noninterest income
$
69,966
$
117,975
$
84,083
$
25,552
$
9,123
$
306,699</t>
  </si>
  <si>
    <t>Leases</t>
  </si>
  <si>
    <t>Leases [Abstract]</t>
  </si>
  <si>
    <t>10. Leases The Company adopted ASC 842, Leases The Company primarily has leases of real estate, including buildings, or portions of buildings, used for bank branches or general office operations. These leases have remaining lease terms that range from less than one year to 28 years and most leases include one or more options to renew, with renewal terms that can extend the lease term from one to 40 years or more. The exercise of lease renewal options is at the Company’s sole discretion. No renewal options were included in the Company’s calculation of its lease liabilities or right of use assets since it is not reasonably certain that the Company will exercise these options. No leases include options to purchase the leased property. The lease agreements do not contain any material residual value guarantees or material restrictive covenants. An insignificant number of leases include variable lease payments that are based on the Consumer Price Index (CPI). For the calculation of the lease liability and right of use asset for these leases, the Company has included lease payments based on CPI as of the effective date of ASC 842. The Company has made the election not to separate lease and non-lease components for existing real estate leases when determining consideration within the lease contract. All of the Company’s lease agreements are classified as operating leases under ASC 842. As of September 30, 2019, a right-of-use asset of $68.5 million and a lease liability of $74.6 million were included as part of Other assets and Other liabilities, respectively, on the Company’s Consolidated Balance Sheets. For the three and nine months ended September 30, 2019, lease expense of $ million and $ 9.2 million, respectively, was recognized as part of Occupancy expense on the Company’s Consolidated Statements of Income. For the nine months ended September 30, 2019, cash payments of $ 9.0 million were made for leases included in the measurement of lease liabilities, classified as cash flows from operating activities in the Company’s Consolidated Statements of Cash Flows. For the nine months ended September 30, 2019, leased assets obtained in exchange for new operating lease liabilities were $ 18.2 million. As of September 30, 2019, the weighted average remaining lease term of the Company’s leases was 8.8 years and the weighted average discount rate was percent. As of September 30, 2019, future minimum lease payments under non-cancelable operating leases were as follows (in thousands)
For the three months ending December 31, 2019
$
3,083
2020
12,084
2021
11,100
2022
10,308
2023
8,642
Thereafter
40,535
Total lease payments
85,752
Less: Interest
11,132
Present value of lease liabilities
$
74,620
The adoption of the lease standard using the effective date as of the date of initial application requires the inclusion of the disclosure for periods prior to adoption, which is included in the table below. Minimum future rental commitments as of December 31, 2018, for all non-cancelable operating leases were as follows (in thousands):
2019
$
12,257
2020
11,592
2021
8,886
2022
8,078
2023
6,457
Thereafter
27,092
Total
$
74,362</t>
  </si>
  <si>
    <t>Commitments, Contingencies and Guarantees</t>
  </si>
  <si>
    <t>Commitments And Contingencies Disclosure [Abstract]</t>
  </si>
  <si>
    <t>11.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 in thousands
Contract or Notional Amount
September 30,
December 31,
2019
2018
Commitments to extend credit for loans (excluding credit card loans)
$
7,064,308
$
6,870,451
Commitments to extend credit under credit card loans
3,079,826
3,152,439
Commercial letters of credit
2,042
1,892
Standby letters of credit
304,603
298,915
Forward contracts
83,148
29,796
Spot foreign exchange contracts
724
11,183</t>
  </si>
  <si>
    <t>Derivatives and Hedging Activities</t>
  </si>
  <si>
    <t>Derivative Instruments And Hedging Activities Disclosure [Abstract]</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September 30, 2019 and December 31, 2018.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September 30, 2019 and December 31, 2018 ( in thousands
Derivative Assets
Derivative Liabilities
September 30,
December 31,
September 30,
December 31,
Fair Value
2019
2018
2019
2018
Interest Rate Products:
Derivatives not designated as hedging instruments
$
58,101
$
9,339
$
7,393
$
5,498
Derivatives designated as hedging instruments
13,416
—
17
15
Total
$
71,517
$
9,339
$
7,410
$
5,513
Fair Value Hedges of Interest Rate Risk The Company is exposed to changes in the fair value of certain of its fixed-rate assets due to changes in the benchmark interest rate, London Interbank Offered Rate (LIBOR). Interest rate swaps designated as fair value hedges involve making fixed rate payments to a counterparty in exchange for the Company receiving variable rate payments over the life of the agreements without the exchange of the underlying notional amount. As of September 30, 2019, the Company had one interest rate swap with a notional amount of $5.4 million that was designated as a fair value hedge of interest rate risk associated with the Company’s fixed rate loan assets. For derivatives designated and that qualify as fair value hedges, the gain or loss on the derivative as well as the offsetting loss or gain on the hedged item attributable to the hedged risk are recognized in earnings. Cash Flow Hedges of Interest Rate Risk The Company’s objective in using interest rate derivatives is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September 30, 2019, the Company had two interest rate swaps with an aggregate notional amount of $51.5 million that were designated as cash flow hedges of interest rate risk associated with the Company’s variable-rate subordinated debentures issued by Marquette Capital Trusts III and IV. Interest rate floors designated as cash flow hedges involve the receipt of variable-rate amounts from a counterparty if interest rates fall below the strike rate on the contract in exchange for an upfront premium. As of September 30, 2019, the Company had one interest rate floor with a notional amount of $750.0 million that was designated as a cash flow hedge of interest rate risk.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derivatives. Amounts reported in AOCI related to interest rate floor derivatives will be reclassified to Interest income as interest payments are received or paid on the Company’s derivatives. The Company expects to reclassify $2.6 million from AOCI as a reduction to Interest income and $481 thousand from AOCI to Interest expense during the next 12 months. As of September 30, 2019, the Company is hedging its exposure to the variability in future cash flows for forecasted transactions over a maximum period of 16.97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9, the Company had 134 interest rate swaps with an aggregate notional amount of $1.7 billion related to this program. Effect of Derivative Instruments on the Consolidated Statements of Income and Accumulated Other Comprehensive Income This table provides a summary of the amount of gain or loss recognized in Other noninterest expense in the Consolidated Statements of Income related to the Company’s derivative assets and liabilities for the three and nine months ended September 30, 2019 and September 30, 2018 (in thousands)
Amount of (Loss) Gain Recognized
For the Three Months Ended
For the Nine Months Ended
September 30,
September 30,
September 30,
September 30,
2019
2018
2019
2018
Interest Rate Products
Derivatives not designated as hedging instruments
$
(1,123
)
$
67
$
(3,472
)
$
538
Total
$
(1,123
)
$
67
$
(3,472
)
$
538
Interest Rate Products
Derivatives designated as hedging instruments:
Fair value adjustments on derivatives
$
(35
)
$
36
$
(198
)
$
170
Fair value adjustments on hedged items
35
(37
)
198
(167
)
Total
$
—
$
(1
)
$
—
$
3
The following table provides a summary of the effect of cash flow hedges on AOCI in the Consolidated Statements of Comprehensive Income related to the Company’s derivative assets and liabilities for the three and nine months ended September 30, 2019 and September 30, 2018 (in thousands)
For the Three Months Ended September 30, 2019
Derivatives in Cash Flow Hedging Relationships
Loss Recognized in OCI on Derivative
Loss Recognized in OCI Included Component
Gain Recognized in OCI Excluded Component
Loss Reclassified from AOCI into Earnings
Loss Reclassified from AOCI into Earnings Included Component
Loss Reclassified from AOCI into Earnings Excluded Component
Interest rate floor
$
(3,633
)
$
(4,166
)
$
533
$
(230
)
$
—
$
(230
)
Interest rate swaps
(3,836
)
(3,836
)
—
(50
)
(50
)
—
Total
$
(7,469
)
$
(8,002
)
$
533
$
(280
)
$
(50
)
$
(230
)
For the Three Months Ended September 30, 2018
Derivatives in Cash Flow Hedging Relationships
Gain Recognized in OCI on Derivative
Gain Recognized in OCI Included Component
Gain Recognized in OCI Excluded Component
Gain Reclassified from AOCI into Earnings
Gain Reclassified from AOCI into Earnings Included Component
Gain Reclassified from AOCI into Earnings Excluded Component
Interest rate swaps
$
1,162
$
1,162
$
—
$
—
$
—
$
—
Total
$
1,162
$
1,162
$
—
$
—
$
—
$
—
For the Nine Months Ended September 30, 2019
Derivatives in Cash Flow Hedging Relationships
Loss Recognized in OCI on Derivative
Loss Recognized in OCI Included Component
Gain Recognized in OCI Excluded Component
Loss Reclassified from AOCI into Earnings
Loss Reclassified from AOCI into Earnings Included Component
Loss Reclassified from AOCI into Earnings Excluded Component
Interest rate floor
$
(3,633
)
$
(4,166
)
$
533
$
(230
)
$
—
$
(230
)
Interest rate swaps
(8,985
)
(8,985
)
—
(64
)
(64
)
—
Total
$
(12,618
)
$
(13,151
)
$
533
$
(294
)
$
(64
)
$
(230
)
For the Nine Months Ended September 30, 2018
Derivatives in Cash Flow Hedging Relationships
Gain Recognized in OCI on Derivative
Gain Recognized in OCI Included Component
Gain Recognized in OCI Excluded Component
Gain Reclassified from AOCI into Earnings
Gain Reclassified from AOCI into Earnings Included Component
Gain Reclassified from AOCI into Earnings Excluded Component
Interest rate swaps
$
4,274
$
4,274
$
—
$
—
$
—
$
—
Total
$
4,274
$
4,274
$
—
$
—
$
—
$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September 30, 2019, the termination value of derivatives in a net liability position, which includes accrued interest, related to these agreements was $226 thousand. The Company has minimum collateral posting thresholds with certain of its derivative counterparties. At September 30, 2019, the Company had posted $435 thousand of collateral. If the Company had breached any of these provisions at September 30, 2019, it could have been required to settle its obligations under the agreements at the termination value.</t>
  </si>
  <si>
    <t>Fair Value Measurements</t>
  </si>
  <si>
    <t>Fair Value Disclosures [Abstract]</t>
  </si>
  <si>
    <t>13. Fair Value Measurements The following table presents information about the Company’s assets and liabilities measured at fair value on a recurring basis as of September 30, 2019,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September 30, 2019 and December 31, 2018 (in thousands):
Fair Value Measurement at September 30, 2019
Description
September 30, 2019
Quoted Prices in Active Markets for Identical Assets (Level 1)
Significant Other Observable Inputs (Level 2)
Significant Unobservable Inputs (Level 3)
Assets
U.S. Agencies
$
8,015
$
—
$
8,015
$
—
Mortgage-backed
—
—
—
—
State and political subdivisions
54,652
—
54,652
—
Corporates
8,308
8,308
—
—
Trading – other
15,099
15,099
—
—
Trading securities
86,074
23,407
62,667
—
U.S. Treasury
250,830
250,830
—
—
U.S. Agencies
93,552
—
93,552
—
Mortgage-backed
3,993,503
—
3,993,503
—
State and political subdivisions
2,897,482
—
2,897,482
—
Corporates
176,541
176,541
—
—
Available for sale securities
7,411,908
427,371
6,984,537
—
Company-owned life insurance
61,303
—
61,303
—
Bank-owned life insurance
279,254
—
279,254
—
Derivatives
71,517
—
71,517
—
Total
$
7,910,056
$
450,778
$
7,459,278
$
—
Liabilities
Derivatives
$
7,410
$
—
$
7,410
$
—
Securities sold not yet purchased
26,028
—
26,028
—
Total
$
33,438
$
—
$
33,438
$
—
Fair Value Measurement at December 31, 2018
Description
December 31, 2018
Quoted Prices in Active Markets for Identical Assets (Level 1)
Significant Other Observable Inputs (Level 2)
Significant Unobservable Inputs (Level 3)
Assets
U.S. Agencies
$
3,063
$
—
$
3,063
$
—
Mortgage-backed
713
—
713
—
State and political subdivisions
37,974
—
37,974
—
Corporates
7,125
7,125
—
—
Trading – other
12,136
12,136
—
—
Trading securities
61,011
19,261
41,750
—
U.S. Treasury
247,130
247,130
—
—
U.S. Agencies
199
—
199
—
Mortgage-backed
3,812,211
—
3,812,211
—
State and political subdivisions
2,483,260
—
2,483,260
—
Available for sale securities
6,542,800
247,130
6,295,670
—
Company-owned life insurance
54,152
—
54,152
—
Bank-owned life insurance
273,553
—
273,553
—
Derivatives
9,339
—
9,339
—
Total
$
6,940,855
$
266,391
$
6,674,464
$
—
Liabilities
Derivatives
$
5,513
$
—
$
5,513
$
—
Securities sold not yet purchased
27,238
—
27,238
—
Total
$
32,751
$
—
$
32,751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Securities Available for Sale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September 30, 2019 and December 31, 2018 (in thousands):
Fair Value Measurement at September 30, 2019 Using
Description
September 30, 2019
Quoted Prices in Active Markets for Identical Assets (Level 1)
Significant Other Observable Inputs (Level 2)
Significant Unobservable Inputs (Level 3)
Total (Losses) Gains Recognized During the Nine Months Ended September 30
Impaired loans
$
18,991
$
—
$
—
$
18,991
$
(4,282
)
Other real estate owned
17
—
—
17
7
Total
$
19,008
$
—
$
—
$
19,008
$
(4,275
)
Fair Value Measurement at December 31, 2018 Using
Description
December 31, 2018
Quoted Prices in Active Markets for Identical Assets (Level 1)
Significant Other Observable Inputs (Level 2)
Significant Unobservable Inputs (Level 3)
Total Gains Recognized During the Twelve Months Ended December 31
Impaired loans
$
10,085
$
—
$
—
$
10,085
$
1,972
Other real estate owned
3,132
—
—
3,132
6
Total
$
13,217
$
—
$
—
$
13,217
$
1,978
Valuation methods for instruments measured at fair value on a non-recurring basis The following methods and assumptions were used to estimate the fair value of each class of financial instruments measured on a non-recurring basis: Impaired loans While the overall loan portfolio is not carried at fair value, adjustments are recorded on certain loan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the impaired loans is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September 30, 2019 and December 31, 2018 are as follows (in thousands):
Fair Value Measurement at September 30, 2019 Using
Carrying Amount
Quoted Prices in Active Markets for Identical Assets (Level 1)
Significant Other Observable Inputs (Level 2)
Significant Unobservable Inputs (Level 3)
Total Estimated Fair Value
FINANCIAL ASSETS
Cash and short-term investments
$
1,279,929
$
816,842
$
463,087
$
—
$
1,279,929
Securities available for sale
7,411,908
427,371
6,984,537
—
7,411,908
Securities held to maturity
1,102,005
—
1,089,483
—
1,089,483
Trading securities
86,074
23,407
62,667
—
86,074
Other securities
88,176
—
88,176
—
88,176
Loans (exclusive of allowance for loan loss)
13,054,865
—
13,238,328
—
13,238,328
Derivatives
71,517
—
71,517
—
71,517
FINANCIAL LIABILITIES
Demand and savings deposits
18,342,758
18,342,758
—
—
18,342,758
Time deposits
966,587
—
968,793
—
968,793
Other borrowings
1,791,000
147,239
1,643,761
—
1,791,000
Long-term debt
86,951
—
87,241
—
87,241
Derivatives
7,410
—
7,410
—
7,410
OFF-BALANCE SHEET ARRANGEMENTS
Commitments to extend credit for loans
4,189
Commercial letters of credit
75
Standby letters of credit
2,220
Fair Value Measurement at December 31, 2018 Using
Carrying Amount
Quoted Prices in Active Markets for Identical Assets (Level 1)
Significant Other Observable Inputs (Level 2)
Significant Unobservable Inputs (Level 3)
Total Estimated Fair Value
FINANCIAL ASSETS
Cash and short-term investments
$
2,319,954
$
1,693,453
$
626,501
$
—
$
2,319,954
Securities available for sale
6,542,800
247,130
6,295,670
—
6,542,800
Securities held to maturity
1,170,646
—
1,070,532
—
1,070,532
Trading securities
61,011
19,261
41,750
—
61,011
Other securities
73,692
—
73,692
—
73,692
Loans (exclusive of allowance for loan loss)
12,181,342
—
12,190,599
—
12,190,599
Derivatives
9,339
—
9,339
—
9,339
FINANCIAL LIABILITIES
Demand and savings deposits
18,134,512
18,134,512
—
—
18,134,512
Time deposits
1,146,748
—
1,146,748
—
1,146,748
Other borrowings
1,518,920
6,679
1,512,241
—
1,518,920
Long-term debt
82,671
—
82,818
—
82,818
Derivatives
5,513
—
5,513
—
5,513
OFF-BALANCE SHEET ARRANGEMENTS
Commitments to extend credit for loans
5,425
Commercial letters of credit
115
Standby letters of credit
2,658
Cash and short-term investments The carrying amounts of cash and due from banks, federal funds sold and resell agreements are reasonable estimates of their fair values. Securities held to maturity Fair value of held-to-maturity securities are estimated by discounting the future cash flows using current market rates. Other securities Amount consists of FRB and FHLB stock held by the Company, PCM equity-method investments, and other miscellaneous investments. The carrying amount of the FRB and FHLB stock equals its fair value because the shares can only be redeemed by the FRB and FHLB at their carrying amount. The fair value of PCM marketable equity-method investments are based on quoted market prices used to estimate the value of the underlying investment. For the PCM non-marketable equity-method investments, the Company’s proportionate share of the income or loss is recognized on a one-quarter lag based on the valuation of the underlying investment(s). Other non-marketable securiti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was the amount payable on demand at September 30, 2019 and December 31, 2018.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si>
  <si>
    <t>Divestitures</t>
  </si>
  <si>
    <t>Discontinued Operations And Disposal Groups [Abstract]</t>
  </si>
  <si>
    <t>14. Divestitures On November 17, 2017, the Company closed on the sale of all of the outstanding stock of Scout, an institutional investment management subsidiary, for $172.5 million in cash, which was subject to customary post-closing purchase adjustments. The gain recorded on the disposal of Scout was $103.6 million. This table summarizes the components of loss from discontinued operations, net of taxes, for the three and nine months ended September 30, 2019 and September 30, 2018 presented in the Company’s Consolidated Statements of Income (in thousands)
For the Three Months Ended
For the Nine Months Ended
September 30, 2019
September 30, 2018
September 30, 2019
September 30, 2018
Total noninterest income
$
—
$
—
$
—
$
—
Total noninterest expense
—
—
—
917
Loss from discontinued operations
—
—
—
(917
)
Income tax benefit
—
—
—
(170
)
Net loss on discontinued operations
$
—
$
—
$
—
$
(747
) The components of net cash provided by operating activities of discontinued operations included in the Consolidated Statements of Cash Flows are as follows (in thousands)
For the Nine Months Ended
September 30, 2019
September 30, 2018
Loss from discontinued operations
$
—
$
(747
)
Depreciation and amortization
—
—
Net cash used in operating activities of discontinued operations
$
—
$
(747
)</t>
  </si>
  <si>
    <t>Summary of Significant Accounting Policies (Policies)</t>
  </si>
  <si>
    <t>Nature Of Operations</t>
  </si>
  <si>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si>
  <si>
    <t>Cash and cash equivalents</t>
  </si>
  <si>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19 and September 30, 2018 (in thousands)
September 30,
2019
2018
Due from the FRB
$
134,760
$
635,993
Cash and due from banks
658,198
348,700
Cash and cash equivalents at end of period
$
792,958
$
984,693
Also included in the Interest-bearing due from banks, but not considered cash and cash equivalents, are interest-bearing accounts held at other financial institutions, which totaled $23.6 million and $33.0 million at September 30, 2019 and September 30, 2018, respectively. </t>
  </si>
  <si>
    <t>Per Share Data</t>
  </si>
  <si>
    <t xml:space="preserve">Per Share Data Basic net income per share is computed based on the weighted average number of shares of common stock outstanding during each period. Diluted quarter-to-date net income per share includes the dilutive effect of 299,014 and shares issuable upon the exercise of options granted by the Company and outstanding at September 3 0, 2019 and 2018 , respectively. Diluted year-to-date net income per share includes the dilutive effect of and shares issuable upon the exercise of options granted by the Company and outstanding at September 30, 201 9 and 201 8 , respectively. Options issued under employee benefits plans to purchase 116,376 and 135,157 shares of common stock were outstanding at September 30, 2019 and 2018, respectively, but were not included in the computation of quarter-to-date and year-to-date diluted earnings per share because the options were anti-dilutive. </t>
  </si>
  <si>
    <t>Derivatives</t>
  </si>
  <si>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four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re recognized directly in earnings. Changes in fair value of the Company’s fair value hedges are recognized directly in earnings. Changes in fair value of the Company’s cash flow hedges are recognized in accumulated other comprehensive income (AOCI).</t>
  </si>
  <si>
    <t>Summary of Significant Accounting Policies (Tables)</t>
  </si>
  <si>
    <t>Summary of Cash and Cash Equivalents</t>
  </si>
  <si>
    <t>This table provides a summary of cash and cash equivalents as presented on the Consolidated Statements of Cash Flows as of September 30, 2019 and September 30, 2018 (in thousands)
September 30,
2019
2018
Due from the FRB
$
134,760
$
635,993
Cash and due from banks
658,198
348,700
Cash and cash equivalents at end of period
$
792,958
$
984,693</t>
  </si>
  <si>
    <t>Loans and Allowance for Loan Losses (Tables)</t>
  </si>
  <si>
    <t>Summary of Loan Classes and Aging of Past Due Loans</t>
  </si>
  <si>
    <t>This table provides a summary of loan classes and an aging of past due loans at September 30, 2019 and December 31, 2018 (in thousands):
September 30, 2019
30-89 Days Past Due and Accruing
Greater than 90 Days Past Due and Accruing
Non- Accrual Loans
Total Past Due
Current
Total Loans
Loans
Commercial:
Commercial
$
7,567
$
306
$
38,770
$
46,643
$
5,465,406
$
5,512,049
Asset-based
—
—
—
—
384,944
384,944
Factoring
—
—
4,232
4,232
187,871
192,103
Commercial – credit card
467
93
—
560
203,856
204,416
Real estate:
Real estate – construction
2,702
100
—
2,802
850,252
853,054
Real estate – commercial
2,303
—
22,324
24,627
4,197,988
4,222,615
Real estate – residential
319
—
2,727
3,046
834,615
837,661
Real estate – HELOC
147
113
2,795
3,055
485,814
488,869
Consumer:
Consumer – credit card
1,917
1,751
812
4,480
211,859
216,339
Consumer – other
181
103
178
462
129,313
129,775
Leases
—
—
—
—
2,015
2,015
Total loans
$
15,603
$
2,466
$
71,838
$
89,907
$
12,953,933
$
13,043,840
December 31, 2018
30-89 Days Past Due and Accruing
Greater than 90 Days Past Due and Accruing
Non- Accrual Loans
Total Past Due
Current
Total Loans
Loans
Commercial:
Commercial
$
5,717
$
133
$
27,060
$
32,910
$
5,195,492
$
5,228,402
Asset-based
—
—
—
—
380,738
380,738
Factoring
—
—
—
—
261,591
261,591
Commercial – credit card
490
90
—
580
165,754
166,334
Real estate:
Real estate – construction
—
—
—
—
792,565
792,565
Real estate – commercial
7,385
90
11,662
19,137
3,695,143
3,714,280
Real estate – residential
246
3,750
807
4,803
702,701
707,504
Real estate – HELOC
764
—
2,776
3,540
542,181
545,721
Consumer:
Consumer – credit card
2,022
1,945
648
4,615
226,367
230,982
Consumer – other
199
1
65
265
144,520
144,785
Leases
—
—
—
—
5,248
5,248
Total loans
$
16,823
$
6,009
$
43,018
$
65,850
$
12,112,300
$
12,178,150</t>
  </si>
  <si>
    <t>Credit Risk Profile by Risk Rating and Based on Payment Activity</t>
  </si>
  <si>
    <t>This table provides an analysis of the credit risk profile of each loan class at September 30, 2019 and December 31, 2018 (in thousands) Credit Exposure Credit Risk Profile by Risk Rating
Commercial
Asset-based
Factoring
September 30,
December 31,
September 30,
December 31,
September 30,
December 31,
2019
2018
2019
2018
2019
2018
Non-watch list
$
4,995,643
$
4,788,234
$
334,575
$
296,719
$
147,858
$
260,727
Watch
205,706
192,653
—
—
—
—
Special Mention
163,650
55,927
33,272
84,019
5,368
864
Substandard
147,050
191,588
17,097
—
38,877
—
Total
$
5,512,049
$
5,228,402
$
384,944
$
380,738
$
192,103
$
261,591
Real estate – construction
Real estate – commercial
September 30,
December 31,
September 30,
December 31,
2019
2018
2019
2018
Non-watch list
$
847,146
$
792,256
$
3,971,633
$
3,551,537
Watch
5,488
204
98,297
64,998
Special Mention
310
—
29,660
32,826
Substandard
110
105
123,025
64,919
Total
$
853,054
$
792,565
$
4,222,615
$
3,714,280
Credit Exposure Credit Risk Profile Based on Payment Activity
Commercial – credit card
Real estate – residential
Real estate – HELOC
September 30,
December 31,
September 30,
December 31,
September 30,
December 31,
2019
2018
2019
2018
2019
2018
Performing
$
204,416
$
166,334
$
834,934
$
706,697
$
486,074
$
542,945
Non-performing
—
—
2,727
807
2,795
2,776
Total
$
204,416
$
166,334
$
837,661
$
707,504
$
488,869
$
545,721
Consumer – credit card
Consumer – other
Leases
September 30,
December 31,
September 30,
December 31,
September 30,
December 31,
2019
2018
2019
2018
2019
2018
Performing
$
215,527
$
230,334
$
129,597
$
144,720
$
2,015
$
5,248
Non-performing
812
648
178
65
—
—
Total
$
216,339
$
230,982
$
129,775
$
144,785
$
2,015
$
5,248</t>
  </si>
  <si>
    <t>Rollforward of Allowance for Loan Losses by Portfolio Segment</t>
  </si>
  <si>
    <t>This table provides a rollforward of the allowance for loan losses by portfolio segment for the three and nine months ended September 30, 2019 (in thousands):
Three Months Ended September 30, 2019
Commercial
Real estate
Consumer
Leases
Total
Allowance for loan losses:
Beginning balance
$
76,008
$
17,257
$
8,817
$
10
$
102,092
Charge-offs
(3,136
)
(177
)
(2,082
)
—
(5,395
)
Recoveries
2,568
16
625
—
3,209
Provision
(1,313
)
6,629
2,190
(6
)
7,500
Ending balance
$
74,127
$
23,725
$
9,550
$
4
$
107,406
Nine Months Ended September 30, 2019
Commercial
Real estate
Consumer
Leases
Total
Allowance for loan losses:
Beginning balance
$
80,888
$
13,664
$
9,071
$
12
$
103,635
Charge-offs
(26,469
)
(442
)
(6,671
)
—
(33,582
)
Recoveries
3,574
954
1,975
—
6,503
Provision
16,134
9,549
5,175
(8
)
30,850
Ending balance
$
74,127
$
23,725
$
9,550
$
4
$
107,406
Ending balance: individually evaluated for impairment
$
5,783
$
3,210
$
—
$
—
$
8,993
Ending balance: collectively evaluated for impairment
68,344
20,515
9,550
4
98,413
Loans:
Ending balance: loans
$
6,293,512
$
6,402,199
$
346,114
$
2,015
$
13,043,840
Ending balance: individually evaluated for impairment
54,480
27,305
—
—
81,785
Ending balance: collectively evaluated for impairment
6,239,032
6,374,894
346,114
2,015
12,962,055
This table provides a rollforward of the allowance for loan losses by portfolio segment for the three and nine months ended September 30, 2018 (in thousands):
Three Months Ended September 30, 2018
Commercial
Real estate
Consumer
Leases
Total
Allowance for loan losses:
Beginning balance
$
77,091
$
12,226
$
8,940
$
41
$
98,298
Charge-offs
(1,252
)
(462
)
(2,250
)
—
(3,964
)
Recoveries
628
54
536
—
1,218
Provision
4,090
236
1,453
(29
)
5,750
Ending balance
$
80,557
$
12,054
$
8,679
$
12
$
101,302
Nine Months Ended September 30, 2018
Commercial
Real estate
Consumer
Leases
Total
Allowance for loan losses:
Beginning balance
$
81,156
$
9,312
$
10,083
$
53
$
100,604
Charge-offs
(15,186
)
(3,312
)
(7,503
)
—
(26,001
)
Recoveries
1,578
357
2,014
—
3,949
Provision
13,009
5,697
4,085
(41
)
22,750
Ending balance
$
80,557
$
12,054
$
8,679
$
12
$
101,302
Ending balance: individually evaluated for impairment
$
4,454
$
156
$
—
$
—
$
4,610
Ending balance: collectively evaluated for impairment
76,103
11,898
8,679
12
96,692
Loans:
Ending balance: loans
$
5,786,712
$
5,797,151
$
375,250
$
5,611
$
11,964,724
Ending balance: individually evaluated for impairment
35,474
10,865
—
—
46,339
Ending balance: collectively evaluated for impairment
5,751,238
5,786,286
375,250
5,611
11,918,385</t>
  </si>
  <si>
    <t>Analysis of Impaired Loans</t>
  </si>
  <si>
    <t>This table provides an analysis of impaired loans by class at September 30, 2019 and December 31, 2018 (in thousands):
As of September 30, 2019
Unpaid Principal Balance
Recorded Investment with No Allowance
Recorded Investment with Allowance
Total Recorded Investment
Related Allowance
Average Recorded Investment
Commercial:
Commercial
$
59,287
$
30,384
$
19,864
$
50,248
$
5,783
$
33,629
Asset-based
—
—
—
—
—
—
Factoring
—
4,232
—
4,232
—
4,152
Commercial – credit card
—
—
—
—
—
—
Real estate:
Real estate – construction
—
—
—
—
—
—
Real estate – commercial
29,527
17,621
8,026
25,647
3,130
18,722
Real estate – residential
1,683
1,564
94
1,658
80
630
Real estate – HELOC
—
—
—
—
—
—
Consumer:
Consumer – credit card
—
—
—
—
—
—
Consumer – other
—
—
—
—
—
87
Leases
—
—
—
—
—
—
Total
$
90,497
$
53,801
$
27,984
$
81,785
$
8,993
$
57,220
As of December 31, 2018
Unpaid Principal Balance
Recorded Investment with No Allowance
Recorded Investment with Allowance
Total Recorded Investment
Related Allowance
Average Recorded Investment
Commercial:
Commercial
$
40,402
$
16,470
$
14,536
$
31,006
$
4,605
$
43,335
Asset-based
—
—
—
—
—
—
Factoring
—
—
—
—
—
275
Commercial – credit card
—
—
—
—
—
—
Real estate:
Real estate – construction
—
—
—
—
—
55
Real estate – commercial
10,856
7,776
165
7,941
28
11,279
Real estate – residential
304
197
95
292
78
303
Real estate – HELOC
—
—
—
—
—
—
Consumer:
Consumer – credit card
—
—
—
—
—
—
Consumer – other
—
—
—
—
—
—
Leases
—
—
—
—
—
—
Total
$
51,562
$
24,443
$
14,796
$
39,239
$
4,711
$
55,247</t>
  </si>
  <si>
    <t>Securities (Tables)</t>
  </si>
  <si>
    <t>Securities Available for Sale</t>
  </si>
  <si>
    <t>This table provides detailed information about securities available for sale at September 30, 2019 and December 31, 2018 (in thousands):
September 30, 2019
Amortized Cost
Gross Unrealized Gains
Gross Unrealized Losses
Fair Value
U.S. Treasury
$
250,263
$
806
$
(239
)
$
250,830
U.S. Agencies
89,944
3,608
—
93,552
Mortgage-backed
3,942,467
66,912
(15,876
)
3,993,503
State and political subdivisions
2,817,294
82,412
(2,224
)
2,897,482
Corporates
173,594
3,064
(117
)
176,541
Total
$
7,273,562
$
156,802
$
(18,456
)
$
7,411,908
December 31, 2018
Amortized Cost
Gross Unrealized Gains
Gross Unrealized Losses
Fair Value
U.S. Treasury
$
248,494
$
192
$
(1,556
)
$
247,130
U.S. Agencies
200
—
(1
)
199
Mortgage-backed
3,914,289
6,145
(108,223
)
3,812,211
State and political subdivisions
2,507,107
7,643
(31,490
)
2,483,260
Total
$
6,670,090
$
13,980
$
(141,270
)
$
6,542,800</t>
  </si>
  <si>
    <t>Gross Unrealized Losses and Fair Value of Investment Securities Available for Sale</t>
  </si>
  <si>
    <t xml:space="preserve">The following table shows the Company’s available for sale investments’ gross unrealized losses and fair value, aggregated by investment category and length of time that individual securities have been in a continuous unrealized loss position, at September 30, 2019 and December 31, 2018 (in thousands):
Less than 12 months
12 months or more
Total
September 30, 2019
Fair Value
Unrealized Losses
Fair Value
Unrealized Losses
Fair Value
Unrealized Losses
Description of Securities
U.S. Treasury
$
—
$
—
$
29,782
$
(239
)
$
29,782
$
(239
)
U.S. Agencies
—
—
—
—
—
—
Mortgage-backed
669,775
(3,054
)
735,844
(12,822
)
1,405,619
(15,876
)
State and political subdivisions
313,883
(2,009
)
32,195
(215
)
346,078
(2,224
)
Corporates
20,670
(117
)
—
—
20,670
(117
)
Total temporarily-impaired debt securities available for sale
$
1,004,328
$
(5,180
)
$
797,821
$
(13,276
)
$
1,802,149
$
(18,456
)
Less than 12 months
12 months or more
Total
December 31, 2018
Fair Value
Unrealized Losses
Fair Value
Unrealized Losses
Fair Value
Unrealized Losses
Description of Securities
U.S. Treasury
$
18,775
$
(4
)
$
38,552
$
(1,552
)
$
57,327
$
(1,556
)
U.S. Agencies
—
—
199
(1
)
199
(1
)
Mortgage-backed
228,406
(1,256
)
3,007,233
(106,967
)
3,235,639
(108,223
)
State and political subdivisions
371,394
(1,490
)
1,419,875
(30,000
)
1,791,269
(31,490
)
Total temporarily-impaired debt securities available for sale
$
618,575
$
(2,750
)
$
4,465,859
$
(138,520
)
$
5,084,434
$
(141,270
) </t>
  </si>
  <si>
    <t>Gross Unrealized Losses and Fair Value of Investment Securities Held to Maturity</t>
  </si>
  <si>
    <t>The following table shows the Company’s held to maturity investments’ gross unrealized losses and fair value, aggregated by length of time that individual securities have been in a continuous unrealized loss position, at September 30, 2019 and December 31, 2018 (in thousands):
Less than 12 months
12 months or more
Total
September 30, 2019
Fair Value
Unrealized Losses
Fair Value
Unrealized Losses
Fair Value
Unrealized Losses
State and political subdivisions
$
108,786
$
(1,953
)
$
629,952
$
(13,390
)
$
738,738
$
(15,343
)
Total temporarily-impaired debt securities held to maturity
$
108,786
$
(1,953
)
$
629,952
$
(13,390
)
$
738,738
$
(15,343
)
Less than 12 months
12 months or more
Total
December 31, 2018
Fair Value
Unrealized Losses
Fair Value
Unrealized Losses
Fair Value
Unrealized Losses
State and political subdivisions
$
17,013
$
(227
)
$
921,182
$
(104,449
)
$
938,195
$
(104,676
)
Total temporarily-impaired debt securities held to maturity
$
17,013
$
(227
)
$
921,182
$
(104,449
)
$
938,195
$
(104,676
)</t>
  </si>
  <si>
    <t>Schedule of Federal Reserve Bank Stock and Federal Home Loan Bank Stock and Other Securities</t>
  </si>
  <si>
    <t>The table below provides detailed information for FRB stock and Federal Home Loan Bank (FHLB) stock and other securities at September 30, 2019 and December 31, 2018 (in thousands):
Gross
Gross
Amortized
Unrealized
Unrealized
Fair
September 30, 2019
Cost
Gains
Losses
Value
FRB and FHLB stock
$
33,262
$
—
$
—
$
33,262
Other securities – marketable
—
2,914
—
2,914
Other securities – non-marketable
47,834
4,171
(5
)
52,000
Total Other securities
$
81,096
$
7,085
$
(5
)
$
88,176
Gross
Gross
Amortized
Unrealized
Unrealized
Fair
December 31, 2018
Cost
Gains
Losses
Value
FRB and FHLB stock
$
33,262
$
—
$
—
$
33,262
Other securities – marketable
—
4,385
—
4,385
Other securities – non-marketable
32,011
4,034
—
36,045
Total Other securities
$
65,273
$
8,419
$
—
$
73,692</t>
  </si>
  <si>
    <t>Available-for-sale Securities [Member]</t>
  </si>
  <si>
    <t>Contractual Maturity Information</t>
  </si>
  <si>
    <t>The following table presents contractual maturity information for securities available for sale at September 30, 2019 (in thousands):
Amortized
Fair
Cost
Value
Due in 1 year or less
$
485,239
$
485,975
Due after 1 year through 5 years
913,024
923,492
Due after 5 years through 10 years
606,539
617,529
Due after 10 years
1,326,293
1,391,409
Total
3,331,095
3,418,405
Mortgage-backed securities
3,942,467
3,993,503
Total securities available for sale
$
7,273,562
$
7,411,908</t>
  </si>
  <si>
    <t>Held-to-maturity Securities [Member]</t>
  </si>
  <si>
    <t>The following table shows the Company’s held-to-maturity investments’ amortized cost, fair value, and gross unrealized gains and losses at September 30, 2019 and December 31, 2018, respectively (in thousands):
Gross
Gross
Amortized
Unrealized
Unrealized
Fair
September 30, 2019
Cost
Gains
Losses
Value
State and political subdivisions:
Due in 1 year or less
$
27,512
$
30
$
(106
)
$
27,436
Due after 1 year through 5 years
83,960
524
(482
)
84,002
Due after 5 years through 10 years
375,796
799
(3,876
)
372,719
Due after 10 years
614,737
1,468
(10,879
)
605,326
Total state and political subdivisions
$
1,102,005
$
2,821
$
(15,343
)
$
1,089,483
Gross
Gross
Amortized
Unrealized
Unrealized
Fair
December 31, 2018
Cost
Gains
Losses
Value
State and political subdivisions:
Due in 1 year or less
$
3,386
$
38
$
(29
)
$
3,395
Due after 1 year through 5 years
115,162
467
(7,988
)
107,641
Due after 5 years through 10 years
380,108
1,894
(24,621
)
357,381
Due after 10 years
671,990
2,163
(72,038
)
602,115
Total state and political subdivisions
$
1,170,646
$
4,562
$
(104,676
)
$
1,070,532</t>
  </si>
  <si>
    <t>Goodwill and Other Intangibles (Tables)</t>
  </si>
  <si>
    <t>Changes in Carrying Amount of Goodwill</t>
  </si>
  <si>
    <t>Changes in the carrying amount of goodwill for the periods ended September 30, 2019 and December 31, 2018 by reportable segment are as follows (in thousands):
Commercial Banking
Institutional Banking
Personal Banking
Healthcare Services
Total
Balances as of January 1, 2019
$
59,419
$
51,332
$
70,116
$
—
$
180,867
Balances as of September 30, 2019
$
59,419
$
51,332
$
70,116
$
—
$
180,867
Balances as of January 1, 2018
$
59,419
$
51,332
$
70,116
$
—
$
180,867
Balances as of December 31, 2018
$
59,419
$
51,332
$
70,116
$
—
$
180,867</t>
  </si>
  <si>
    <t>Changes in Intangible Assets</t>
  </si>
  <si>
    <t>The following table lists the finite-lived intangible assets that continue to be subject to amortization as of September 30, 2019 and December 31, 2018 (in thousands)
As of September 30, 2019
Core Deposit Intangible Assets
Customer Relationships
Total
Gross carrying amount
$
50,059
$
77,952
$
128,011
Accumulated amortization
46,673
64,148
110,821
Net carrying amount
$
3,386
$
13,804
$
17,190
As of December 31, 2018
Core Deposit Intangible Assets
Customer Relationships
Total
Gross carrying amount
$
50,059
$
71,852
$
121,911
Accumulated amortization
44,998
61,910
106,908
Net carrying amount
$
5,061
$
9,942
$
15,003</t>
  </si>
  <si>
    <t>Aggregate Amortization Expense Recognized</t>
  </si>
  <si>
    <t>The following table has the aggregate amortization expense recognized in each period (in thousands)
Three Months Ended September 30,
Nine Months Ended September 30,
2019
2018
2019
2018
Aggregate amortization expense
$
1,335
$
1,385
$
3,913
$
4,432</t>
  </si>
  <si>
    <t>Estimated Amortization Expense of Intangible Assets</t>
  </si>
  <si>
    <t>The following table lists estimated amortization expense of intangible assets in future periods (in thousands):
For the three months ending December 31, 2019
$
1,307
For the year ending December 31, 2020
4,702
For the year ending December 31, 2021
3,697
For the year ending December 31, 2022
2,758
For the year ending December 31, 2023
2,039</t>
  </si>
  <si>
    <t>Securities Sold Under Agreements to Repurchase (Tables)</t>
  </si>
  <si>
    <t>Repurchase Agreements</t>
  </si>
  <si>
    <t>Remaining Contractual Maturities Of Repurchase Agreements</t>
  </si>
  <si>
    <t>The table below presents the remaining contractual maturities of repurchase agreements outstanding at September 30, 2019, in addition to the various types of marketable securities that have been pledged as collateral for these borrowings (in thousands):
As of September 30, 2019
Remaining Contractual Maturities of the Agreements
Repurchase agreements, secured by:
Overnight
2-29 Days
30 to 90 Days
Total
U.S. Treasury
$
211,377
$
—
$
—
$
211,377
U.S. Agencies
1,260,511
5,035
166,838
1,432,384
Total repurchase agreements
$
1,471,888
$
5,035
$
166,838
$
1,643,761</t>
  </si>
  <si>
    <t>Business Segment Reporting (Tables)</t>
  </si>
  <si>
    <t>Schedule of Business Segment Financial Results</t>
  </si>
  <si>
    <t>Business Segment financial results for the three and nine months ended September 30, 2019 and September 30, 2018 were as follows (in thousands):
Three Months Ended September 30, 2019
Commercial Banking
Institutional Banking
Personal Banking
Healthcare Services
Total
Net interest income
$
104,360
$
18,726
$
33,296
$
11,878
$
168,260
Provision for loan losses
5,966
256
1,278
—
7,500
Noninterest income
18,874
49,806
26,118
8,837
103,635
Noninterest expense
66,447
55,280
58,328
11,342
191,397
Income (loss) before taxes
50,821
12,996
(192
)
9,373
72,998
Income tax expense (benefit)
7,390
1,891
(28
)
1,363
10,616
Income (loss) from continuing operations
$
43,431
$
11,105
$
(164
)
$
8,010
$
62,382
Average assets
$
10,760,000
$
5,409,000
$
5,264,000
$
2,504,000
$
23,937,000
Three Months Ended September 30, 2018
Commercial Banking
Institutional Banking
Personal Banking
Healthcare Services
Total
Net interest income
$
94,782
$
15,235
$
31,069
$
9,404
$
150,490
Provision for loan losses
4,063
354
1,333
—
5,750
Noninterest income
20,825
43,171
28,269
8,620
100,885
Noninterest expense
64,076
47,083
56,651
12,575
180,385
Income before taxes
47,468
10,969
1,354
5,449
65,240
Income tax expense
5,378
1,243
153
617
7,391
Income from continuing operations
$
42,090
$
9,726
$
1,201
$
4,832
$
57,849
Average assets
$
9,841,000
$
3,919,000
$
4,790,000
$
2,200,000
$
20,750,000
Nine Months Ended September 30, 2019
Commercial Banking
Institutional Banking
Personal Banking
Healthcare Services
Total
Net interest income
$
306,752
$
58,599
$
98,933
$
34,258
$
498,542
Provision for loan losses
25,602
723
4,525
—
30,850
Noninterest income
62,442
142,370
83,855
27,748
316,415
Noninterest expense
201,777
160,308
176,762
36,563
575,410
Income before taxes
141,815
39,938
1,501
25,443
208,697
Income tax expense
21,482
6,049
227
3,854
31,612
Income from continuing operations
$
120,333
$
33,889
$
1,274
$
21,589
$
177,085
Average assets
$
10,616,000
$
4,931,000
$
5,336,000
$
2,466,000
$
23,349,000
Nine Months Ended September 30, 2018
Commercial Banking
Institutional Banking
Personal Banking
Healthcare Services
Total
Net interest income
$
279,842
$
47,225
$
93,057
$
28,514
$
448,638
Provision for loan losses
17,179
1,027
4,544
—
22,750
Noninterest income
60,590
132,005
87,708
26,396
306,699
Noninterest expense
189,050
141,517
165,968
36,944
533,479
Income before taxes
134,203
36,686
10,253
17,966
199,108
Income tax expense
19,076
5,215
1,457
2,554
28,302
Income from continuing operations
$
115,127
$
31,471
$
8,796
$
15,412
$
170,806
Average assets
$
9,790,000
$
3,894,000
$
4,852,000
$
2,168,000
$
20,704,000</t>
  </si>
  <si>
    <t>Revenue Recognition (Tables)</t>
  </si>
  <si>
    <t>Summary of Disaggregation of Revenue According to Revenue Stream and Business Segment</t>
  </si>
  <si>
    <t>The following table depicts the disaggregation of revenue according to revenue stream and Business Segment for the three and nine months ended September 30, 2019 and September 30, 2018. As stated in Note 8, “Business Segment Reporting,” for comparability purposes, amounts in all periods are based on methodologies in effect at September 30, 2019 and previously reported results have been reclassified in this filing to conform to the current organizational structure. Disaggregated revenue is as follows (in thousands):
Three Months Ended September 30, 2019
NONINTEREST INCOME
Commercial Banking
Institutional Banking
Personal Banking
Healthcare Services
Revenue (Expense) out of Scope of ASC 606
Total
Trust and securities processing
$
—
$
28,810
$
16,408
$
—
$
—
$
45,218
Trading and investment banking
—
403
—
—
5,309
5,712
Service charges on deposit accounts
7,539
6,265
2,828
3,951
37
20,620
Insurance fees and commissions
—
—
320
—
—
320
Brokerage fees
54
6,051
1,996
1
—
8,102
Bankcard fees
15,551
1,195
5,617
4,124
(9,592
)
16,895
Gains on sales of securities available for sale, net
—
—
—
—
3,057
3,057
Other
288
173
754
204
2,292
3,711
Total Noninterest income
$
23,432
$
42,897
$
27,923
$
8,280
$
1,103
$
103,635
Three Months Ended September 30, 2018
NONINTEREST INCOME
Commercial Banking
Institutional Banking
Personal Banking
Healthcare Services
Revenue (Expense) out of Scope of ASC 606
Total
Trust and securities processing
$
—
$
27,013
$
16,412
$
—
$
—
$
43,425
Trading and investment banking
—
—
—
—
3,711
3,711
Service charges on deposit accounts
7,502
6,140
2,966
4,292
27
20,927
Insurance fees and commissions
—
—
339
—
—
339
Brokerage fees
49
4,300
2,053
—
—
6,402
Bankcard fees
15,290
1,352
5,591
3,883
(9,278
)
16,838
Gains on sales of securities available for sale, net
—
—
—
—
211
211
Other
564
121
961
180
7,206
9,032
Total Noninterest income
$
23,405
$
38,926
$
28,322
$
8,355
$
1,877
$
100,885
Nine Months Ended September 30, 2019
NONINTEREST INCOME
Commercial Banking
Institutional Banking
Personal Banking
Healthcare Services
Revenue (Expense) out of Scope of ASC 606
Total
Trust and securities processing
$
—
$
82,750
$
47,328
$
—
$
—
$
130,078
Trading and investment banking
—
665
—
—
16,081
16,746
Service charges on deposit accounts
22,392
19,016
8,225
12,909
106
62,648
Insurance fees and commissions
—
—
1,123
—
—
1,123
Brokerage fees
157
16,499
5,765
1
—
22,422
Bankcard fees
45,252
3,586
16,378
12,532
(27,347
)
50,401
Gains on sales of securities available for sale, net
—
—
—
—
2,463
2,463
Other
934
526
2,511
581
25,982
30,534
Total Noninterest income
$
68,735
$
123,042
$
81,330
$
26,023
$
17,285
$
316,415
Nine Months Ended September 30, 2018
NONINTEREST INCOME
Commercial Banking
Institutional Banking
Personal Banking
Healthcare Services
Revenue (Expense) out of Scope of ASC 606
Total
Trust and securities processing
$
—
$
81,555
$
48,717
$
—
$
—
$
130,272
Trading and investment banking
—
—
—
—
12,465
12,465
Service charges on deposit accounts
22,917
19,178
8,555
12,808
96
63,554
Insurance fees and commissions
—
—
980
—
—
980
Brokerage fees
150
12,336
6,560
—
—
19,046
Bankcard fees
45,112
4,407
16,488
12,229
(26,091
)
52,145
Gains on sales of securities available for sale, net
—
—
—
—
578
578
Other
1,787
499
2,783
515
22,075
27,659
Total Noninterest income
$
69,966
$
117,975
$
84,083
$
25,552
$
9,123
$
306,699</t>
  </si>
  <si>
    <t>Leases (Tables)</t>
  </si>
  <si>
    <t>Summary of Future Minimum Lease Payments</t>
  </si>
  <si>
    <t>As of September 30, 2019, future minimum lease payments under non-cancelable operating leases were as follows (in thousands)
For the three months ending December 31, 2019
$
3,083
2020
12,084
2021
11,100
2022
10,308
2023
8,642
Thereafter
40,535
Total lease payments
85,752
Less: Interest
11,132
Present value of lease liabilities
$
74,620</t>
  </si>
  <si>
    <t>Minimum Future Rental Commitments for all Non-cancelable Operating Leases</t>
  </si>
  <si>
    <t>Minimum future rental commitments as of December 31, 2018, for all non-cancelable operating leases were as follows (in thousands):
2019
$
12,257
2020
11,592
2021
8,886
2022
8,078
2023
6,457
Thereafter
27,092
Total
$
74,362</t>
  </si>
  <si>
    <t>Commitments, Contingencies and Guarantees (Tables)</t>
  </si>
  <si>
    <t>Notional Amount of Off-Balance Sheet Financial Instruments</t>
  </si>
  <si>
    <t>The following table summarizes the Company’s off-balance sheet financial instruments ( in thousands
Contract or Notional Amount
September 30,
December 31,
2019
2018
Commitments to extend credit for loans (excluding credit card loans)
$
7,064,308
$
6,870,451
Commitments to extend credit under credit card loans
3,079,826
3,152,439
Commercial letters of credit
2,042
1,892
Standby letters of credit
304,603
298,915
Forward contracts
83,148
29,796
Spot foreign exchange contracts
724
11,183</t>
  </si>
  <si>
    <t>Derivatives and Hedging Activities (Tables)</t>
  </si>
  <si>
    <t>Summary of Fair Value of Derivative Assets and Liabilities</t>
  </si>
  <si>
    <t>This table provides a summary of the fair value of the Company’s derivative assets and liabilities as of September 30, 2019 and December 31, 2018 ( in thousands
Derivative Assets
Derivative Liabilities
September 30,
December 31,
September 30,
December 31,
Fair Value
2019
2018
2019
2018
Interest Rate Products:
Derivatives not designated as hedging instruments
$
58,101
$
9,339
$
7,393
$
5,498
Derivatives designated as hedging instruments
13,416
—
17
15
Total
$
71,517
$
9,339
$
7,410
$
5,513</t>
  </si>
  <si>
    <t>Summary of Amount of Gain (Loss) Recognized in Other Non-Interest Expense in Consolidated Statements of Income Related to Derivative Assets and Liabilities</t>
  </si>
  <si>
    <t>This table provides a summary of the amount of gain or loss recognized in Other noninterest expense in the Consolidated Statements of Income related to the Company’s derivative assets and liabilities for the three and nine months ended September 30, 2019 and September 30, 2018 (in thousands)
Amount of (Loss) Gain Recognized
For the Three Months Ended
For the Nine Months Ended
September 30,
September 30,
September 30,
September 30,
2019
2018
2019
2018
Interest Rate Products
Derivatives not designated as hedging instruments
$
(1,123
)
$
67
$
(3,472
)
$
538
Total
$
(1,123
)
$
67
$
(3,472
)
$
538
Interest Rate Products
Derivatives designated as hedging instruments:
Fair value adjustments on derivatives
$
(35
)
$
36
$
(198
)
$
170
Fair value adjustments on hedged items
35
(37
)
198
(167
)
Total
$
—
$
(1
)
$
—
$
3</t>
  </si>
  <si>
    <t>Summary of Effect of Cash Flow Hedges On AOCI in Consolidated Statements of Comprehensive Income Related to Company's Derivative Assets and Liabilities</t>
  </si>
  <si>
    <t>The following table provides a summary of the effect of cash flow hedges on AOCI in the Consolidated Statements of Comprehensive Income related to the Company’s derivative assets and liabilities for the three and nine months ended September 30, 2019 and September 30, 2018 (in thousands)
For the Three Months Ended September 30, 2019
Derivatives in Cash Flow Hedging Relationships
Loss Recognized in OCI on Derivative
Loss Recognized in OCI Included Component
Gain Recognized in OCI Excluded Component
Loss Reclassified from AOCI into Earnings
Loss Reclassified from AOCI into Earnings Included Component
Loss Reclassified from AOCI into Earnings Excluded Component
Interest rate floor
$
(3,633
)
$
(4,166
)
$
533
$
(230
)
$
—
$
(230
)
Interest rate swaps
(3,836
)
(3,836
)
—
(50
)
(50
)
—
Total
$
(7,469
)
$
(8,002
)
$
533
$
(280
)
$
(50
)
$
(230
)
For the Three Months Ended September 30, 2018
Derivatives in Cash Flow Hedging Relationships
Gain Recognized in OCI on Derivative
Gain Recognized in OCI Included Component
Gain Recognized in OCI Excluded Component
Gain Reclassified from AOCI into Earnings
Gain Reclassified from AOCI into Earnings Included Component
Gain Reclassified from AOCI into Earnings Excluded Component
Interest rate swaps
$
1,162
$
1,162
$
—
$
—
$
—
$
—
Total
$
1,162
$
1,162
$
—
$
—
$
—
$
—
For the Nine Months Ended September 30, 2019
Derivatives in Cash Flow Hedging Relationships
Loss Recognized in OCI on Derivative
Loss Recognized in OCI Included Component
Gain Recognized in OCI Excluded Component
Loss Reclassified from AOCI into Earnings
Loss Reclassified from AOCI into Earnings Included Component
Loss Reclassified from AOCI into Earnings Excluded Component
Interest rate floor
$
(3,633
)
$
(4,166
)
$
533
$
(230
)
$
—
$
(230
)
Interest rate swaps
(8,985
)
(8,985
)
—
(64
)
(64
)
—
Total
$
(12,618
)
$
(13,151
)
$
533
$
(294
)
$
(64
)
$
(230
)
For the Nine Months Ended September 30, 2018
Derivatives in Cash Flow Hedging Relationships
Gain Recognized in OCI on Derivative
Gain Recognized in OCI Included Component
Gain Recognized in OCI Excluded Component
Gain Reclassified from AOCI into Earnings
Gain Reclassified from AOCI into Earnings Included Component
Gain Reclassified from AOCI into Earnings Excluded Component
Interest rate swaps
$
4,274
$
4,274
$
—
$
—
$
—
$
—
Total
$
4,274
$
4,274
$
—
$
—
$
—
$
—</t>
  </si>
  <si>
    <t>Fair Value Measurements (Tables)</t>
  </si>
  <si>
    <t>Assets and Liabilities Measured at Fair Value on Recurring Basis</t>
  </si>
  <si>
    <t>Assets and liabilities measured at fair value on a recurring basis as of September 30, 2019 and December 31, 2018 (in thousands):
Fair Value Measurement at September 30, 2019
Description
September 30, 2019
Quoted Prices in Active Markets for Identical Assets (Level 1)
Significant Other Observable Inputs (Level 2)
Significant Unobservable Inputs (Level 3)
Assets
U.S. Agencies
$
8,015
$
—
$
8,015
$
—
Mortgage-backed
—
—
—
—
State and political subdivisions
54,652
—
54,652
—
Corporates
8,308
8,308
—
—
Trading – other
15,099
15,099
—
—
Trading securities
86,074
23,407
62,667
—
U.S. Treasury
250,830
250,830
—
—
U.S. Agencies
93,552
—
93,552
—
Mortgage-backed
3,993,503
—
3,993,503
—
State and political subdivisions
2,897,482
—
2,897,482
—
Corporates
176,541
176,541
—
—
Available for sale securities
7,411,908
427,371
6,984,537
—
Company-owned life insurance
61,303
—
61,303
—
Bank-owned life insurance
279,254
—
279,254
—
Derivatives
71,517
—
71,517
—
Total
$
7,910,056
$
450,778
$
7,459,278
$
—
Liabilities
Derivatives
$
7,410
$
—
$
7,410
$
—
Securities sold not yet purchased
26,028
—
26,028
—
Total
$
33,438
$
—
$
33,438
$
—
Fair Value Measurement at December 31, 2018
Description
December 31, 2018
Quoted Prices in Active Markets for Identical Assets (Level 1)
Significant Other Observable Inputs (Level 2)
Significant Unobservable Inputs (Level 3)
Assets
U.S. Agencies
$
3,063
$
—
$
3,063
$
—
Mortgage-backed
713
—
713
—
State and political subdivisions
37,974
—
37,974
—
Corporates
7,125
7,125
—
—
Trading – other
12,136
12,136
—
—
Trading securities
61,011
19,261
41,750
—
U.S. Treasury
247,130
247,130
—
—
U.S. Agencies
199
—
199
—
Mortgage-backed
3,812,211
—
3,812,211
—
State and political subdivisions
2,483,260
—
2,483,260
—
Available for sale securities
6,542,800
247,130
6,295,670
—
Company-owned life insurance
54,152
—
54,152
—
Bank-owned life insurance
273,553
—
273,553
—
Derivatives
9,339
—
9,339
—
Total
$
6,940,855
$
266,391
$
6,674,464
$
—
Liabilities
Derivatives
$
5,513
$
—
$
5,513
$
—
Securities sold not yet purchased
27,238
—
27,238
—
Total
$
32,751
$
—
$
32,751
$
—</t>
  </si>
  <si>
    <t>Assets Measured at Fair Value on Non-Recurring Basis</t>
  </si>
  <si>
    <t>Assets measured at fair value on a non-recurring basis as of September 30, 2019 and December 31, 2018 (in thousands):
Fair Value Measurement at September 30, 2019 Using
Description
September 30, 2019
Quoted Prices in Active Markets for Identical Assets (Level 1)
Significant Other Observable Inputs (Level 2)
Significant Unobservable Inputs (Level 3)
Total (Losses) Gains Recognized During the Nine Months Ended September 30
Impaired loans
$
18,991
$
—
$
—
$
18,991
$
(4,282
)
Other real estate owned
17
—
—
17
7
Total
$
19,008
$
—
$
—
$
19,008
$
(4,275
)
Fair Value Measurement at December 31, 2018 Using
Description
December 31, 2018
Quoted Prices in Active Markets for Identical Assets (Level 1)
Significant Other Observable Inputs (Level 2)
Significant Unobservable Inputs (Level 3)
Total Gains Recognized During the Twelve Months Ended December 31
Impaired loans
$
10,085
$
—
$
—
$
10,085
$
1,972
Other real estate owned
3,132
—
—
3,132
6
Total
$
13,217
$
—
$
—
$
13,217
$
1,978</t>
  </si>
  <si>
    <t>Estimated Fair Value of Financial Instruments</t>
  </si>
  <si>
    <t>The estimated fair value of the Company’s financial instruments at September 30, 2019 and December 31, 2018 are as follows
Fair Value Measurement at September 30, 2019 Using
Carrying Amount
Quoted Prices in Active Markets for Identical Assets (Level 1)
Significant Other Observable Inputs (Level 2)
Significant Unobservable Inputs (Level 3)
Total Estimated Fair Value
FINANCIAL ASSETS
Cash and short-term investments
$
1,279,929
$
816,842
$
463,087
$
—
$
1,279,929
Securities available for sale
7,411,908
427,371
6,984,537
—
7,411,908
Securities held to maturity
1,102,005
—
1,089,483
—
1,089,483
Trading securities
86,074
23,407
62,667
—
86,074
Other securities
88,176
—
88,176
—
88,176
Loans (exclusive of allowance for loan loss)
13,054,865
—
13,238,328
—
13,238,328
Derivatives
71,517
—
71,517
—
71,517
FINANCIAL LIABILITIES
Demand and savings deposits
18,342,758
18,342,758
—
—
18,342,758
Time deposits
966,587
—
968,793
—
968,793
Other borrowings
1,791,000
147,239
1,643,761
—
1,791,000
Long-term debt
86,951
—
87,241
—
87,241
Derivatives
7,410
—
7,410
—
7,410
OFF-BALANCE SHEET ARRANGEMENTS
Commitments to extend credit for loans
4,189
Commercial letters of credit
75
Standby letters of credit
2,220
Fair Value Measurement at December 31, 2018 Using
Carrying Amount
Quoted Prices in Active Markets for Identical Assets (Level 1)
Significant Other Observable Inputs (Level 2)
Significant Unobservable Inputs (Level 3)
Total Estimated Fair Value
FINANCIAL ASSETS
Cash and short-term investments
$
2,319,954
$
1,693,453
$
626,501
$
—
$
2,319,954
Securities available for sale
6,542,800
247,130
6,295,670
—
6,542,800
Securities held to maturity
1,170,646
—
1,070,532
—
1,070,532
Trading securities
61,011
19,261
41,750
—
61,011
Other securities
73,692
—
73,692
—
73,692
Loans (exclusive of allowance for loan loss)
12,181,342
—
12,190,599
—
12,190,599
Derivatives
9,339
—
9,339
—
9,339
FINANCIAL LIABILITIES
Demand and savings deposits
18,134,512
18,134,512
—
—
18,134,512
Time deposits
1,146,748
—
1,146,748
—
1,146,748
Other borrowings
1,518,920
6,679
1,512,241
—
1,518,920
Long-term debt
82,671
—
82,818
—
82,818
Derivatives
5,513
—
5,513
—
5,513
OFF-BALANCE SHEET ARRANGEMENTS
Commitments to extend credit for loans
5,425
Commercial letters of credit
115
Standby letters of credit
2,658</t>
  </si>
  <si>
    <t>Divestitures (Tables)</t>
  </si>
  <si>
    <t>Schedule of Components of (Loss) Income from Discontinued Operations, Net of Taxes and Consolidated Statements of Cash Flows</t>
  </si>
  <si>
    <t>This table summarizes the components of loss from discontinued operations, net of taxes, for the three and nine months ended September 30, 2019 and September 30, 2018 presented in the Company’s Consolidated Statements of Income (in thousands)
For the Three Months Ended
For the Nine Months Ended
September 30, 2019
September 30, 2018
September 30, 2019
September 30, 2018
Total noninterest income
$
—
$
—
$
—
$
—
Total noninterest expense
—
—
—
917
Loss from discontinued operations
—
—
—
(917
)
Income tax benefit
—
—
—
(170
)
Net loss on discontinued operations
$
—
$
—
$
—
$
(747
) The components of net cash provided by operating activities of discontinued operations included in the Consolidated Statements of Cash Flows are as follows (in thousands)
For the Nine Months Ended
September 30, 2019
September 30, 2018
Loss from discontinued operations
$
—
$
(747
)
Depreciation and amortization
—
—
Net cash used in operating activities of discontinued operations
$
—
$
(747
)</t>
  </si>
  <si>
    <t>Summary of Significant Accounting Policies - Summary of Cash and Cash Equivalents (Detail) - USD ($) $ in Thousands</t>
  </si>
  <si>
    <t>Due from the FRB</t>
  </si>
  <si>
    <t>Summary of Significant Accounting Policies - Additional Information (Detail) - USD ($) $ in Millions</t>
  </si>
  <si>
    <t>Interest bearing amounts held at other financial institutions</t>
  </si>
  <si>
    <t>Dilutive effect of common stock issuable upon exercise of options and nonvested restricted shares</t>
  </si>
  <si>
    <t>Anti-dilutive shares</t>
  </si>
  <si>
    <t>New Accounting Pronouncements - Additional Information (Detail) - USD ($) $ in Thousands</t>
  </si>
  <si>
    <t>Jan. 01, 2018</t>
  </si>
  <si>
    <t>Feb. 28, 2018</t>
  </si>
  <si>
    <t>Jan. 01, 2019</t>
  </si>
  <si>
    <t>New Accounting Pronouncements or Change in Accounting Principle [Line Items]</t>
  </si>
  <si>
    <t>Right-of-use asset</t>
  </si>
  <si>
    <t>Lease liability</t>
  </si>
  <si>
    <t>Accounting Standards Update 2016-01 [Member]</t>
  </si>
  <si>
    <t>Cumulative effect adjustment</t>
  </si>
  <si>
    <t>Accounting Standards Update 2016-02 [Member]</t>
  </si>
  <si>
    <t>Accounting Standards Update 2017-12 [Member]</t>
  </si>
  <si>
    <t>Accounting Standards Update 2018-02 [Member]</t>
  </si>
  <si>
    <t>Reclassified stranded tax effects from AOCI to retained earnings</t>
  </si>
  <si>
    <t>Loans and Allowance for Loan Losses - Summary of Loan Classes and Aging of Past Due Loans (Detail) - USD ($) $ in Thousands</t>
  </si>
  <si>
    <t>Accounts, Notes, Loans and Financing Receivable [Line Items]</t>
  </si>
  <si>
    <t>Total Past Due</t>
  </si>
  <si>
    <t>Non- Accrual Loans</t>
  </si>
  <si>
    <t>Current</t>
  </si>
  <si>
    <t>Total Loans</t>
  </si>
  <si>
    <t>30-89 Days Past Due and Accruing [Member]</t>
  </si>
  <si>
    <t>Greater than 90 days Past Due and Accruing [Member]</t>
  </si>
  <si>
    <t>Consumer [Member]</t>
  </si>
  <si>
    <t>Leases [Member]</t>
  </si>
  <si>
    <t>Prime [Member] | Real estate - residential [Member]</t>
  </si>
  <si>
    <t>Prime [Member] | Real estate - residential [Member] | 30-89 Days Past Due and Accruing [Member]</t>
  </si>
  <si>
    <t>Prime [Member] | Real estate - residential [Member] | Greater than 90 days Past Due and Accruing [Member]</t>
  </si>
  <si>
    <t>Commercial [Member]</t>
  </si>
  <si>
    <t>Commercial [Member] | 30-89 Days Past Due and Accruing [Member]</t>
  </si>
  <si>
    <t>Commercial [Member] | Greater than 90 days Past Due and Accruing [Member]</t>
  </si>
  <si>
    <t>Asset-based [Member]</t>
  </si>
  <si>
    <t>Factoring [Member]</t>
  </si>
  <si>
    <t>Commercial - credit card [Member]</t>
  </si>
  <si>
    <t>Commercial - credit card [Member] | 30-89 Days Past Due and Accruing [Member]</t>
  </si>
  <si>
    <t>Commercial - credit card [Member] | Greater than 90 days Past Due and Accruing [Member]</t>
  </si>
  <si>
    <t>Construction [Member] | Real estate [Member]</t>
  </si>
  <si>
    <t>Construction [Member] | Real estate [Member] | 30-89 Days Past Due and Accruing [Member]</t>
  </si>
  <si>
    <t>Construction [Member] | Real estate [Member] | Greater than 90 days Past Due and Accruing [Member]</t>
  </si>
  <si>
    <t>Real estate - commercial [Member]</t>
  </si>
  <si>
    <t>Real estate - commercial [Member] | 30-89 Days Past Due and Accruing [Member]</t>
  </si>
  <si>
    <t>Real estate - commercial [Member] | Greater than 90 days Past Due and Accruing [Member]</t>
  </si>
  <si>
    <t>Real estate - HELOC [Member]</t>
  </si>
  <si>
    <t>Real estate - HELOC [Member] | 30-89 Days Past Due and Accruing [Member]</t>
  </si>
  <si>
    <t>Real estate - HELOC [Member] | Greater than 90 days Past Due and Accruing [Member]</t>
  </si>
  <si>
    <t>Credit card [Member] | Consumer [Member]</t>
  </si>
  <si>
    <t>Credit card [Member] | Consumer [Member] | 30-89 Days Past Due and Accruing [Member]</t>
  </si>
  <si>
    <t>Credit card [Member] | Consumer [Member] | Greater than 90 days Past Due and Accruing [Member]</t>
  </si>
  <si>
    <t>Other [Member] | Consumer [Member]</t>
  </si>
  <si>
    <t>Other [Member] | Consumer [Member] | 30-89 Days Past Due and Accruing [Member]</t>
  </si>
  <si>
    <t>Other [Member] | Consumer [Member] | Greater than 90 days Past Due and Accruing [Member]</t>
  </si>
  <si>
    <t>Loans and Allowance for Loan Losses - Additional Information (Detail)</t>
  </si>
  <si>
    <t>Sep. 30, 2019USD ($)</t>
  </si>
  <si>
    <t>Sep. 30, 2018USD ($)</t>
  </si>
  <si>
    <t>Dec. 31, 2018USD ($)</t>
  </si>
  <si>
    <t>Financing Receivable, Allowance for Credit Losses [Line Items]</t>
  </si>
  <si>
    <t>Restructured loans</t>
  </si>
  <si>
    <t>Commitments to lend to borrowers with loan modifications classified as TDR's</t>
  </si>
  <si>
    <t>Number of Contracts</t>
  </si>
  <si>
    <t>Default payment of troubled restructuring, commercial real estate loan within 12months following restructure date</t>
  </si>
  <si>
    <t>New Residential real estate [Member]</t>
  </si>
  <si>
    <t>Aggregate Pre-Modification Outstanding Recorded Investment</t>
  </si>
  <si>
    <t>Aggregate Post-Modification Outstanding Recorded Investment</t>
  </si>
  <si>
    <t>New Commercial [Member]</t>
  </si>
  <si>
    <t>New Commercial Real Estate [Member]</t>
  </si>
  <si>
    <t>Revolving Commercial Loans [Member]</t>
  </si>
  <si>
    <t>Number of days past due to consider loan as a loss and charged off</t>
  </si>
  <si>
    <t>90 days</t>
  </si>
  <si>
    <t>Closed-End Retail Loans [Member]</t>
  </si>
  <si>
    <t>120 days</t>
  </si>
  <si>
    <t>Open-End Retail Loans [Member]</t>
  </si>
  <si>
    <t>180 days</t>
  </si>
  <si>
    <t>Greater than 90 days Past Due and Accruing [Member] | New Commercial [Member]</t>
  </si>
  <si>
    <t>Loans and Allowance for Loan Losses - Credit Risk Profile by Risk Rating - Originated and Non-PCI Loans (Detail) - USD ($) $ in Thousands</t>
  </si>
  <si>
    <t>Financing Receivable, Recorded Investment [Line Items]</t>
  </si>
  <si>
    <t>Credit Risk Profile by Risk Rating</t>
  </si>
  <si>
    <t>Commercial [Member] | Originated and Non-PCI Loans [Member]</t>
  </si>
  <si>
    <t>Asset-based [Member] | Originated and Non-PCI Loans [Member]</t>
  </si>
  <si>
    <t>Factoring [Member] | Originated and Non-PCI Loans [Member]</t>
  </si>
  <si>
    <t>Real estate - construction [Member] | Originated and Non-PCI Loans [Member]</t>
  </si>
  <si>
    <t>Real estate - commercial [Member] | Originated and Non-PCI Loans [Member]</t>
  </si>
  <si>
    <t>Non-watch list [Member] | Commercial [Member] | Originated and Non-PCI Loans [Member]</t>
  </si>
  <si>
    <t>Non-watch list [Member] | Asset-based [Member] | Originated and Non-PCI Loans [Member]</t>
  </si>
  <si>
    <t>Non-watch list [Member] | Factoring [Member] | Originated and Non-PCI Loans [Member]</t>
  </si>
  <si>
    <t>Non-watch list [Member] | Real estate - construction [Member] | Originated and Non-PCI Loans [Member]</t>
  </si>
  <si>
    <t>Non-watch list [Member] | Real estate - commercial [Member] | Originated and Non-PCI Loans [Member]</t>
  </si>
  <si>
    <t>Watch [Member] | Commercial [Member] | Originated and Non-PCI Loans [Member]</t>
  </si>
  <si>
    <t>Watch [Member] | Real estate - construction [Member] | Originated and Non-PCI Loans [Member]</t>
  </si>
  <si>
    <t>Watch [Member] | Real estate - commercial [Member] | Originated and Non-PCI Loans [Member]</t>
  </si>
  <si>
    <t>Special Mention [Member] | Commercial [Member] | Originated and Non-PCI Loans [Member]</t>
  </si>
  <si>
    <t>Special Mention [Member] | Asset-based [Member] | Originated and Non-PCI Loans [Member]</t>
  </si>
  <si>
    <t>Special Mention [Member] | Factoring [Member] | Originated and Non-PCI Loans [Member]</t>
  </si>
  <si>
    <t>Special Mention [Member] | Real estate - construction [Member] | Originated and Non-PCI Loans [Member]</t>
  </si>
  <si>
    <t>Special Mention [Member] | Real estate - commercial [Member] | Originated and Non-PCI Loans [Member]</t>
  </si>
  <si>
    <t>Substandard [Member] | Commercial [Member] | Originated and Non-PCI Loans [Member]</t>
  </si>
  <si>
    <t>Substandard [Member] | Asset-based [Member] | Originated and Non-PCI Loans [Member]</t>
  </si>
  <si>
    <t>Substandard [Member] | Factoring [Member] | Originated and Non-PCI Loans [Member]</t>
  </si>
  <si>
    <t>Substandard [Member] | Real estate - construction [Member] | Originated and Non-PCI Loans [Member]</t>
  </si>
  <si>
    <t>Substandard [Member] | Real estate - commercial [Member] | Originated and Non-PCI Loans [Member]</t>
  </si>
  <si>
    <t>Loans and Allowance for Loan Losses - Credit Risk Profile Based on Payment Activity - Originated and Non-PCI Loans (Detail) - USD ($) $ in Thousands</t>
  </si>
  <si>
    <t>Credit Risk Profile Based on Payment Activity</t>
  </si>
  <si>
    <t>Originated and Non-PCI Loans [Member] | Real estate - residential [Member]</t>
  </si>
  <si>
    <t>Originated and Non-PCI Loans [Member] | Leases [Member]</t>
  </si>
  <si>
    <t>Originated and Non-PCI Loans [Member] | Commercial - credit card [Member]</t>
  </si>
  <si>
    <t>Originated and Non-PCI Loans [Member] | Real estate - HELOC [Member]</t>
  </si>
  <si>
    <t>Originated and Non-PCI Loans [Member] | Credit card [Member] | Consumer [Member]</t>
  </si>
  <si>
    <t>Originated and Non-PCI Loans [Member] | Other [Member] | Consumer [Member]</t>
  </si>
  <si>
    <t>Originated and Non-PCI Loans [Member] | Performing [Member] | Real estate - residential [Member]</t>
  </si>
  <si>
    <t>Originated and Non-PCI Loans [Member] | Performing [Member] | Leases [Member]</t>
  </si>
  <si>
    <t>Originated and Non-PCI Loans [Member] | Performing [Member] | Commercial - credit card [Member]</t>
  </si>
  <si>
    <t>Originated and Non-PCI Loans [Member] | Performing [Member] | Real estate - HELOC [Member]</t>
  </si>
  <si>
    <t>Originated and Non-PCI Loans [Member] | Performing [Member] | Credit card [Member] | Consumer [Member]</t>
  </si>
  <si>
    <t>Originated and Non-PCI Loans [Member] | Performing [Member] | Other [Member] | Consumer [Member]</t>
  </si>
  <si>
    <t>Originated and Non-PCI Loans [Member] | Non-performing [Member] | Real estate - residential [Member]</t>
  </si>
  <si>
    <t>Originated and Non-PCI Loans [Member] | Non-performing [Member] | Real estate - HELOC [Member]</t>
  </si>
  <si>
    <t>Originated and Non-PCI Loans [Member] | Non-performing [Member] | Credit card [Member] | Consumer [Member]</t>
  </si>
  <si>
    <t>Originated and Non-PCI Loans [Member] | Non-performing [Member] | Other [Member] | Consumer [Member]</t>
  </si>
  <si>
    <t>Loans and Allowance for Loan Losses - Roll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Ending balance: loans</t>
  </si>
  <si>
    <t>Real Estate [Member]</t>
  </si>
  <si>
    <t>Loans and Allowance for Loan Losses - Analysis of Impaired Loans by Class (Detail) - USD ($) $ in Thousands</t>
  </si>
  <si>
    <t>12 Months Ended</t>
  </si>
  <si>
    <t>Unpaid Principal Balance</t>
  </si>
  <si>
    <t>Recorded Investment with No Allowance</t>
  </si>
  <si>
    <t>Recorded Investment with Allowance</t>
  </si>
  <si>
    <t>Total Recorded Investment</t>
  </si>
  <si>
    <t>Related Allowance</t>
  </si>
  <si>
    <t>Average Recorded Investment</t>
  </si>
  <si>
    <t>Real estate - residential [Member] | Prime [Member]</t>
  </si>
  <si>
    <t>Securities - Securities Available for Sale (Detail) - USD ($) $ in Thousands</t>
  </si>
  <si>
    <t>Schedule of Available-for-sale Securities [Line Items]</t>
  </si>
  <si>
    <t>Amortized Cost</t>
  </si>
  <si>
    <t>Gross Unrealized Gains</t>
  </si>
  <si>
    <t>Gross Unrealized Losses</t>
  </si>
  <si>
    <t>Fair Value</t>
  </si>
  <si>
    <t>U.S. Treasury [Member]</t>
  </si>
  <si>
    <t>U.S. Agencies [Member]</t>
  </si>
  <si>
    <t>Mortgage-backed [Member]</t>
  </si>
  <si>
    <t>State and political subdivisions [Member]</t>
  </si>
  <si>
    <t>Corporates [Member]</t>
  </si>
  <si>
    <t>Securities - 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Total securities available for sale,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loss on trading securities</t>
  </si>
  <si>
    <t>Securities sold not yet purchased</t>
  </si>
  <si>
    <t>Other securities - marketable [Member]</t>
  </si>
  <si>
    <t>Fair value of securities including alternative investment securities</t>
  </si>
  <si>
    <t>Other Non-marketable Securities [Member]</t>
  </si>
  <si>
    <t>Collateral Pledged [Member] | U.S. Government and Other Public Deposit [Member]</t>
  </si>
  <si>
    <t>Pledged securities for deposits</t>
  </si>
  <si>
    <t>Collateral Pledged [Member] | Federal Reserve Discount Window [Member]</t>
  </si>
  <si>
    <t>Securities - 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Securities - Contractual Maturity Information for Securities Held to Maturity (Detail) - USD ($) $ in Thousands</t>
  </si>
  <si>
    <t>Total state and political subdivisions, Amortized Cost</t>
  </si>
  <si>
    <t>Due in 1 year or less, Gross Unrealized Gains</t>
  </si>
  <si>
    <t>Due after 1 year through 5 years, Gross Unrealized Gains</t>
  </si>
  <si>
    <t>Due after 5 years through 10 years, Gross Unrealized Gains</t>
  </si>
  <si>
    <t>Due after 10 years, Gross Unrealized Gains</t>
  </si>
  <si>
    <t>Total state and political subdivisions, Gross Unrealized Gains</t>
  </si>
  <si>
    <t>Due in 1 year or less, Gross Unrealized Losses</t>
  </si>
  <si>
    <t>Due after 1 year through 5 years, Gross Unrealized Losses</t>
  </si>
  <si>
    <t>Due after 5 years through 10 years, Gross Unrealized Losses</t>
  </si>
  <si>
    <t>Due after 10 years, Gross Unrealized Losses</t>
  </si>
  <si>
    <t>Total state and political subdivisions, Gross Unrealized Losses</t>
  </si>
  <si>
    <t>Total state and political subdivisions, Fair Value</t>
  </si>
  <si>
    <t>Securities - Gross Unrealized Losses and Fair Value of Investment Securities Held to Maturity (Detail) - USD ($) $ in Thousands</t>
  </si>
  <si>
    <t>Schedule Of Held To Maturity Securities [Line Items]</t>
  </si>
  <si>
    <t>Less than 12 months,Unrealized Losses</t>
  </si>
  <si>
    <t>Securities - Schedule of Federal Reserve Bank Stock and Federal Home Loan Bank Stock and Other Securities (Detail) - USD ($) $ in Thousands</t>
  </si>
  <si>
    <t>Schedule of Other Securities [Line Items]</t>
  </si>
  <si>
    <t>Federal Reserve Bank Stock and Other Securities [Member]</t>
  </si>
  <si>
    <t>FRB and FHLB stock [Member] | Federal Reserve Bank Stock and Other Securities [Member]</t>
  </si>
  <si>
    <t>Other securities - marketable [Member] | Federal Reserve Bank Stock and Other Securities [Member]</t>
  </si>
  <si>
    <t>Other securities - non-marketable [Member] | Federal Reserve Bank Stock and Other Securities [Member]</t>
  </si>
  <si>
    <t>Goodwill and Other Intangibles - Changes in Carrying Amount of Goodwill (Detail) - USD ($) $ in Thousands</t>
  </si>
  <si>
    <t>Dec. 31, 2017</t>
  </si>
  <si>
    <t>Goodwill And Other Intangible Assets [Line Items]</t>
  </si>
  <si>
    <t>Continuing Operations [Member]</t>
  </si>
  <si>
    <t>Commercial Banking [Member] | Continuing Operations [Member]</t>
  </si>
  <si>
    <t>Institutional Banking [Member] | Continuing Operations [Member]</t>
  </si>
  <si>
    <t>Personal Banking [Member] | Continuing Operations [Member]</t>
  </si>
  <si>
    <t>Healthcare Services [Member] | Continuing Operations [Member]</t>
  </si>
  <si>
    <t>Goodwill and Other Intangibles - Changes In Intangible Assets (Detail) - USD ($) $ in Thousands</t>
  </si>
  <si>
    <t>Finite Lived Intangible Assets [Line Items]</t>
  </si>
  <si>
    <t>Gross carrying amount</t>
  </si>
  <si>
    <t>Accumulated amortization</t>
  </si>
  <si>
    <t>Net carrying amount</t>
  </si>
  <si>
    <t>Core deposit intangible assets [Member]</t>
  </si>
  <si>
    <t>Customer relationships [Member]</t>
  </si>
  <si>
    <t>Goodwill and Other Intangibles - Aggregate Amortization Expense Recognized (Detail) - USD ($) $ in Thousands</t>
  </si>
  <si>
    <t>Aggregate amortization expense</t>
  </si>
  <si>
    <t>Goodwill and Other Intangibles - Estimated Amortization Expense of Intangible Assets (Detail) $ in Thousands</t>
  </si>
  <si>
    <t>For the three months ending December 31, 2019</t>
  </si>
  <si>
    <t>For the year ending December 31, 2020</t>
  </si>
  <si>
    <t>For the year ending December 31, 2021</t>
  </si>
  <si>
    <t>For the year ending December 31, 2022</t>
  </si>
  <si>
    <t>For the year ending December 31, 2023</t>
  </si>
  <si>
    <t>Securities Sold Under Agreements to Repurchase - Remaining Contractual Maturities Of Repurchase Agreements (Detail) $ in Thousands</t>
  </si>
  <si>
    <t>Assets Sold under Agreements to Repurchase [Line Items]</t>
  </si>
  <si>
    <t>Total repurchase agreements</t>
  </si>
  <si>
    <t>Overnight [Member]</t>
  </si>
  <si>
    <t>2 to 29 days [Member]</t>
  </si>
  <si>
    <t>30 to 90 Days [Member]</t>
  </si>
  <si>
    <t>U.S. Treasury [Member] | Overnight [Member]</t>
  </si>
  <si>
    <t>U.S. Agencies [Member] | Overnight [Member]</t>
  </si>
  <si>
    <t>U.S. Agencies [Member] | 2 to 29 days [Member]</t>
  </si>
  <si>
    <t>U.S. Agencies [Member] | 30 to 90 Days [Member]</t>
  </si>
  <si>
    <t>Business Segment Reporting - Additional Information (Detail)</t>
  </si>
  <si>
    <t>Sep. 30, 2019Segment</t>
  </si>
  <si>
    <t>Number of reportable segments</t>
  </si>
  <si>
    <t>Business Segment Reporting - Schedule of Business Segment Financial Results (Detail) - USD ($) $ in Thousands</t>
  </si>
  <si>
    <t>Segment Reporting Information [Line Items]</t>
  </si>
  <si>
    <t>Noninterest expense</t>
  </si>
  <si>
    <t>Income tax expense (benefit)</t>
  </si>
  <si>
    <t>Average assets</t>
  </si>
  <si>
    <t>Commercial Banking [Member]</t>
  </si>
  <si>
    <t>Institutional Banking [Member]</t>
  </si>
  <si>
    <t>Personal Banking [Member]</t>
  </si>
  <si>
    <t>Healthcare Services [Member]</t>
  </si>
  <si>
    <t>Revenue Recognition - Additional Information (Detail) - ASC 606 [Member] - USD ($) $ in Millions</t>
  </si>
  <si>
    <t>Disaggregation Of Revenue [Line Items]</t>
  </si>
  <si>
    <t>Total receivables of revenue recognized</t>
  </si>
  <si>
    <t>Bankcard expenses</t>
  </si>
  <si>
    <t>Revenue Recognition - Summary of Disaggregation of Revenue According to Revenue Stream and Business Segment (Detail) - USD ($) $ in Thousands</t>
  </si>
  <si>
    <t>Revenue (Expense) out of Scope of ASC 606 [Member] | ASC 606 [Member]</t>
  </si>
  <si>
    <t>Noninterest income, Revenue (Expense) out of Scope of ASC 606</t>
  </si>
  <si>
    <t>Service Charges On Deposit Accounts [Member] | Revenue (Expense) out of Scope of ASC 606 [Member] | ASC 606 [Member]</t>
  </si>
  <si>
    <t>Bankcard Fees [Member] | Revenue (Expense) out of Scope of ASC 606 [Member] | ASC 606 [Member]</t>
  </si>
  <si>
    <t>Commercial Banking [Member] | Calculated under Revenue Guidance in Effect before Topic 606 [Member] | ASC 606 [Member]</t>
  </si>
  <si>
    <t>Commercial Banking [Member] | Service Charges On Deposit Accounts [Member] | Calculated under Revenue Guidance in Effect before Topic 606 [Member] | ASC 606 [Member]</t>
  </si>
  <si>
    <t>Commercial Banking [Member] | Brokerage Fees [Member] | Calculated under Revenue Guidance in Effect before Topic 606 [Member] | ASC 606 [Member]</t>
  </si>
  <si>
    <t>Commercial Banking [Member] | Bankcard Fees [Member] | Calculated under Revenue Guidance in Effect before Topic 606 [Member] | ASC 606 [Member]</t>
  </si>
  <si>
    <t>Institutional Banking [Member] | Calculated under Revenue Guidance in Effect before Topic 606 [Member] | ASC 606 [Member]</t>
  </si>
  <si>
    <t>Institutional Banking [Member] | Trust and Securities Processing [Member] | Calculated under Revenue Guidance in Effect before Topic 606 [Member] | ASC 606 [Member]</t>
  </si>
  <si>
    <t>Institutional Banking [Member] | Service Charges On Deposit Accounts [Member] | Calculated under Revenue Guidance in Effect before Topic 606 [Member] | ASC 606 [Member]</t>
  </si>
  <si>
    <t>Institutional Banking [Member] | Brokerage Fees [Member] | Calculated under Revenue Guidance in Effect before Topic 606 [Member] | ASC 606 [Member]</t>
  </si>
  <si>
    <t>Institutional Banking [Member] | Bankcard Fees [Member] | Calculated under Revenue Guidance in Effect before Topic 606 [Member] | ASC 606 [Member]</t>
  </si>
  <si>
    <t>Personal Banking [Member] | Calculated under Revenue Guidance in Effect before Topic 606 [Member] | ASC 606 [Member]</t>
  </si>
  <si>
    <t>Personal Banking [Member] | Trust and Securities Processing [Member] | Calculated under Revenue Guidance in Effect before Topic 606 [Member] | ASC 606 [Member]</t>
  </si>
  <si>
    <t>Personal Banking [Member] | Service Charges On Deposit Accounts [Member] | Calculated under Revenue Guidance in Effect before Topic 606 [Member] | ASC 606 [Member]</t>
  </si>
  <si>
    <t>Personal Banking [Member] | Insurance Fees and Commissions [Member] | Calculated under Revenue Guidance in Effect before Topic 606 [Member] | ASC 606 [Member]</t>
  </si>
  <si>
    <t>Personal Banking [Member] | Brokerage Fees [Member] | Calculated under Revenue Guidance in Effect before Topic 606 [Member] | ASC 606 [Member]</t>
  </si>
  <si>
    <t>Personal Banking [Member] | Bankcard Fees [Member] | Calculated under Revenue Guidance in Effect before Topic 606 [Member] | ASC 606 [Member]</t>
  </si>
  <si>
    <t>Healthcare Services [Member] | Calculated under Revenue Guidance in Effect before Topic 606 [Member] | ASC 606 [Member]</t>
  </si>
  <si>
    <t>Healthcare Services [Member] | Service Charges On Deposit Accounts [Member] | Calculated under Revenue Guidance in Effect before Topic 606 [Member] | ASC 606 [Member]</t>
  </si>
  <si>
    <t>Healthcare Services [Member] | Brokerage Fees [Member] | Calculated under Revenue Guidance in Effect before Topic 606 [Member] | ASC 606 [Member]</t>
  </si>
  <si>
    <t>Healthcare Services [Member] | Bankcard Fees [Member] | Calculated under Revenue Guidance in Effect before Topic 606 [Member] | ASC 606 [Member]</t>
  </si>
  <si>
    <t>Leases - Additional Information (Detail) $ in Thousands</t>
  </si>
  <si>
    <t>Sep. 30, 2019USD ($)Lease</t>
  </si>
  <si>
    <t>Lessee Lease Description [Line Items]</t>
  </si>
  <si>
    <t>Option to extend, operating lease, description</t>
  </si>
  <si>
    <t>leases include one or more options to renew, with renewal terms that can extend the lease term from one to 40 years or more.</t>
  </si>
  <si>
    <t>Option to extend, existence, operating lease</t>
  </si>
  <si>
    <t>Number of leases including option to purchase leased property | Lease</t>
  </si>
  <si>
    <t>Operating Lease, Right-of-Use Asset, Statement of Financial Position [Extensible List]</t>
  </si>
  <si>
    <t>us-gaap:OtherAssets</t>
  </si>
  <si>
    <t>Operating Lease, Liability, Statement of Financial Position [Extensible List]</t>
  </si>
  <si>
    <t>us-gaap:OtherLiabilities</t>
  </si>
  <si>
    <t>Lease expense</t>
  </si>
  <si>
    <t>Lease payments</t>
  </si>
  <si>
    <t>Leased assets obtained in exchange for new operating lease liabilities</t>
  </si>
  <si>
    <t>Weighted average remaining lease term</t>
  </si>
  <si>
    <t>8 years 9 months 18 days</t>
  </si>
  <si>
    <t>Weighted average discount rate</t>
  </si>
  <si>
    <t>3.06%</t>
  </si>
  <si>
    <t>Minimum [Member]</t>
  </si>
  <si>
    <t>Remaining lease terms</t>
  </si>
  <si>
    <t>1 year</t>
  </si>
  <si>
    <t>Lessee, operating lease, renewal term</t>
  </si>
  <si>
    <t>Maximum [Member]</t>
  </si>
  <si>
    <t>28 years</t>
  </si>
  <si>
    <t>40 years</t>
  </si>
  <si>
    <t>Leases - Summary of Future Minimum Lease Payments (Detail) $ in Thousands</t>
  </si>
  <si>
    <t>2020</t>
  </si>
  <si>
    <t>2021</t>
  </si>
  <si>
    <t>2022</t>
  </si>
  <si>
    <t>2023</t>
  </si>
  <si>
    <t>Thereafter</t>
  </si>
  <si>
    <t>Total lease payments</t>
  </si>
  <si>
    <t>Less: Interest</t>
  </si>
  <si>
    <t>Present value of lease liabilities</t>
  </si>
  <si>
    <t>Leases - Minimum Future Rental Commitments for all Non-cancelable Operating Leases (Detail) $ in Thousands</t>
  </si>
  <si>
    <t>Commitments, Contingencies and Guarantees - Notional Amount of Off-Balance Sheet Financial Instruments (Detail) - USD ($) $ in Thousands</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orward contracts [Member]</t>
  </si>
  <si>
    <t>Spot foreign exchange contracts [Member]</t>
  </si>
  <si>
    <t>Derivatives and Hedging Activities - Summary of Fair Value of Derivative Assets and Liabilities (Detail) - USD ($) $ in Thousands</t>
  </si>
  <si>
    <t>Derivatives, Fair Value [Line Items]</t>
  </si>
  <si>
    <t>Derivative Assets, Fair Value</t>
  </si>
  <si>
    <t>Derivative Liabilities, Fair Value</t>
  </si>
  <si>
    <t>Derivatives not Designated as Hedging Instruments [Member]</t>
  </si>
  <si>
    <t>Derivatives Designated as Hedging Instruments [Member]</t>
  </si>
  <si>
    <t>Derivatives and Hedging Activities - Additional Information (Detail)</t>
  </si>
  <si>
    <t>Sep. 30, 2019USD ($)Derivative</t>
  </si>
  <si>
    <t>Derivative Instruments and Hedging Activities Disclosures [Line Items]</t>
  </si>
  <si>
    <t>Termination value of derivatives in net liability position</t>
  </si>
  <si>
    <t>Collateral posted for derivative instruments</t>
  </si>
  <si>
    <t>Derivatives Designated as Hedging Instruments [Member] | Cash Flow Hedging [Member]</t>
  </si>
  <si>
    <t>Interest rate hedging exposure to variability in future cash flows for forecasted transactions, maximum period</t>
  </si>
  <si>
    <t>16 years 11 months 19 days</t>
  </si>
  <si>
    <t>Interest Rate Swap [Member] | Derivatives Designated as Hedging Instruments [Member] | Fair Value Hedging [Member]</t>
  </si>
  <si>
    <t>Derivative, notional amount</t>
  </si>
  <si>
    <t>Number of interest rate contracts | Derivative</t>
  </si>
  <si>
    <t>Interest Rate Swap [Member] | Derivatives Designated as Hedging Instruments [Member] | Cash Flow Hedging [Member]</t>
  </si>
  <si>
    <t>Interest Rate Swap [Member] | Derivatives Designated as Hedging Instruments [Member] | Cash Flow Hedging [Member] | Interest Expense [Member]</t>
  </si>
  <si>
    <t>Reclassification from AOCI to interest</t>
  </si>
  <si>
    <t>Interest Rate Swap [Member] | Derivatives not Designated as Hedging Instruments [Member]</t>
  </si>
  <si>
    <t>Interest Rate Floor [Member] | Derivatives Designated as Hedging Instruments [Member] | Cash Flow Hedging [Member]</t>
  </si>
  <si>
    <t>Interest Rate Floor [Member] | Derivatives Designated as Hedging Instruments [Member] | Cash Flow Hedging [Member] | Reduction To Interest Income [Member]</t>
  </si>
  <si>
    <t>Derivatives and Hedging Activities - Summary of Amount of Gain (Loss) Recognized in Other Non-Interest Expense in Consolidated Statements of Income Related to Derivative Assets and Liabilities (Detail) - Interest Rate Swap [Member] - USD ($) $ in Thousands</t>
  </si>
  <si>
    <t>Derivative Instruments, Gain (Loss) [Line Items]</t>
  </si>
  <si>
    <t>Amount of (Loss) Gain Recognized</t>
  </si>
  <si>
    <t>Derivatives Designated as Hedging Instruments [Member] | Fair value adjustments on derivatives [Member]</t>
  </si>
  <si>
    <t>Derivatives Designated as Hedging Instruments [Member] | Fair Value Hedging [Member]</t>
  </si>
  <si>
    <t>Derivatives and Hedging Activities - Summary of Effect of Cash Flow Hedges On AOCI in Consolidated Statements of Comprehensive Income Related to Company's Derivative Assets and Liabilities (Detail) - Derivatives Designated as Hedging Instruments [Member] - Cash Flow Hedging [Member] - USD ($) $ in Thousands</t>
  </si>
  <si>
    <t>Gain (Loss) Recognized in OCI on Derivative</t>
  </si>
  <si>
    <t>Gain (Loss) Recognized in OCI Included Component</t>
  </si>
  <si>
    <t>Gain Recognized in OCI Excluded Component</t>
  </si>
  <si>
    <t>Gain (Loss) Reclassified from AOCI into Earnings</t>
  </si>
  <si>
    <t>Gain (Loss) Reclassified from AOCI into Earnings Included Component</t>
  </si>
  <si>
    <t>Gain (Loss) Reclassified from AOCI into Earnings Excluded Component</t>
  </si>
  <si>
    <t>Interest Rate Floor [Member]</t>
  </si>
  <si>
    <t>Interest Rate Swap [Member]</t>
  </si>
  <si>
    <t>Fair Value Measurements - Assets and Liabilities Measured at Fair Value on Recurring Basis (Detail) - USD ($) $ in Thousands</t>
  </si>
  <si>
    <t>Fair Value, Assets and Liabilities Measured on Recurring and Nonrecurring Basis [Line Items]</t>
  </si>
  <si>
    <t>Available for sale securities</t>
  </si>
  <si>
    <t>Quoted Prices in Active Markets for Identical Assets (Level 1) [Member]</t>
  </si>
  <si>
    <t>Significant Other Observable Inputs (Level 2) [Member]</t>
  </si>
  <si>
    <t>Fair Value Measurement, Recurring [Member]</t>
  </si>
  <si>
    <t>Company-owned life insurance</t>
  </si>
  <si>
    <t>Bank-owned life insurance</t>
  </si>
  <si>
    <t>Fair Value Measurement, Recurring [Member] | Trading - other [Member]</t>
  </si>
  <si>
    <t>Fair Value Measurement, Recurring [Member] | Quoted Prices in Active Markets for Identical Assets (Level 1) [Member]</t>
  </si>
  <si>
    <t>Fair Value Measurement, Recurring [Member] | Quoted Prices in Active Markets for Identical Assets (Level 1) [Member] | Trading - other [Member]</t>
  </si>
  <si>
    <t>Fair Value Measurement, Recurring [Member] | Significant Other Observable Inputs (Level 2) [Member]</t>
  </si>
  <si>
    <t>Fair Value Measurement, Recurring [Member] | U.S. Agencies [Member]</t>
  </si>
  <si>
    <t>Fair Value Measurement, Recurring [Member] | U.S. Agencies [Member] | Significant Other Observable Inputs (Level 2) [Member]</t>
  </si>
  <si>
    <t>Fair Value Measurement, Recurring [Member] | Mortgage-backed [Member]</t>
  </si>
  <si>
    <t>Fair Value Measurement, Recurring [Member] | Mortgage-backed [Member] | Significant Other Observable Inputs (Level 2) [Member]</t>
  </si>
  <si>
    <t>Fair Value Measurement, Recurring [Member] | State and political subdivisions [Member]</t>
  </si>
  <si>
    <t>Fair Value Measurement, Recurring [Member] | State and political subdivisions [Member] | Significant Other Observable Inputs (Level 2) [Member]</t>
  </si>
  <si>
    <t>Fair Value Measurement, Recurring [Member] | Corporates [Member]</t>
  </si>
  <si>
    <t>Fair Value Measurement, Recurring [Member] | Corporates [Member] | Quoted Prices in Active Markets for Identical Assets (Level 1) [Member]</t>
  </si>
  <si>
    <t>Fair Value Measurement, Recurring [Member] | U.S. Treasury [Member]</t>
  </si>
  <si>
    <t>Fair Value Measurement, Recurring [Member] | U.S. Treasury [Member] | Quoted Prices in Active Markets for Identical Assets (Level 1) [Member]</t>
  </si>
  <si>
    <t>Fair Value Measurements - Assets Measured at Fair Value on Non-Recurring Basis (Detail) - Fair Value, Measurements, Non-Recurring [Member] - USD ($) $ in Thousands</t>
  </si>
  <si>
    <t>Assets measured at fair value</t>
  </si>
  <si>
    <t>Total (Losses) Gains Recognized</t>
  </si>
  <si>
    <t>Significant Unobservable Inputs (Level 3) [Member]</t>
  </si>
  <si>
    <t>Impaired loans [Member]</t>
  </si>
  <si>
    <t>Impaired loans [Member] | Significant Unobservable Inputs (Level 3) [Member]</t>
  </si>
  <si>
    <t>Other real estate owned [Member]</t>
  </si>
  <si>
    <t>Other real estate owned [Member] | Significant Unobservable Inputs (Level 3) [Member]</t>
  </si>
  <si>
    <t>Fair Value Measurements - 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Estimate of Fair Value Measurement [Member]</t>
  </si>
  <si>
    <t>Commitments to extend credit for loans</t>
  </si>
  <si>
    <t>Commercial letters of credit</t>
  </si>
  <si>
    <t>Standby letters of credit</t>
  </si>
  <si>
    <t>Divestitures - Additional Information (Detail) $ in Millions</t>
  </si>
  <si>
    <t>Nov. 17, 2017USD ($)</t>
  </si>
  <si>
    <t>Sale of outstanding stock of subsidiary in cash</t>
  </si>
  <si>
    <t>Gain on the disposal of discontinued operations</t>
  </si>
  <si>
    <t>Divestitures - Schedule of Components of (Loss) Income from Discontinued Operations, Net of Taxes (Detail) $ in Thousands</t>
  </si>
  <si>
    <t>Divestitures - Schedule of Components of Net Cash Provided by Operating Activities of Discontinued Operations Consolidated Statements of Cash Flows (Detail) $ in Thousands</t>
  </si>
  <si>
    <t>Net cash used in operating activities of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49092236</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2</v>
      </c>
    </row>
    <row r="29" spans="1:3">
      <c r="A29" s="4" t="s">
        <v>50</v>
      </c>
      <c r="B29" s="4" t="s">
        <v>51</v>
      </c>
    </row>
    <row r="30" spans="1:3">
      <c r="A30" s="4" t="s">
        <v>52</v>
      </c>
      <c r="B30" s="4" t="s">
        <v>8</v>
      </c>
    </row>
    <row r="31" spans="1:3">
      <c r="A31" s="4" t="s">
        <v>53</v>
      </c>
      <c r="B31" s="4" t="s">
        <v>54</v>
      </c>
    </row>
    <row r="32" spans="1:3">
      <c r="A32" s="4" t="s">
        <v>55</v>
      </c>
      <c r="B3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3043840</v>
      </c>
      <c r="C3" s="6" t="n">
        <v>12178150</v>
      </c>
    </row>
    <row r="4" spans="1:3">
      <c r="A4" s="4" t="s">
        <v>60</v>
      </c>
      <c r="B4" s="5" t="n">
        <v>-107406</v>
      </c>
      <c r="C4" s="5" t="n">
        <v>-103635</v>
      </c>
    </row>
    <row r="5" spans="1:3">
      <c r="A5" s="4" t="s">
        <v>61</v>
      </c>
      <c r="B5" s="5" t="n">
        <v>12936434</v>
      </c>
      <c r="C5" s="5" t="n">
        <v>12074515</v>
      </c>
    </row>
    <row r="6" spans="1:3">
      <c r="A6" s="4" t="s">
        <v>62</v>
      </c>
      <c r="B6" s="5" t="n">
        <v>11025</v>
      </c>
      <c r="C6" s="5" t="n">
        <v>3192</v>
      </c>
    </row>
    <row r="7" spans="1:3">
      <c r="A7" s="3" t="s">
        <v>63</v>
      </c>
    </row>
    <row r="8" spans="1:3">
      <c r="A8" s="4" t="s">
        <v>64</v>
      </c>
      <c r="B8" s="5" t="n">
        <v>7411908</v>
      </c>
      <c r="C8" s="5" t="n">
        <v>6542800</v>
      </c>
    </row>
    <row r="9" spans="1:3">
      <c r="A9" s="4" t="s">
        <v>65</v>
      </c>
      <c r="B9" s="5" t="n">
        <v>1102005</v>
      </c>
      <c r="C9" s="5" t="n">
        <v>1170646</v>
      </c>
    </row>
    <row r="10" spans="1:3">
      <c r="A10" s="4" t="s">
        <v>66</v>
      </c>
      <c r="B10" s="5" t="n">
        <v>86074</v>
      </c>
      <c r="C10" s="5" t="n">
        <v>61011</v>
      </c>
    </row>
    <row r="11" spans="1:3">
      <c r="A11" s="4" t="s">
        <v>67</v>
      </c>
      <c r="B11" s="5" t="n">
        <v>88176</v>
      </c>
      <c r="C11" s="5" t="n">
        <v>73692</v>
      </c>
    </row>
    <row r="12" spans="1:3">
      <c r="A12" s="4" t="s">
        <v>68</v>
      </c>
      <c r="B12" s="5" t="n">
        <v>8688163</v>
      </c>
      <c r="C12" s="5" t="n">
        <v>7848149</v>
      </c>
    </row>
    <row r="13" spans="1:3">
      <c r="A13" s="4" t="s">
        <v>69</v>
      </c>
      <c r="B13" s="5" t="n">
        <v>463392</v>
      </c>
      <c r="C13" s="5" t="n">
        <v>627001</v>
      </c>
    </row>
    <row r="14" spans="1:3">
      <c r="A14" s="4" t="s">
        <v>70</v>
      </c>
      <c r="B14" s="5" t="n">
        <v>158339</v>
      </c>
      <c r="C14" s="5" t="n">
        <v>1047830</v>
      </c>
    </row>
    <row r="15" spans="1:3">
      <c r="A15" s="4" t="s">
        <v>71</v>
      </c>
      <c r="B15" s="5" t="n">
        <v>658198</v>
      </c>
      <c r="C15" s="5" t="n">
        <v>645123</v>
      </c>
    </row>
    <row r="16" spans="1:3">
      <c r="A16" s="4" t="s">
        <v>72</v>
      </c>
      <c r="B16" s="5" t="n">
        <v>290273</v>
      </c>
      <c r="C16" s="5" t="n">
        <v>283879</v>
      </c>
    </row>
    <row r="17" spans="1:3">
      <c r="A17" s="4" t="s">
        <v>73</v>
      </c>
      <c r="B17" s="5" t="n">
        <v>119024</v>
      </c>
      <c r="C17" s="5" t="n">
        <v>110168</v>
      </c>
    </row>
    <row r="18" spans="1:3">
      <c r="A18" s="4" t="s">
        <v>74</v>
      </c>
      <c r="B18" s="5" t="n">
        <v>180867</v>
      </c>
      <c r="C18" s="5" t="n">
        <v>180867</v>
      </c>
    </row>
    <row r="19" spans="1:3">
      <c r="A19" s="4" t="s">
        <v>75</v>
      </c>
      <c r="B19" s="5" t="n">
        <v>17190</v>
      </c>
      <c r="C19" s="5" t="n">
        <v>15003</v>
      </c>
    </row>
    <row r="20" spans="1:3">
      <c r="A20" s="4" t="s">
        <v>76</v>
      </c>
      <c r="B20" s="5" t="n">
        <v>620187</v>
      </c>
      <c r="C20" s="5" t="n">
        <v>515392</v>
      </c>
    </row>
    <row r="21" spans="1:3">
      <c r="A21" s="4" t="s">
        <v>77</v>
      </c>
      <c r="B21" s="5" t="n">
        <v>24143092</v>
      </c>
      <c r="C21" s="5" t="n">
        <v>23351119</v>
      </c>
    </row>
    <row r="22" spans="1:3">
      <c r="A22" s="3" t="s">
        <v>78</v>
      </c>
    </row>
    <row r="23" spans="1:3">
      <c r="A23" s="4" t="s">
        <v>79</v>
      </c>
      <c r="B23" s="5" t="n">
        <v>6652887</v>
      </c>
      <c r="C23" s="5" t="n">
        <v>6680070</v>
      </c>
    </row>
    <row r="24" spans="1:3">
      <c r="A24" s="4" t="s">
        <v>80</v>
      </c>
      <c r="B24" s="5" t="n">
        <v>11689871</v>
      </c>
      <c r="C24" s="5" t="n">
        <v>11454442</v>
      </c>
    </row>
    <row r="25" spans="1:3">
      <c r="A25" s="4" t="s">
        <v>81</v>
      </c>
      <c r="B25" s="5" t="n">
        <v>618301</v>
      </c>
      <c r="C25" s="5" t="n">
        <v>593904</v>
      </c>
    </row>
    <row r="26" spans="1:3">
      <c r="A26" s="4" t="s">
        <v>82</v>
      </c>
      <c r="B26" s="5" t="n">
        <v>348286</v>
      </c>
      <c r="C26" s="5" t="n">
        <v>552844</v>
      </c>
    </row>
    <row r="27" spans="1:3">
      <c r="A27" s="4" t="s">
        <v>83</v>
      </c>
      <c r="B27" s="5" t="n">
        <v>19309345</v>
      </c>
      <c r="C27" s="5" t="n">
        <v>19281260</v>
      </c>
    </row>
    <row r="28" spans="1:3">
      <c r="A28" s="4" t="s">
        <v>84</v>
      </c>
      <c r="B28" s="5" t="n">
        <v>1791000</v>
      </c>
      <c r="C28" s="5" t="n">
        <v>1518920</v>
      </c>
    </row>
    <row r="29" spans="1:3">
      <c r="A29" s="4" t="s">
        <v>85</v>
      </c>
      <c r="B29" s="5" t="n">
        <v>86951</v>
      </c>
      <c r="C29" s="5" t="n">
        <v>82671</v>
      </c>
    </row>
    <row r="30" spans="1:3">
      <c r="A30" s="4" t="s">
        <v>86</v>
      </c>
      <c r="B30" s="5" t="n">
        <v>223210</v>
      </c>
      <c r="C30" s="5" t="n">
        <v>177731</v>
      </c>
    </row>
    <row r="31" spans="1:3">
      <c r="A31" s="4" t="s">
        <v>87</v>
      </c>
      <c r="B31" s="5" t="n">
        <v>168720</v>
      </c>
      <c r="C31" s="5" t="n">
        <v>62067</v>
      </c>
    </row>
    <row r="32" spans="1:3">
      <c r="A32" s="4" t="s">
        <v>88</v>
      </c>
      <c r="B32" s="5" t="n">
        <v>21579226</v>
      </c>
      <c r="C32" s="5" t="n">
        <v>21122649</v>
      </c>
    </row>
    <row r="33" spans="1:3">
      <c r="A33" s="3" t="s">
        <v>89</v>
      </c>
    </row>
    <row r="34" spans="1:3">
      <c r="A34" s="4" t="s">
        <v>90</v>
      </c>
      <c r="B34" s="5" t="n">
        <v>55057</v>
      </c>
      <c r="C34" s="5" t="n">
        <v>55057</v>
      </c>
    </row>
    <row r="35" spans="1:3">
      <c r="A35" s="4" t="s">
        <v>91</v>
      </c>
      <c r="B35" s="5" t="n">
        <v>1069510</v>
      </c>
      <c r="C35" s="5" t="n">
        <v>1054601</v>
      </c>
    </row>
    <row r="36" spans="1:3">
      <c r="A36" s="4" t="s">
        <v>92</v>
      </c>
      <c r="B36" s="5" t="n">
        <v>1621198</v>
      </c>
      <c r="C36" s="5" t="n">
        <v>1488421</v>
      </c>
    </row>
    <row r="37" spans="1:3">
      <c r="A37" s="4" t="s">
        <v>93</v>
      </c>
      <c r="B37" s="5" t="n">
        <v>96021</v>
      </c>
      <c r="C37" s="5" t="n">
        <v>-95782</v>
      </c>
    </row>
    <row r="38" spans="1:3">
      <c r="A38" s="4" t="s">
        <v>94</v>
      </c>
      <c r="B38" s="5" t="n">
        <v>-277920</v>
      </c>
      <c r="C38" s="5" t="n">
        <v>-273827</v>
      </c>
    </row>
    <row r="39" spans="1:3">
      <c r="A39" s="4" t="s">
        <v>95</v>
      </c>
      <c r="B39" s="5" t="n">
        <v>2563866</v>
      </c>
      <c r="C39" s="5" t="n">
        <v>2228470</v>
      </c>
    </row>
    <row r="40" spans="1:3">
      <c r="A40" s="4" t="s">
        <v>96</v>
      </c>
      <c r="B40" s="6" t="n">
        <v>24143092</v>
      </c>
      <c r="C40" s="6" t="n">
        <v>23351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5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51</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5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row>
    <row r="8" spans="1:2">
      <c r="A8" s="4" t="s">
        <v>322</v>
      </c>
      <c r="B8" s="4" t="s">
        <v>323</v>
      </c>
    </row>
    <row r="9" spans="1:2">
      <c r="A9" s="4" t="s">
        <v>324</v>
      </c>
    </row>
    <row r="10" spans="1:2">
      <c r="A10" s="4" t="s">
        <v>322</v>
      </c>
      <c r="B10"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6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4" t="s">
        <v>336</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71</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7</v>
      </c>
    </row>
    <row r="2" spans="1:3">
      <c r="A2" s="3" t="s">
        <v>98</v>
      </c>
    </row>
    <row r="3" spans="1:3">
      <c r="A3" s="4" t="s">
        <v>99</v>
      </c>
      <c r="B3" s="6" t="n">
        <v>1089483</v>
      </c>
      <c r="C3" s="6" t="n">
        <v>1070532</v>
      </c>
    </row>
    <row r="4" spans="1:3">
      <c r="A4" s="4" t="s">
        <v>100</v>
      </c>
      <c r="B4" s="6" t="n">
        <v>1</v>
      </c>
      <c r="C4" s="6" t="n">
        <v>1</v>
      </c>
    </row>
    <row r="5" spans="1:3">
      <c r="A5" s="4" t="s">
        <v>101</v>
      </c>
      <c r="B5" s="5" t="n">
        <v>80000000</v>
      </c>
      <c r="C5" s="5" t="n">
        <v>80000000</v>
      </c>
    </row>
    <row r="6" spans="1:3">
      <c r="A6" s="4" t="s">
        <v>102</v>
      </c>
      <c r="B6" s="5" t="n">
        <v>55056730</v>
      </c>
      <c r="C6" s="5" t="n">
        <v>55056730</v>
      </c>
    </row>
    <row r="7" spans="1:3">
      <c r="A7" s="4" t="s">
        <v>103</v>
      </c>
      <c r="B7" s="5" t="n">
        <v>49088331</v>
      </c>
      <c r="C7" s="5" t="n">
        <v>49117222</v>
      </c>
    </row>
    <row r="8" spans="1:3">
      <c r="A8" s="4" t="s">
        <v>104</v>
      </c>
      <c r="B8" s="5" t="n">
        <v>5968399</v>
      </c>
      <c r="C8" s="5" t="n">
        <v>5939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4</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7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8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8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9</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57</v>
      </c>
      <c r="D1" s="2" t="s">
        <v>107</v>
      </c>
    </row>
    <row r="2" spans="1:4">
      <c r="A2" s="3" t="s">
        <v>251</v>
      </c>
    </row>
    <row r="3" spans="1:4">
      <c r="A3" s="4" t="s">
        <v>371</v>
      </c>
      <c r="B3" s="6" t="n">
        <v>134760</v>
      </c>
      <c r="D3" s="6" t="n">
        <v>635993</v>
      </c>
    </row>
    <row r="4" spans="1:4">
      <c r="A4" s="4" t="s">
        <v>71</v>
      </c>
      <c r="B4" s="5" t="n">
        <v>658198</v>
      </c>
      <c r="C4" s="6" t="n">
        <v>645123</v>
      </c>
      <c r="D4" s="5" t="n">
        <v>348700</v>
      </c>
    </row>
    <row r="5" spans="1:4">
      <c r="A5" s="4" t="s">
        <v>246</v>
      </c>
      <c r="B5" s="6" t="n">
        <v>792958</v>
      </c>
      <c r="D5" s="6" t="n">
        <v>9846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06</v>
      </c>
      <c r="D1" s="2" t="s">
        <v>1</v>
      </c>
    </row>
    <row r="2" spans="1:5">
      <c r="B2" s="2" t="s">
        <v>2</v>
      </c>
      <c r="C2" s="2" t="s">
        <v>107</v>
      </c>
      <c r="D2" s="2" t="s">
        <v>2</v>
      </c>
      <c r="E2" s="2" t="s">
        <v>107</v>
      </c>
    </row>
    <row r="3" spans="1:5">
      <c r="A3" s="3" t="s">
        <v>251</v>
      </c>
    </row>
    <row r="4" spans="1:5">
      <c r="A4" s="4" t="s">
        <v>373</v>
      </c>
      <c r="B4" s="9" t="n">
        <v>23.6</v>
      </c>
      <c r="C4" s="6" t="n">
        <v>33</v>
      </c>
      <c r="D4" s="9" t="n">
        <v>23.6</v>
      </c>
      <c r="E4" s="6" t="n">
        <v>33</v>
      </c>
    </row>
    <row r="5" spans="1:5">
      <c r="A5" s="4" t="s">
        <v>374</v>
      </c>
      <c r="B5" s="5" t="n">
        <v>299014</v>
      </c>
      <c r="C5" s="5" t="n">
        <v>438927</v>
      </c>
      <c r="D5" s="5" t="n">
        <v>289662</v>
      </c>
      <c r="E5" s="5" t="n">
        <v>470897</v>
      </c>
    </row>
    <row r="6" spans="1:5">
      <c r="A6" s="4" t="s">
        <v>375</v>
      </c>
      <c r="D6" s="5" t="n">
        <v>116376</v>
      </c>
      <c r="E6" s="5" t="n">
        <v>1351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378</v>
      </c>
      <c r="D1" s="2" t="s">
        <v>2</v>
      </c>
      <c r="E1" s="2" t="s">
        <v>379</v>
      </c>
    </row>
    <row r="2" spans="1:5">
      <c r="A2" s="3" t="s">
        <v>380</v>
      </c>
    </row>
    <row r="3" spans="1:5">
      <c r="A3" s="4" t="s">
        <v>381</v>
      </c>
      <c r="D3" s="6" t="n">
        <v>68500</v>
      </c>
    </row>
    <row r="4" spans="1:5">
      <c r="A4" s="4" t="s">
        <v>382</v>
      </c>
      <c r="D4" s="6" t="n">
        <v>74620</v>
      </c>
    </row>
    <row r="5" spans="1:5">
      <c r="A5" s="4" t="s">
        <v>383</v>
      </c>
    </row>
    <row r="6" spans="1:5">
      <c r="A6" s="3" t="s">
        <v>380</v>
      </c>
    </row>
    <row r="7" spans="1:5">
      <c r="A7" s="4" t="s">
        <v>384</v>
      </c>
      <c r="B7" s="6" t="n">
        <v>132</v>
      </c>
    </row>
    <row r="8" spans="1:5">
      <c r="A8" s="4" t="s">
        <v>385</v>
      </c>
    </row>
    <row r="9" spans="1:5">
      <c r="A9" s="3" t="s">
        <v>380</v>
      </c>
    </row>
    <row r="10" spans="1:5">
      <c r="A10" s="4" t="s">
        <v>381</v>
      </c>
      <c r="E10" s="6" t="n">
        <v>58200</v>
      </c>
    </row>
    <row r="11" spans="1:5">
      <c r="A11" s="4" t="s">
        <v>382</v>
      </c>
      <c r="E11" s="6" t="n">
        <v>63000</v>
      </c>
    </row>
    <row r="12" spans="1:5">
      <c r="A12" s="4" t="s">
        <v>386</v>
      </c>
    </row>
    <row r="13" spans="1:5">
      <c r="A13" s="3" t="s">
        <v>380</v>
      </c>
    </row>
    <row r="14" spans="1:5">
      <c r="A14" s="4" t="s">
        <v>384</v>
      </c>
      <c r="B14" s="6" t="n">
        <v>13</v>
      </c>
    </row>
    <row r="15" spans="1:5">
      <c r="A15" s="4" t="s">
        <v>387</v>
      </c>
    </row>
    <row r="16" spans="1:5">
      <c r="A16" s="3" t="s">
        <v>380</v>
      </c>
    </row>
    <row r="17" spans="1:5">
      <c r="A17" s="4" t="s">
        <v>388</v>
      </c>
      <c r="C17" s="6" t="n">
        <v>12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57</v>
      </c>
      <c r="D1" s="2" t="s">
        <v>107</v>
      </c>
    </row>
    <row r="2" spans="1:4">
      <c r="A2" s="3" t="s">
        <v>390</v>
      </c>
    </row>
    <row r="3" spans="1:4">
      <c r="A3" s="4" t="s">
        <v>391</v>
      </c>
      <c r="B3" s="6" t="n">
        <v>89907</v>
      </c>
      <c r="C3" s="6" t="n">
        <v>65850</v>
      </c>
    </row>
    <row r="4" spans="1:4">
      <c r="A4" s="4" t="s">
        <v>392</v>
      </c>
      <c r="B4" s="5" t="n">
        <v>71838</v>
      </c>
      <c r="C4" s="5" t="n">
        <v>43018</v>
      </c>
    </row>
    <row r="5" spans="1:4">
      <c r="A5" s="4" t="s">
        <v>393</v>
      </c>
      <c r="B5" s="5" t="n">
        <v>12953933</v>
      </c>
      <c r="C5" s="5" t="n">
        <v>12112300</v>
      </c>
    </row>
    <row r="6" spans="1:4">
      <c r="A6" s="4" t="s">
        <v>394</v>
      </c>
      <c r="B6" s="5" t="n">
        <v>13043840</v>
      </c>
      <c r="C6" s="5" t="n">
        <v>12178150</v>
      </c>
      <c r="D6" s="6" t="n">
        <v>11964724</v>
      </c>
    </row>
    <row r="7" spans="1:4">
      <c r="A7" s="4" t="s">
        <v>395</v>
      </c>
    </row>
    <row r="8" spans="1:4">
      <c r="A8" s="3" t="s">
        <v>390</v>
      </c>
    </row>
    <row r="9" spans="1:4">
      <c r="A9" s="4" t="s">
        <v>391</v>
      </c>
      <c r="B9" s="5" t="n">
        <v>15603</v>
      </c>
      <c r="C9" s="5" t="n">
        <v>16823</v>
      </c>
    </row>
    <row r="10" spans="1:4">
      <c r="A10" s="4" t="s">
        <v>396</v>
      </c>
    </row>
    <row r="11" spans="1:4">
      <c r="A11" s="3" t="s">
        <v>390</v>
      </c>
    </row>
    <row r="12" spans="1:4">
      <c r="A12" s="4" t="s">
        <v>391</v>
      </c>
      <c r="B12" s="5" t="n">
        <v>2466</v>
      </c>
      <c r="C12" s="5" t="n">
        <v>6009</v>
      </c>
    </row>
    <row r="13" spans="1:4">
      <c r="A13" s="4" t="s">
        <v>397</v>
      </c>
    </row>
    <row r="14" spans="1:4">
      <c r="A14" s="3" t="s">
        <v>390</v>
      </c>
    </row>
    <row r="15" spans="1:4">
      <c r="A15" s="4" t="s">
        <v>394</v>
      </c>
      <c r="B15" s="5" t="n">
        <v>346114</v>
      </c>
      <c r="D15" s="5" t="n">
        <v>375250</v>
      </c>
    </row>
    <row r="16" spans="1:4">
      <c r="A16" s="4" t="s">
        <v>398</v>
      </c>
    </row>
    <row r="17" spans="1:4">
      <c r="A17" s="3" t="s">
        <v>390</v>
      </c>
    </row>
    <row r="18" spans="1:4">
      <c r="A18" s="4" t="s">
        <v>393</v>
      </c>
      <c r="B18" s="5" t="n">
        <v>2015</v>
      </c>
      <c r="C18" s="5" t="n">
        <v>5248</v>
      </c>
    </row>
    <row r="19" spans="1:4">
      <c r="A19" s="4" t="s">
        <v>394</v>
      </c>
      <c r="B19" s="5" t="n">
        <v>2015</v>
      </c>
      <c r="C19" s="5" t="n">
        <v>5248</v>
      </c>
      <c r="D19" s="6" t="n">
        <v>5611</v>
      </c>
    </row>
    <row r="20" spans="1:4">
      <c r="A20" s="4" t="s">
        <v>399</v>
      </c>
    </row>
    <row r="21" spans="1:4">
      <c r="A21" s="3" t="s">
        <v>390</v>
      </c>
    </row>
    <row r="22" spans="1:4">
      <c r="A22" s="4" t="s">
        <v>391</v>
      </c>
      <c r="B22" s="5" t="n">
        <v>3046</v>
      </c>
      <c r="C22" s="5" t="n">
        <v>4803</v>
      </c>
    </row>
    <row r="23" spans="1:4">
      <c r="A23" s="4" t="s">
        <v>392</v>
      </c>
      <c r="B23" s="5" t="n">
        <v>2727</v>
      </c>
      <c r="C23" s="5" t="n">
        <v>807</v>
      </c>
    </row>
    <row r="24" spans="1:4">
      <c r="A24" s="4" t="s">
        <v>393</v>
      </c>
      <c r="B24" s="5" t="n">
        <v>834615</v>
      </c>
      <c r="C24" s="5" t="n">
        <v>702701</v>
      </c>
    </row>
    <row r="25" spans="1:4">
      <c r="A25" s="4" t="s">
        <v>394</v>
      </c>
      <c r="B25" s="5" t="n">
        <v>837661</v>
      </c>
      <c r="C25" s="5" t="n">
        <v>707504</v>
      </c>
    </row>
    <row r="26" spans="1:4">
      <c r="A26" s="4" t="s">
        <v>400</v>
      </c>
    </row>
    <row r="27" spans="1:4">
      <c r="A27" s="3" t="s">
        <v>390</v>
      </c>
    </row>
    <row r="28" spans="1:4">
      <c r="A28" s="4" t="s">
        <v>391</v>
      </c>
      <c r="B28" s="5" t="n">
        <v>319</v>
      </c>
      <c r="C28" s="5" t="n">
        <v>246</v>
      </c>
    </row>
    <row r="29" spans="1:4">
      <c r="A29" s="4" t="s">
        <v>401</v>
      </c>
    </row>
    <row r="30" spans="1:4">
      <c r="A30" s="3" t="s">
        <v>390</v>
      </c>
    </row>
    <row r="31" spans="1:4">
      <c r="A31" s="4" t="s">
        <v>391</v>
      </c>
      <c r="C31" s="5" t="n">
        <v>3750</v>
      </c>
    </row>
    <row r="32" spans="1:4">
      <c r="A32" s="4" t="s">
        <v>402</v>
      </c>
    </row>
    <row r="33" spans="1:4">
      <c r="A33" s="3" t="s">
        <v>390</v>
      </c>
    </row>
    <row r="34" spans="1:4">
      <c r="A34" s="4" t="s">
        <v>391</v>
      </c>
      <c r="B34" s="5" t="n">
        <v>46643</v>
      </c>
      <c r="C34" s="5" t="n">
        <v>32910</v>
      </c>
    </row>
    <row r="35" spans="1:4">
      <c r="A35" s="4" t="s">
        <v>392</v>
      </c>
      <c r="B35" s="5" t="n">
        <v>38770</v>
      </c>
      <c r="C35" s="5" t="n">
        <v>27060</v>
      </c>
    </row>
    <row r="36" spans="1:4">
      <c r="A36" s="4" t="s">
        <v>393</v>
      </c>
      <c r="B36" s="5" t="n">
        <v>5465406</v>
      </c>
      <c r="C36" s="5" t="n">
        <v>5195492</v>
      </c>
    </row>
    <row r="37" spans="1:4">
      <c r="A37" s="4" t="s">
        <v>394</v>
      </c>
      <c r="B37" s="5" t="n">
        <v>5512049</v>
      </c>
      <c r="C37" s="5" t="n">
        <v>5228402</v>
      </c>
    </row>
    <row r="38" spans="1:4">
      <c r="A38" s="4" t="s">
        <v>403</v>
      </c>
    </row>
    <row r="39" spans="1:4">
      <c r="A39" s="3" t="s">
        <v>390</v>
      </c>
    </row>
    <row r="40" spans="1:4">
      <c r="A40" s="4" t="s">
        <v>391</v>
      </c>
      <c r="B40" s="5" t="n">
        <v>7567</v>
      </c>
      <c r="C40" s="5" t="n">
        <v>5717</v>
      </c>
    </row>
    <row r="41" spans="1:4">
      <c r="A41" s="4" t="s">
        <v>404</v>
      </c>
    </row>
    <row r="42" spans="1:4">
      <c r="A42" s="3" t="s">
        <v>390</v>
      </c>
    </row>
    <row r="43" spans="1:4">
      <c r="A43" s="4" t="s">
        <v>391</v>
      </c>
      <c r="B43" s="5" t="n">
        <v>306</v>
      </c>
      <c r="C43" s="5" t="n">
        <v>133</v>
      </c>
    </row>
    <row r="44" spans="1:4">
      <c r="A44" s="4" t="s">
        <v>405</v>
      </c>
    </row>
    <row r="45" spans="1:4">
      <c r="A45" s="3" t="s">
        <v>390</v>
      </c>
    </row>
    <row r="46" spans="1:4">
      <c r="A46" s="4" t="s">
        <v>393</v>
      </c>
      <c r="B46" s="5" t="n">
        <v>384944</v>
      </c>
      <c r="C46" s="5" t="n">
        <v>380738</v>
      </c>
    </row>
    <row r="47" spans="1:4">
      <c r="A47" s="4" t="s">
        <v>394</v>
      </c>
      <c r="B47" s="5" t="n">
        <v>384944</v>
      </c>
      <c r="C47" s="5" t="n">
        <v>380738</v>
      </c>
    </row>
    <row r="48" spans="1:4">
      <c r="A48" s="4" t="s">
        <v>406</v>
      </c>
    </row>
    <row r="49" spans="1:4">
      <c r="A49" s="3" t="s">
        <v>390</v>
      </c>
    </row>
    <row r="50" spans="1:4">
      <c r="A50" s="4" t="s">
        <v>391</v>
      </c>
      <c r="B50" s="5" t="n">
        <v>4232</v>
      </c>
    </row>
    <row r="51" spans="1:4">
      <c r="A51" s="4" t="s">
        <v>392</v>
      </c>
      <c r="B51" s="5" t="n">
        <v>4232</v>
      </c>
    </row>
    <row r="52" spans="1:4">
      <c r="A52" s="4" t="s">
        <v>393</v>
      </c>
      <c r="B52" s="5" t="n">
        <v>187871</v>
      </c>
      <c r="C52" s="5" t="n">
        <v>261591</v>
      </c>
    </row>
    <row r="53" spans="1:4">
      <c r="A53" s="4" t="s">
        <v>394</v>
      </c>
      <c r="B53" s="5" t="n">
        <v>192103</v>
      </c>
      <c r="C53" s="5" t="n">
        <v>261591</v>
      </c>
    </row>
    <row r="54" spans="1:4">
      <c r="A54" s="4" t="s">
        <v>407</v>
      </c>
    </row>
    <row r="55" spans="1:4">
      <c r="A55" s="3" t="s">
        <v>390</v>
      </c>
    </row>
    <row r="56" spans="1:4">
      <c r="A56" s="4" t="s">
        <v>391</v>
      </c>
      <c r="B56" s="5" t="n">
        <v>560</v>
      </c>
      <c r="C56" s="5" t="n">
        <v>580</v>
      </c>
    </row>
    <row r="57" spans="1:4">
      <c r="A57" s="4" t="s">
        <v>393</v>
      </c>
      <c r="B57" s="5" t="n">
        <v>203856</v>
      </c>
      <c r="C57" s="5" t="n">
        <v>165754</v>
      </c>
    </row>
    <row r="58" spans="1:4">
      <c r="A58" s="4" t="s">
        <v>394</v>
      </c>
      <c r="B58" s="5" t="n">
        <v>204416</v>
      </c>
      <c r="C58" s="5" t="n">
        <v>166334</v>
      </c>
    </row>
    <row r="59" spans="1:4">
      <c r="A59" s="4" t="s">
        <v>408</v>
      </c>
    </row>
    <row r="60" spans="1:4">
      <c r="A60" s="3" t="s">
        <v>390</v>
      </c>
    </row>
    <row r="61" spans="1:4">
      <c r="A61" s="4" t="s">
        <v>391</v>
      </c>
      <c r="B61" s="5" t="n">
        <v>467</v>
      </c>
      <c r="C61" s="5" t="n">
        <v>490</v>
      </c>
    </row>
    <row r="62" spans="1:4">
      <c r="A62" s="4" t="s">
        <v>409</v>
      </c>
    </row>
    <row r="63" spans="1:4">
      <c r="A63" s="3" t="s">
        <v>390</v>
      </c>
    </row>
    <row r="64" spans="1:4">
      <c r="A64" s="4" t="s">
        <v>391</v>
      </c>
      <c r="B64" s="5" t="n">
        <v>93</v>
      </c>
      <c r="C64" s="5" t="n">
        <v>90</v>
      </c>
    </row>
    <row r="65" spans="1:4">
      <c r="A65" s="4" t="s">
        <v>410</v>
      </c>
    </row>
    <row r="66" spans="1:4">
      <c r="A66" s="3" t="s">
        <v>390</v>
      </c>
    </row>
    <row r="67" spans="1:4">
      <c r="A67" s="4" t="s">
        <v>391</v>
      </c>
      <c r="B67" s="5" t="n">
        <v>2802</v>
      </c>
    </row>
    <row r="68" spans="1:4">
      <c r="A68" s="4" t="s">
        <v>393</v>
      </c>
      <c r="B68" s="5" t="n">
        <v>850252</v>
      </c>
      <c r="C68" s="5" t="n">
        <v>792565</v>
      </c>
    </row>
    <row r="69" spans="1:4">
      <c r="A69" s="4" t="s">
        <v>394</v>
      </c>
      <c r="B69" s="5" t="n">
        <v>853054</v>
      </c>
      <c r="C69" s="5" t="n">
        <v>792565</v>
      </c>
    </row>
    <row r="70" spans="1:4">
      <c r="A70" s="4" t="s">
        <v>411</v>
      </c>
    </row>
    <row r="71" spans="1:4">
      <c r="A71" s="3" t="s">
        <v>390</v>
      </c>
    </row>
    <row r="72" spans="1:4">
      <c r="A72" s="4" t="s">
        <v>391</v>
      </c>
      <c r="B72" s="5" t="n">
        <v>2702</v>
      </c>
    </row>
    <row r="73" spans="1:4">
      <c r="A73" s="4" t="s">
        <v>412</v>
      </c>
    </row>
    <row r="74" spans="1:4">
      <c r="A74" s="3" t="s">
        <v>390</v>
      </c>
    </row>
    <row r="75" spans="1:4">
      <c r="A75" s="4" t="s">
        <v>391</v>
      </c>
      <c r="B75" s="5" t="n">
        <v>100</v>
      </c>
    </row>
    <row r="76" spans="1:4">
      <c r="A76" s="4" t="s">
        <v>413</v>
      </c>
    </row>
    <row r="77" spans="1:4">
      <c r="A77" s="3" t="s">
        <v>390</v>
      </c>
    </row>
    <row r="78" spans="1:4">
      <c r="A78" s="4" t="s">
        <v>391</v>
      </c>
      <c r="B78" s="5" t="n">
        <v>24627</v>
      </c>
      <c r="C78" s="5" t="n">
        <v>19137</v>
      </c>
    </row>
    <row r="79" spans="1:4">
      <c r="A79" s="4" t="s">
        <v>392</v>
      </c>
      <c r="B79" s="5" t="n">
        <v>22324</v>
      </c>
      <c r="C79" s="5" t="n">
        <v>11662</v>
      </c>
    </row>
    <row r="80" spans="1:4">
      <c r="A80" s="4" t="s">
        <v>393</v>
      </c>
      <c r="B80" s="5" t="n">
        <v>4197988</v>
      </c>
      <c r="C80" s="5" t="n">
        <v>3695143</v>
      </c>
    </row>
    <row r="81" spans="1:4">
      <c r="A81" s="4" t="s">
        <v>394</v>
      </c>
      <c r="B81" s="5" t="n">
        <v>4222615</v>
      </c>
      <c r="C81" s="5" t="n">
        <v>3714280</v>
      </c>
    </row>
    <row r="82" spans="1:4">
      <c r="A82" s="4" t="s">
        <v>414</v>
      </c>
    </row>
    <row r="83" spans="1:4">
      <c r="A83" s="3" t="s">
        <v>390</v>
      </c>
    </row>
    <row r="84" spans="1:4">
      <c r="A84" s="4" t="s">
        <v>391</v>
      </c>
      <c r="B84" s="5" t="n">
        <v>2303</v>
      </c>
      <c r="C84" s="5" t="n">
        <v>7385</v>
      </c>
    </row>
    <row r="85" spans="1:4">
      <c r="A85" s="4" t="s">
        <v>415</v>
      </c>
    </row>
    <row r="86" spans="1:4">
      <c r="A86" s="3" t="s">
        <v>390</v>
      </c>
    </row>
    <row r="87" spans="1:4">
      <c r="A87" s="4" t="s">
        <v>391</v>
      </c>
      <c r="C87" s="5" t="n">
        <v>90</v>
      </c>
    </row>
    <row r="88" spans="1:4">
      <c r="A88" s="4" t="s">
        <v>416</v>
      </c>
    </row>
    <row r="89" spans="1:4">
      <c r="A89" s="3" t="s">
        <v>390</v>
      </c>
    </row>
    <row r="90" spans="1:4">
      <c r="A90" s="4" t="s">
        <v>391</v>
      </c>
      <c r="B90" s="5" t="n">
        <v>3055</v>
      </c>
      <c r="C90" s="5" t="n">
        <v>3540</v>
      </c>
    </row>
    <row r="91" spans="1:4">
      <c r="A91" s="4" t="s">
        <v>392</v>
      </c>
      <c r="B91" s="5" t="n">
        <v>2795</v>
      </c>
      <c r="C91" s="5" t="n">
        <v>2776</v>
      </c>
    </row>
    <row r="92" spans="1:4">
      <c r="A92" s="4" t="s">
        <v>393</v>
      </c>
      <c r="B92" s="5" t="n">
        <v>485814</v>
      </c>
      <c r="C92" s="5" t="n">
        <v>542181</v>
      </c>
    </row>
    <row r="93" spans="1:4">
      <c r="A93" s="4" t="s">
        <v>394</v>
      </c>
      <c r="B93" s="5" t="n">
        <v>488869</v>
      </c>
      <c r="C93" s="5" t="n">
        <v>545721</v>
      </c>
    </row>
    <row r="94" spans="1:4">
      <c r="A94" s="4" t="s">
        <v>417</v>
      </c>
    </row>
    <row r="95" spans="1:4">
      <c r="A95" s="3" t="s">
        <v>390</v>
      </c>
    </row>
    <row r="96" spans="1:4">
      <c r="A96" s="4" t="s">
        <v>391</v>
      </c>
      <c r="B96" s="5" t="n">
        <v>147</v>
      </c>
      <c r="C96" s="5" t="n">
        <v>764</v>
      </c>
    </row>
    <row r="97" spans="1:4">
      <c r="A97" s="4" t="s">
        <v>418</v>
      </c>
    </row>
    <row r="98" spans="1:4">
      <c r="A98" s="3" t="s">
        <v>390</v>
      </c>
    </row>
    <row r="99" spans="1:4">
      <c r="A99" s="4" t="s">
        <v>391</v>
      </c>
      <c r="B99" s="5" t="n">
        <v>113</v>
      </c>
    </row>
    <row r="100" spans="1:4">
      <c r="A100" s="4" t="s">
        <v>419</v>
      </c>
    </row>
    <row r="101" spans="1:4">
      <c r="A101" s="3" t="s">
        <v>390</v>
      </c>
    </row>
    <row r="102" spans="1:4">
      <c r="A102" s="4" t="s">
        <v>391</v>
      </c>
      <c r="B102" s="5" t="n">
        <v>4480</v>
      </c>
      <c r="C102" s="5" t="n">
        <v>4615</v>
      </c>
    </row>
    <row r="103" spans="1:4">
      <c r="A103" s="4" t="s">
        <v>392</v>
      </c>
      <c r="B103" s="5" t="n">
        <v>812</v>
      </c>
      <c r="C103" s="5" t="n">
        <v>648</v>
      </c>
    </row>
    <row r="104" spans="1:4">
      <c r="A104" s="4" t="s">
        <v>393</v>
      </c>
      <c r="B104" s="5" t="n">
        <v>211859</v>
      </c>
      <c r="C104" s="5" t="n">
        <v>226367</v>
      </c>
    </row>
    <row r="105" spans="1:4">
      <c r="A105" s="4" t="s">
        <v>394</v>
      </c>
      <c r="B105" s="5" t="n">
        <v>216339</v>
      </c>
      <c r="C105" s="5" t="n">
        <v>230982</v>
      </c>
    </row>
    <row r="106" spans="1:4">
      <c r="A106" s="4" t="s">
        <v>420</v>
      </c>
    </row>
    <row r="107" spans="1:4">
      <c r="A107" s="3" t="s">
        <v>390</v>
      </c>
    </row>
    <row r="108" spans="1:4">
      <c r="A108" s="4" t="s">
        <v>391</v>
      </c>
      <c r="B108" s="5" t="n">
        <v>1917</v>
      </c>
      <c r="C108" s="5" t="n">
        <v>2022</v>
      </c>
    </row>
    <row r="109" spans="1:4">
      <c r="A109" s="4" t="s">
        <v>421</v>
      </c>
    </row>
    <row r="110" spans="1:4">
      <c r="A110" s="3" t="s">
        <v>390</v>
      </c>
    </row>
    <row r="111" spans="1:4">
      <c r="A111" s="4" t="s">
        <v>391</v>
      </c>
      <c r="B111" s="5" t="n">
        <v>1751</v>
      </c>
      <c r="C111" s="5" t="n">
        <v>1945</v>
      </c>
    </row>
    <row r="112" spans="1:4">
      <c r="A112" s="4" t="s">
        <v>422</v>
      </c>
    </row>
    <row r="113" spans="1:4">
      <c r="A113" s="3" t="s">
        <v>390</v>
      </c>
    </row>
    <row r="114" spans="1:4">
      <c r="A114" s="4" t="s">
        <v>391</v>
      </c>
      <c r="B114" s="5" t="n">
        <v>462</v>
      </c>
      <c r="C114" s="5" t="n">
        <v>265</v>
      </c>
    </row>
    <row r="115" spans="1:4">
      <c r="A115" s="4" t="s">
        <v>392</v>
      </c>
      <c r="B115" s="5" t="n">
        <v>178</v>
      </c>
      <c r="C115" s="5" t="n">
        <v>65</v>
      </c>
    </row>
    <row r="116" spans="1:4">
      <c r="A116" s="4" t="s">
        <v>393</v>
      </c>
      <c r="B116" s="5" t="n">
        <v>129313</v>
      </c>
      <c r="C116" s="5" t="n">
        <v>144520</v>
      </c>
    </row>
    <row r="117" spans="1:4">
      <c r="A117" s="4" t="s">
        <v>394</v>
      </c>
      <c r="B117" s="5" t="n">
        <v>129775</v>
      </c>
      <c r="C117" s="5" t="n">
        <v>144785</v>
      </c>
    </row>
    <row r="118" spans="1:4">
      <c r="A118" s="4" t="s">
        <v>423</v>
      </c>
    </row>
    <row r="119" spans="1:4">
      <c r="A119" s="3" t="s">
        <v>390</v>
      </c>
    </row>
    <row r="120" spans="1:4">
      <c r="A120" s="4" t="s">
        <v>391</v>
      </c>
      <c r="B120" s="5" t="n">
        <v>181</v>
      </c>
      <c r="C120" s="5" t="n">
        <v>199</v>
      </c>
    </row>
    <row r="121" spans="1:4">
      <c r="A121" s="4" t="s">
        <v>424</v>
      </c>
    </row>
    <row r="122" spans="1:4">
      <c r="A122" s="3" t="s">
        <v>390</v>
      </c>
    </row>
    <row r="123" spans="1:4">
      <c r="A123" s="4" t="s">
        <v>391</v>
      </c>
      <c r="B123" s="6" t="n">
        <v>103</v>
      </c>
      <c r="C123"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59</v>
      </c>
      <c r="B4" s="6" t="n">
        <v>162243</v>
      </c>
      <c r="C4" s="6" t="n">
        <v>143947</v>
      </c>
      <c r="D4" s="6" t="n">
        <v>481342</v>
      </c>
      <c r="E4" s="6" t="n">
        <v>405231</v>
      </c>
    </row>
    <row r="5" spans="1:5">
      <c r="A5" s="3" t="s">
        <v>63</v>
      </c>
    </row>
    <row r="6" spans="1:5">
      <c r="A6" s="4" t="s">
        <v>109</v>
      </c>
      <c r="B6" s="5" t="n">
        <v>26966</v>
      </c>
      <c r="C6" s="5" t="n">
        <v>20263</v>
      </c>
      <c r="D6" s="5" t="n">
        <v>79057</v>
      </c>
      <c r="E6" s="5" t="n">
        <v>60566</v>
      </c>
    </row>
    <row r="7" spans="1:5">
      <c r="A7" s="4" t="s">
        <v>110</v>
      </c>
      <c r="B7" s="5" t="n">
        <v>23202</v>
      </c>
      <c r="C7" s="5" t="n">
        <v>18281</v>
      </c>
      <c r="D7" s="5" t="n">
        <v>65887</v>
      </c>
      <c r="E7" s="5" t="n">
        <v>55274</v>
      </c>
    </row>
    <row r="8" spans="1:5">
      <c r="A8" s="4" t="s">
        <v>111</v>
      </c>
      <c r="B8" s="5" t="n">
        <v>50168</v>
      </c>
      <c r="C8" s="5" t="n">
        <v>38544</v>
      </c>
      <c r="D8" s="5" t="n">
        <v>144944</v>
      </c>
      <c r="E8" s="5" t="n">
        <v>115840</v>
      </c>
    </row>
    <row r="9" spans="1:5">
      <c r="A9" s="4" t="s">
        <v>112</v>
      </c>
      <c r="B9" s="5" t="n">
        <v>2817</v>
      </c>
      <c r="C9" s="5" t="n">
        <v>665</v>
      </c>
      <c r="D9" s="5" t="n">
        <v>8968</v>
      </c>
      <c r="E9" s="5" t="n">
        <v>2455</v>
      </c>
    </row>
    <row r="10" spans="1:5">
      <c r="A10" s="4" t="s">
        <v>70</v>
      </c>
      <c r="B10" s="5" t="n">
        <v>3450</v>
      </c>
      <c r="C10" s="5" t="n">
        <v>1513</v>
      </c>
      <c r="D10" s="5" t="n">
        <v>10117</v>
      </c>
      <c r="E10" s="5" t="n">
        <v>4149</v>
      </c>
    </row>
    <row r="11" spans="1:5">
      <c r="A11" s="4" t="s">
        <v>66</v>
      </c>
      <c r="B11" s="5" t="n">
        <v>425</v>
      </c>
      <c r="C11" s="5" t="n">
        <v>428</v>
      </c>
      <c r="D11" s="5" t="n">
        <v>1701</v>
      </c>
      <c r="E11" s="5" t="n">
        <v>1567</v>
      </c>
    </row>
    <row r="12" spans="1:5">
      <c r="A12" s="4" t="s">
        <v>113</v>
      </c>
      <c r="B12" s="5" t="n">
        <v>219103</v>
      </c>
      <c r="C12" s="5" t="n">
        <v>185097</v>
      </c>
      <c r="D12" s="5" t="n">
        <v>647072</v>
      </c>
      <c r="E12" s="5" t="n">
        <v>529242</v>
      </c>
    </row>
    <row r="13" spans="1:5">
      <c r="A13" s="3" t="s">
        <v>114</v>
      </c>
    </row>
    <row r="14" spans="1:5">
      <c r="A14" s="4" t="s">
        <v>115</v>
      </c>
      <c r="B14" s="5" t="n">
        <v>41144</v>
      </c>
      <c r="C14" s="5" t="n">
        <v>25792</v>
      </c>
      <c r="D14" s="5" t="n">
        <v>118494</v>
      </c>
      <c r="E14" s="5" t="n">
        <v>57961</v>
      </c>
    </row>
    <row r="15" spans="1:5">
      <c r="A15" s="4" t="s">
        <v>116</v>
      </c>
      <c r="B15" s="5" t="n">
        <v>8313</v>
      </c>
      <c r="C15" s="5" t="n">
        <v>7524</v>
      </c>
      <c r="D15" s="5" t="n">
        <v>25924</v>
      </c>
      <c r="E15" s="5" t="n">
        <v>18922</v>
      </c>
    </row>
    <row r="16" spans="1:5">
      <c r="A16" s="4" t="s">
        <v>117</v>
      </c>
      <c r="B16" s="5" t="n">
        <v>1386</v>
      </c>
      <c r="C16" s="5" t="n">
        <v>1291</v>
      </c>
      <c r="D16" s="5" t="n">
        <v>4112</v>
      </c>
      <c r="E16" s="5" t="n">
        <v>3721</v>
      </c>
    </row>
    <row r="17" spans="1:5">
      <c r="A17" s="4" t="s">
        <v>118</v>
      </c>
      <c r="B17" s="5" t="n">
        <v>50843</v>
      </c>
      <c r="C17" s="5" t="n">
        <v>34607</v>
      </c>
      <c r="D17" s="5" t="n">
        <v>148530</v>
      </c>
      <c r="E17" s="5" t="n">
        <v>80604</v>
      </c>
    </row>
    <row r="18" spans="1:5">
      <c r="A18" s="4" t="s">
        <v>119</v>
      </c>
      <c r="B18" s="5" t="n">
        <v>168260</v>
      </c>
      <c r="C18" s="5" t="n">
        <v>150490</v>
      </c>
      <c r="D18" s="5" t="n">
        <v>498542</v>
      </c>
      <c r="E18" s="5" t="n">
        <v>448638</v>
      </c>
    </row>
    <row r="19" spans="1:5">
      <c r="A19" s="4" t="s">
        <v>120</v>
      </c>
      <c r="B19" s="5" t="n">
        <v>7500</v>
      </c>
      <c r="C19" s="5" t="n">
        <v>5750</v>
      </c>
      <c r="D19" s="5" t="n">
        <v>30850</v>
      </c>
      <c r="E19" s="5" t="n">
        <v>22750</v>
      </c>
    </row>
    <row r="20" spans="1:5">
      <c r="A20" s="4" t="s">
        <v>121</v>
      </c>
      <c r="B20" s="5" t="n">
        <v>160760</v>
      </c>
      <c r="C20" s="5" t="n">
        <v>144740</v>
      </c>
      <c r="D20" s="5" t="n">
        <v>467692</v>
      </c>
      <c r="E20" s="5" t="n">
        <v>425888</v>
      </c>
    </row>
    <row r="21" spans="1:5">
      <c r="A21" s="3" t="s">
        <v>122</v>
      </c>
    </row>
    <row r="22" spans="1:5">
      <c r="A22" s="4" t="s">
        <v>123</v>
      </c>
      <c r="B22" s="5" t="n">
        <v>5712</v>
      </c>
      <c r="C22" s="5" t="n">
        <v>3711</v>
      </c>
      <c r="D22" s="5" t="n">
        <v>16746</v>
      </c>
      <c r="E22" s="5" t="n">
        <v>12465</v>
      </c>
    </row>
    <row r="23" spans="1:5">
      <c r="A23" s="4" t="s">
        <v>124</v>
      </c>
      <c r="B23" s="5" t="n">
        <v>3057</v>
      </c>
      <c r="C23" s="5" t="n">
        <v>211</v>
      </c>
      <c r="D23" s="5" t="n">
        <v>2463</v>
      </c>
      <c r="E23" s="5" t="n">
        <v>578</v>
      </c>
    </row>
    <row r="24" spans="1:5">
      <c r="A24" s="4" t="s">
        <v>117</v>
      </c>
      <c r="B24" s="5" t="n">
        <v>3711</v>
      </c>
      <c r="C24" s="5" t="n">
        <v>9032</v>
      </c>
      <c r="D24" s="5" t="n">
        <v>30534</v>
      </c>
      <c r="E24" s="5" t="n">
        <v>27659</v>
      </c>
    </row>
    <row r="25" spans="1:5">
      <c r="A25" s="4" t="s">
        <v>125</v>
      </c>
      <c r="B25" s="5" t="n">
        <v>103635</v>
      </c>
      <c r="C25" s="5" t="n">
        <v>100885</v>
      </c>
      <c r="D25" s="5" t="n">
        <v>316415</v>
      </c>
      <c r="E25" s="5" t="n">
        <v>306699</v>
      </c>
    </row>
    <row r="26" spans="1:5">
      <c r="A26" s="3" t="s">
        <v>126</v>
      </c>
    </row>
    <row r="27" spans="1:5">
      <c r="A27" s="4" t="s">
        <v>127</v>
      </c>
      <c r="B27" s="5" t="n">
        <v>110153</v>
      </c>
      <c r="C27" s="5" t="n">
        <v>102956</v>
      </c>
      <c r="D27" s="5" t="n">
        <v>340639</v>
      </c>
      <c r="E27" s="5" t="n">
        <v>315099</v>
      </c>
    </row>
    <row r="28" spans="1:5">
      <c r="A28" s="4" t="s">
        <v>128</v>
      </c>
      <c r="B28" s="5" t="n">
        <v>12240</v>
      </c>
      <c r="C28" s="5" t="n">
        <v>11628</v>
      </c>
      <c r="D28" s="5" t="n">
        <v>35522</v>
      </c>
      <c r="E28" s="5" t="n">
        <v>33394</v>
      </c>
    </row>
    <row r="29" spans="1:5">
      <c r="A29" s="4" t="s">
        <v>129</v>
      </c>
      <c r="B29" s="5" t="n">
        <v>19775</v>
      </c>
      <c r="C29" s="5" t="n">
        <v>18533</v>
      </c>
      <c r="D29" s="5" t="n">
        <v>58283</v>
      </c>
      <c r="E29" s="5" t="n">
        <v>56201</v>
      </c>
    </row>
    <row r="30" spans="1:5">
      <c r="A30" s="4" t="s">
        <v>130</v>
      </c>
      <c r="B30" s="5" t="n">
        <v>4261</v>
      </c>
      <c r="C30" s="5" t="n">
        <v>4528</v>
      </c>
      <c r="D30" s="5" t="n">
        <v>12419</v>
      </c>
      <c r="E30" s="5" t="n">
        <v>12434</v>
      </c>
    </row>
    <row r="31" spans="1:5">
      <c r="A31" s="4" t="s">
        <v>131</v>
      </c>
      <c r="B31" s="5" t="n">
        <v>5655</v>
      </c>
      <c r="C31" s="5" t="n">
        <v>6671</v>
      </c>
      <c r="D31" s="5" t="n">
        <v>17872</v>
      </c>
      <c r="E31" s="5" t="n">
        <v>17889</v>
      </c>
    </row>
    <row r="32" spans="1:5">
      <c r="A32" s="4" t="s">
        <v>132</v>
      </c>
      <c r="B32" s="5" t="n">
        <v>13619</v>
      </c>
      <c r="C32" s="5" t="n">
        <v>12331</v>
      </c>
      <c r="D32" s="5" t="n">
        <v>38847</v>
      </c>
      <c r="E32" s="5" t="n">
        <v>35029</v>
      </c>
    </row>
    <row r="33" spans="1:5">
      <c r="A33" s="4" t="s">
        <v>133</v>
      </c>
      <c r="B33" s="5" t="n">
        <v>8374</v>
      </c>
      <c r="C33" s="5" t="n">
        <v>8470</v>
      </c>
      <c r="D33" s="5" t="n">
        <v>21503</v>
      </c>
      <c r="E33" s="5" t="n">
        <v>18774</v>
      </c>
    </row>
    <row r="34" spans="1:5">
      <c r="A34" s="4" t="s">
        <v>134</v>
      </c>
      <c r="B34" s="5" t="n">
        <v>4643</v>
      </c>
      <c r="C34" s="5" t="n">
        <v>4407</v>
      </c>
      <c r="D34" s="5" t="n">
        <v>13689</v>
      </c>
      <c r="E34" s="5" t="n">
        <v>13198</v>
      </c>
    </row>
    <row r="35" spans="1:5">
      <c r="A35" s="4" t="s">
        <v>135</v>
      </c>
      <c r="B35" s="5" t="n">
        <v>1335</v>
      </c>
      <c r="C35" s="5" t="n">
        <v>1385</v>
      </c>
      <c r="D35" s="5" t="n">
        <v>3913</v>
      </c>
      <c r="E35" s="5" t="n">
        <v>4432</v>
      </c>
    </row>
    <row r="36" spans="1:5">
      <c r="A36" s="4" t="s">
        <v>136</v>
      </c>
      <c r="B36" s="5" t="n">
        <v>2749</v>
      </c>
      <c r="C36" s="5" t="n">
        <v>3337</v>
      </c>
      <c r="D36" s="5" t="n">
        <v>8549</v>
      </c>
      <c r="E36" s="5" t="n">
        <v>10014</v>
      </c>
    </row>
    <row r="37" spans="1:5">
      <c r="A37" s="4" t="s">
        <v>117</v>
      </c>
      <c r="B37" s="5" t="n">
        <v>8593</v>
      </c>
      <c r="C37" s="5" t="n">
        <v>6139</v>
      </c>
      <c r="D37" s="5" t="n">
        <v>24174</v>
      </c>
      <c r="E37" s="5" t="n">
        <v>17015</v>
      </c>
    </row>
    <row r="38" spans="1:5">
      <c r="A38" s="4" t="s">
        <v>137</v>
      </c>
      <c r="B38" s="5" t="n">
        <v>191397</v>
      </c>
      <c r="C38" s="5" t="n">
        <v>180385</v>
      </c>
      <c r="D38" s="5" t="n">
        <v>575410</v>
      </c>
      <c r="E38" s="5" t="n">
        <v>533479</v>
      </c>
    </row>
    <row r="39" spans="1:5">
      <c r="A39" s="4" t="s">
        <v>138</v>
      </c>
      <c r="B39" s="5" t="n">
        <v>72998</v>
      </c>
      <c r="C39" s="5" t="n">
        <v>65240</v>
      </c>
      <c r="D39" s="5" t="n">
        <v>208697</v>
      </c>
      <c r="E39" s="5" t="n">
        <v>199108</v>
      </c>
    </row>
    <row r="40" spans="1:5">
      <c r="A40" s="4" t="s">
        <v>139</v>
      </c>
      <c r="B40" s="5" t="n">
        <v>10616</v>
      </c>
      <c r="C40" s="5" t="n">
        <v>7391</v>
      </c>
      <c r="D40" s="5" t="n">
        <v>31612</v>
      </c>
      <c r="E40" s="5" t="n">
        <v>28302</v>
      </c>
    </row>
    <row r="41" spans="1:5">
      <c r="A41" s="4" t="s">
        <v>140</v>
      </c>
      <c r="B41" s="5" t="n">
        <v>62382</v>
      </c>
      <c r="C41" s="5" t="n">
        <v>57849</v>
      </c>
      <c r="D41" s="5" t="n">
        <v>177085</v>
      </c>
      <c r="E41" s="5" t="n">
        <v>170806</v>
      </c>
    </row>
    <row r="42" spans="1:5">
      <c r="A42" s="3" t="s">
        <v>141</v>
      </c>
    </row>
    <row r="43" spans="1:5">
      <c r="A43" s="4" t="s">
        <v>142</v>
      </c>
      <c r="E43" s="5" t="n">
        <v>-917</v>
      </c>
    </row>
    <row r="44" spans="1:5">
      <c r="A44" s="4" t="s">
        <v>143</v>
      </c>
      <c r="E44" s="5" t="n">
        <v>-170</v>
      </c>
    </row>
    <row r="45" spans="1:5">
      <c r="A45" s="4" t="s">
        <v>144</v>
      </c>
      <c r="E45" s="5" t="n">
        <v>-747</v>
      </c>
    </row>
    <row r="46" spans="1:5">
      <c r="A46" s="4" t="s">
        <v>145</v>
      </c>
      <c r="B46" s="6" t="n">
        <v>62382</v>
      </c>
      <c r="C46" s="6" t="n">
        <v>57849</v>
      </c>
      <c r="D46" s="6" t="n">
        <v>177085</v>
      </c>
      <c r="E46" s="6" t="n">
        <v>170059</v>
      </c>
    </row>
    <row r="47" spans="1:5">
      <c r="A47" s="3" t="s">
        <v>146</v>
      </c>
    </row>
    <row r="48" spans="1:5">
      <c r="A48" s="4" t="s">
        <v>140</v>
      </c>
      <c r="B48" s="7" t="n">
        <v>1.28</v>
      </c>
      <c r="C48" s="7" t="n">
        <v>1.17</v>
      </c>
      <c r="D48" s="7" t="n">
        <v>3.63</v>
      </c>
      <c r="E48" s="7" t="n">
        <v>3.45</v>
      </c>
    </row>
    <row r="49" spans="1:5">
      <c r="A49" s="4" t="s">
        <v>144</v>
      </c>
      <c r="E49" s="8" t="n">
        <v>-0.01</v>
      </c>
    </row>
    <row r="50" spans="1:5">
      <c r="A50" s="4" t="s">
        <v>147</v>
      </c>
      <c r="B50" s="8" t="n">
        <v>1.28</v>
      </c>
      <c r="C50" s="8" t="n">
        <v>1.17</v>
      </c>
      <c r="D50" s="8" t="n">
        <v>3.63</v>
      </c>
      <c r="E50" s="8" t="n">
        <v>3.44</v>
      </c>
    </row>
    <row r="51" spans="1:5">
      <c r="A51" s="3" t="s">
        <v>148</v>
      </c>
    </row>
    <row r="52" spans="1:5">
      <c r="A52" s="4" t="s">
        <v>140</v>
      </c>
      <c r="B52" s="8" t="n">
        <v>1.27</v>
      </c>
      <c r="C52" s="8" t="n">
        <v>1.16</v>
      </c>
      <c r="D52" s="8" t="n">
        <v>3.61</v>
      </c>
      <c r="E52" s="8" t="n">
        <v>3.41</v>
      </c>
    </row>
    <row r="53" spans="1:5">
      <c r="A53" s="4" t="s">
        <v>144</v>
      </c>
      <c r="E53" s="8" t="n">
        <v>-0.01</v>
      </c>
    </row>
    <row r="54" spans="1:5">
      <c r="A54" s="4" t="s">
        <v>149</v>
      </c>
      <c r="B54" s="8" t="n">
        <v>1.27</v>
      </c>
      <c r="C54" s="8" t="n">
        <v>1.16</v>
      </c>
      <c r="D54" s="8" t="n">
        <v>3.61</v>
      </c>
      <c r="E54" s="8" t="n">
        <v>3.4</v>
      </c>
    </row>
    <row r="55" spans="1:5">
      <c r="A55" s="4" t="s">
        <v>150</v>
      </c>
      <c r="B55" s="7" t="n">
        <v>0.3</v>
      </c>
      <c r="C55" s="7" t="n">
        <v>0.29</v>
      </c>
      <c r="D55" s="7" t="n">
        <v>0.9</v>
      </c>
      <c r="E55" s="7" t="n">
        <v>0.87</v>
      </c>
    </row>
    <row r="56" spans="1:5">
      <c r="A56" s="4" t="s">
        <v>151</v>
      </c>
      <c r="B56" s="5" t="n">
        <v>48797182</v>
      </c>
      <c r="C56" s="5" t="n">
        <v>49473157</v>
      </c>
      <c r="D56" s="5" t="n">
        <v>48762667</v>
      </c>
      <c r="E56" s="5" t="n">
        <v>49482087</v>
      </c>
    </row>
    <row r="57" spans="1:5">
      <c r="A57" s="4" t="s">
        <v>152</v>
      </c>
      <c r="B57" s="5" t="n">
        <v>49096196</v>
      </c>
      <c r="C57" s="5" t="n">
        <v>49912084</v>
      </c>
      <c r="D57" s="5" t="n">
        <v>49052329</v>
      </c>
      <c r="E57" s="5" t="n">
        <v>49952984</v>
      </c>
    </row>
    <row r="58" spans="1:5">
      <c r="A58" s="4" t="s">
        <v>153</v>
      </c>
    </row>
    <row r="59" spans="1:5">
      <c r="A59" s="3" t="s">
        <v>122</v>
      </c>
    </row>
    <row r="60" spans="1:5">
      <c r="A60" s="4" t="s">
        <v>154</v>
      </c>
      <c r="B60" s="6" t="n">
        <v>45218</v>
      </c>
      <c r="C60" s="6" t="n">
        <v>43425</v>
      </c>
      <c r="D60" s="6" t="n">
        <v>130078</v>
      </c>
      <c r="E60" s="6" t="n">
        <v>130272</v>
      </c>
    </row>
    <row r="61" spans="1:5">
      <c r="A61" s="4" t="s">
        <v>155</v>
      </c>
    </row>
    <row r="62" spans="1:5">
      <c r="A62" s="3" t="s">
        <v>122</v>
      </c>
    </row>
    <row r="63" spans="1:5">
      <c r="A63" s="4" t="s">
        <v>154</v>
      </c>
      <c r="B63" s="5" t="n">
        <v>20620</v>
      </c>
      <c r="C63" s="5" t="n">
        <v>20927</v>
      </c>
      <c r="D63" s="5" t="n">
        <v>62648</v>
      </c>
      <c r="E63" s="5" t="n">
        <v>63554</v>
      </c>
    </row>
    <row r="64" spans="1:5">
      <c r="A64" s="4" t="s">
        <v>156</v>
      </c>
    </row>
    <row r="65" spans="1:5">
      <c r="A65" s="3" t="s">
        <v>122</v>
      </c>
    </row>
    <row r="66" spans="1:5">
      <c r="A66" s="4" t="s">
        <v>154</v>
      </c>
      <c r="B66" s="5" t="n">
        <v>320</v>
      </c>
      <c r="C66" s="5" t="n">
        <v>339</v>
      </c>
      <c r="D66" s="5" t="n">
        <v>1123</v>
      </c>
      <c r="E66" s="5" t="n">
        <v>980</v>
      </c>
    </row>
    <row r="67" spans="1:5">
      <c r="A67" s="4" t="s">
        <v>157</v>
      </c>
    </row>
    <row r="68" spans="1:5">
      <c r="A68" s="3" t="s">
        <v>122</v>
      </c>
    </row>
    <row r="69" spans="1:5">
      <c r="A69" s="4" t="s">
        <v>154</v>
      </c>
      <c r="B69" s="5" t="n">
        <v>8102</v>
      </c>
      <c r="C69" s="5" t="n">
        <v>6402</v>
      </c>
      <c r="D69" s="5" t="n">
        <v>22422</v>
      </c>
      <c r="E69" s="5" t="n">
        <v>19046</v>
      </c>
    </row>
    <row r="70" spans="1:5">
      <c r="A70" s="4" t="s">
        <v>158</v>
      </c>
    </row>
    <row r="71" spans="1:5">
      <c r="A71" s="3" t="s">
        <v>122</v>
      </c>
    </row>
    <row r="72" spans="1:5">
      <c r="A72" s="4" t="s">
        <v>154</v>
      </c>
      <c r="B72" s="6" t="n">
        <v>16895</v>
      </c>
      <c r="C72" s="6" t="n">
        <v>16838</v>
      </c>
      <c r="D72" s="6" t="n">
        <v>50401</v>
      </c>
      <c r="E72" s="6" t="n">
        <v>52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5</v>
      </c>
      <c r="B1" s="2" t="s">
        <v>106</v>
      </c>
      <c r="D1" s="2" t="s">
        <v>1</v>
      </c>
    </row>
    <row r="2" spans="1:6">
      <c r="B2" s="2" t="s">
        <v>426</v>
      </c>
      <c r="C2" s="2" t="s">
        <v>427</v>
      </c>
      <c r="D2" s="2" t="s">
        <v>426</v>
      </c>
      <c r="E2" s="2" t="s">
        <v>427</v>
      </c>
      <c r="F2" s="2" t="s">
        <v>428</v>
      </c>
    </row>
    <row r="3" spans="1:6">
      <c r="A3" s="3" t="s">
        <v>429</v>
      </c>
    </row>
    <row r="4" spans="1:6">
      <c r="A4" s="4" t="s">
        <v>214</v>
      </c>
      <c r="D4" s="6" t="n">
        <v>115566000</v>
      </c>
      <c r="E4" s="6" t="n">
        <v>41040000</v>
      </c>
    </row>
    <row r="5" spans="1:6">
      <c r="A5" s="4" t="s">
        <v>392</v>
      </c>
      <c r="B5" s="6" t="n">
        <v>71838000</v>
      </c>
      <c r="D5" s="5" t="n">
        <v>71838000</v>
      </c>
      <c r="F5" s="6" t="n">
        <v>43018000</v>
      </c>
    </row>
    <row r="6" spans="1:6">
      <c r="A6" s="4" t="s">
        <v>430</v>
      </c>
      <c r="B6" s="5" t="n">
        <v>29300000</v>
      </c>
      <c r="D6" s="5" t="n">
        <v>29300000</v>
      </c>
      <c r="F6" s="5" t="n">
        <v>21100000</v>
      </c>
    </row>
    <row r="7" spans="1:6">
      <c r="A7" s="4" t="s">
        <v>391</v>
      </c>
      <c r="B7" s="5" t="n">
        <v>89907000</v>
      </c>
      <c r="D7" s="5" t="n">
        <v>89907000</v>
      </c>
      <c r="F7" s="5" t="n">
        <v>65850000</v>
      </c>
    </row>
    <row r="8" spans="1:6">
      <c r="A8" s="4" t="s">
        <v>431</v>
      </c>
      <c r="B8" s="5" t="n">
        <v>0</v>
      </c>
      <c r="C8" s="6" t="n">
        <v>0</v>
      </c>
      <c r="D8" s="5" t="n">
        <v>0</v>
      </c>
      <c r="E8" s="5" t="n">
        <v>0</v>
      </c>
    </row>
    <row r="9" spans="1:6">
      <c r="A9" s="4" t="s">
        <v>432</v>
      </c>
      <c r="C9" s="5" t="n">
        <v>0</v>
      </c>
    </row>
    <row r="10" spans="1:6">
      <c r="A10" s="4" t="s">
        <v>433</v>
      </c>
      <c r="B10" s="5" t="n">
        <v>0</v>
      </c>
      <c r="C10" s="6" t="n">
        <v>0</v>
      </c>
      <c r="D10" s="5" t="n">
        <v>0</v>
      </c>
      <c r="E10" s="6" t="n">
        <v>0</v>
      </c>
    </row>
    <row r="11" spans="1:6">
      <c r="A11" s="4" t="s">
        <v>434</v>
      </c>
    </row>
    <row r="12" spans="1:6">
      <c r="A12" s="3" t="s">
        <v>429</v>
      </c>
    </row>
    <row r="13" spans="1:6">
      <c r="A13" s="4" t="s">
        <v>432</v>
      </c>
      <c r="E13" s="5" t="n">
        <v>1</v>
      </c>
    </row>
    <row r="14" spans="1:6">
      <c r="A14" s="4" t="s">
        <v>435</v>
      </c>
      <c r="E14" s="6" t="n">
        <v>93000</v>
      </c>
    </row>
    <row r="15" spans="1:6">
      <c r="A15" s="4" t="s">
        <v>436</v>
      </c>
      <c r="E15" s="6" t="n">
        <v>92000</v>
      </c>
    </row>
    <row r="16" spans="1:6">
      <c r="A16" s="4" t="s">
        <v>437</v>
      </c>
    </row>
    <row r="17" spans="1:6">
      <c r="A17" s="3" t="s">
        <v>429</v>
      </c>
    </row>
    <row r="18" spans="1:6">
      <c r="A18" s="4" t="s">
        <v>392</v>
      </c>
      <c r="B18" s="5" t="n">
        <v>38770000</v>
      </c>
      <c r="D18" s="5" t="n">
        <v>38770000</v>
      </c>
      <c r="F18" s="5" t="n">
        <v>27060000</v>
      </c>
    </row>
    <row r="19" spans="1:6">
      <c r="A19" s="4" t="s">
        <v>391</v>
      </c>
      <c r="B19" s="6" t="n">
        <v>46643000</v>
      </c>
      <c r="D19" s="6" t="n">
        <v>46643000</v>
      </c>
      <c r="F19" s="5" t="n">
        <v>32910000</v>
      </c>
    </row>
    <row r="20" spans="1:6">
      <c r="A20" s="4" t="s">
        <v>432</v>
      </c>
      <c r="B20" s="5" t="n">
        <v>2</v>
      </c>
      <c r="D20" s="5" t="n">
        <v>2</v>
      </c>
      <c r="E20" s="5" t="n">
        <v>1</v>
      </c>
    </row>
    <row r="21" spans="1:6">
      <c r="A21" s="4" t="s">
        <v>435</v>
      </c>
      <c r="B21" s="6" t="n">
        <v>11500000</v>
      </c>
      <c r="D21" s="6" t="n">
        <v>11500000</v>
      </c>
      <c r="E21" s="6" t="n">
        <v>6200000</v>
      </c>
    </row>
    <row r="22" spans="1:6">
      <c r="A22" s="4" t="s">
        <v>436</v>
      </c>
      <c r="B22" s="6" t="n">
        <v>11500000</v>
      </c>
      <c r="D22" s="6" t="n">
        <v>11500000</v>
      </c>
      <c r="E22" s="6" t="n">
        <v>6100000</v>
      </c>
    </row>
    <row r="23" spans="1:6">
      <c r="A23" s="4" t="s">
        <v>438</v>
      </c>
    </row>
    <row r="24" spans="1:6">
      <c r="A24" s="3" t="s">
        <v>429</v>
      </c>
    </row>
    <row r="25" spans="1:6">
      <c r="A25" s="4" t="s">
        <v>432</v>
      </c>
      <c r="B25" s="5" t="n">
        <v>1</v>
      </c>
      <c r="D25" s="5" t="n">
        <v>1</v>
      </c>
    </row>
    <row r="26" spans="1:6">
      <c r="A26" s="4" t="s">
        <v>435</v>
      </c>
      <c r="B26" s="6" t="n">
        <v>3100000</v>
      </c>
      <c r="D26" s="6" t="n">
        <v>3100000</v>
      </c>
    </row>
    <row r="27" spans="1:6">
      <c r="A27" s="4" t="s">
        <v>436</v>
      </c>
      <c r="B27" s="5" t="n">
        <v>3100000</v>
      </c>
      <c r="D27" s="6" t="n">
        <v>3100000</v>
      </c>
    </row>
    <row r="28" spans="1:6">
      <c r="A28" s="4" t="s">
        <v>439</v>
      </c>
    </row>
    <row r="29" spans="1:6">
      <c r="A29" s="3" t="s">
        <v>429</v>
      </c>
    </row>
    <row r="30" spans="1:6">
      <c r="A30" s="4" t="s">
        <v>440</v>
      </c>
      <c r="D30" s="4" t="s">
        <v>441</v>
      </c>
    </row>
    <row r="31" spans="1:6">
      <c r="A31" s="4" t="s">
        <v>442</v>
      </c>
    </row>
    <row r="32" spans="1:6">
      <c r="A32" s="3" t="s">
        <v>429</v>
      </c>
    </row>
    <row r="33" spans="1:6">
      <c r="A33" s="4" t="s">
        <v>440</v>
      </c>
      <c r="D33" s="4" t="s">
        <v>443</v>
      </c>
    </row>
    <row r="34" spans="1:6">
      <c r="A34" s="4" t="s">
        <v>444</v>
      </c>
    </row>
    <row r="35" spans="1:6">
      <c r="A35" s="3" t="s">
        <v>429</v>
      </c>
    </row>
    <row r="36" spans="1:6">
      <c r="A36" s="4" t="s">
        <v>440</v>
      </c>
      <c r="D36" s="4" t="s">
        <v>445</v>
      </c>
    </row>
    <row r="37" spans="1:6">
      <c r="A37" s="4" t="s">
        <v>396</v>
      </c>
    </row>
    <row r="38" spans="1:6">
      <c r="A38" s="3" t="s">
        <v>429</v>
      </c>
    </row>
    <row r="39" spans="1:6">
      <c r="A39" s="4" t="s">
        <v>391</v>
      </c>
      <c r="B39" s="5" t="n">
        <v>2466000</v>
      </c>
      <c r="D39" s="6" t="n">
        <v>2466000</v>
      </c>
      <c r="F39" s="5" t="n">
        <v>6009000</v>
      </c>
    </row>
    <row r="40" spans="1:6">
      <c r="A40" s="4" t="s">
        <v>446</v>
      </c>
    </row>
    <row r="41" spans="1:6">
      <c r="A41" s="3" t="s">
        <v>429</v>
      </c>
    </row>
    <row r="42" spans="1:6">
      <c r="A42" s="4" t="s">
        <v>391</v>
      </c>
      <c r="B42" s="6" t="n">
        <v>306000</v>
      </c>
      <c r="D42" s="6" t="n">
        <v>306000</v>
      </c>
      <c r="F42" s="6" t="n">
        <v>13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57</v>
      </c>
      <c r="D1" s="2" t="s">
        <v>107</v>
      </c>
    </row>
    <row r="2" spans="1:4">
      <c r="A2" s="3" t="s">
        <v>448</v>
      </c>
    </row>
    <row r="3" spans="1:4">
      <c r="A3" s="4" t="s">
        <v>449</v>
      </c>
      <c r="B3" s="6" t="n">
        <v>13043840</v>
      </c>
      <c r="C3" s="6" t="n">
        <v>12178150</v>
      </c>
      <c r="D3" s="6" t="n">
        <v>11964724</v>
      </c>
    </row>
    <row r="4" spans="1:4">
      <c r="A4" s="4" t="s">
        <v>402</v>
      </c>
    </row>
    <row r="5" spans="1:4">
      <c r="A5" s="3" t="s">
        <v>448</v>
      </c>
    </row>
    <row r="6" spans="1:4">
      <c r="A6" s="4" t="s">
        <v>449</v>
      </c>
      <c r="B6" s="5" t="n">
        <v>5512049</v>
      </c>
      <c r="C6" s="5" t="n">
        <v>5228402</v>
      </c>
    </row>
    <row r="7" spans="1:4">
      <c r="A7" s="4" t="s">
        <v>450</v>
      </c>
    </row>
    <row r="8" spans="1:4">
      <c r="A8" s="3" t="s">
        <v>448</v>
      </c>
    </row>
    <row r="9" spans="1:4">
      <c r="A9" s="4" t="s">
        <v>449</v>
      </c>
      <c r="B9" s="5" t="n">
        <v>5512049</v>
      </c>
      <c r="C9" s="5" t="n">
        <v>5228402</v>
      </c>
    </row>
    <row r="10" spans="1:4">
      <c r="A10" s="4" t="s">
        <v>405</v>
      </c>
    </row>
    <row r="11" spans="1:4">
      <c r="A11" s="3" t="s">
        <v>448</v>
      </c>
    </row>
    <row r="12" spans="1:4">
      <c r="A12" s="4" t="s">
        <v>449</v>
      </c>
      <c r="B12" s="5" t="n">
        <v>384944</v>
      </c>
      <c r="C12" s="5" t="n">
        <v>380738</v>
      </c>
    </row>
    <row r="13" spans="1:4">
      <c r="A13" s="4" t="s">
        <v>451</v>
      </c>
    </row>
    <row r="14" spans="1:4">
      <c r="A14" s="3" t="s">
        <v>448</v>
      </c>
    </row>
    <row r="15" spans="1:4">
      <c r="A15" s="4" t="s">
        <v>449</v>
      </c>
      <c r="B15" s="5" t="n">
        <v>384944</v>
      </c>
      <c r="C15" s="5" t="n">
        <v>380738</v>
      </c>
    </row>
    <row r="16" spans="1:4">
      <c r="A16" s="4" t="s">
        <v>406</v>
      </c>
    </row>
    <row r="17" spans="1:4">
      <c r="A17" s="3" t="s">
        <v>448</v>
      </c>
    </row>
    <row r="18" spans="1:4">
      <c r="A18" s="4" t="s">
        <v>449</v>
      </c>
      <c r="B18" s="5" t="n">
        <v>192103</v>
      </c>
      <c r="C18" s="5" t="n">
        <v>261591</v>
      </c>
    </row>
    <row r="19" spans="1:4">
      <c r="A19" s="4" t="s">
        <v>452</v>
      </c>
    </row>
    <row r="20" spans="1:4">
      <c r="A20" s="3" t="s">
        <v>448</v>
      </c>
    </row>
    <row r="21" spans="1:4">
      <c r="A21" s="4" t="s">
        <v>449</v>
      </c>
      <c r="B21" s="5" t="n">
        <v>192103</v>
      </c>
      <c r="C21" s="5" t="n">
        <v>261591</v>
      </c>
    </row>
    <row r="22" spans="1:4">
      <c r="A22" s="4" t="s">
        <v>453</v>
      </c>
    </row>
    <row r="23" spans="1:4">
      <c r="A23" s="3" t="s">
        <v>448</v>
      </c>
    </row>
    <row r="24" spans="1:4">
      <c r="A24" s="4" t="s">
        <v>449</v>
      </c>
      <c r="B24" s="5" t="n">
        <v>853054</v>
      </c>
      <c r="C24" s="5" t="n">
        <v>792565</v>
      </c>
    </row>
    <row r="25" spans="1:4">
      <c r="A25" s="4" t="s">
        <v>413</v>
      </c>
    </row>
    <row r="26" spans="1:4">
      <c r="A26" s="3" t="s">
        <v>448</v>
      </c>
    </row>
    <row r="27" spans="1:4">
      <c r="A27" s="4" t="s">
        <v>449</v>
      </c>
      <c r="B27" s="5" t="n">
        <v>4222615</v>
      </c>
      <c r="C27" s="5" t="n">
        <v>3714280</v>
      </c>
    </row>
    <row r="28" spans="1:4">
      <c r="A28" s="4" t="s">
        <v>454</v>
      </c>
    </row>
    <row r="29" spans="1:4">
      <c r="A29" s="3" t="s">
        <v>448</v>
      </c>
    </row>
    <row r="30" spans="1:4">
      <c r="A30" s="4" t="s">
        <v>449</v>
      </c>
      <c r="B30" s="5" t="n">
        <v>4222615</v>
      </c>
      <c r="C30" s="5" t="n">
        <v>3714280</v>
      </c>
    </row>
    <row r="31" spans="1:4">
      <c r="A31" s="4" t="s">
        <v>455</v>
      </c>
    </row>
    <row r="32" spans="1:4">
      <c r="A32" s="3" t="s">
        <v>448</v>
      </c>
    </row>
    <row r="33" spans="1:4">
      <c r="A33" s="4" t="s">
        <v>449</v>
      </c>
      <c r="B33" s="5" t="n">
        <v>4995643</v>
      </c>
      <c r="C33" s="5" t="n">
        <v>4788234</v>
      </c>
    </row>
    <row r="34" spans="1:4">
      <c r="A34" s="4" t="s">
        <v>456</v>
      </c>
    </row>
    <row r="35" spans="1:4">
      <c r="A35" s="3" t="s">
        <v>448</v>
      </c>
    </row>
    <row r="36" spans="1:4">
      <c r="A36" s="4" t="s">
        <v>449</v>
      </c>
      <c r="B36" s="5" t="n">
        <v>334575</v>
      </c>
      <c r="C36" s="5" t="n">
        <v>296719</v>
      </c>
    </row>
    <row r="37" spans="1:4">
      <c r="A37" s="4" t="s">
        <v>457</v>
      </c>
    </row>
    <row r="38" spans="1:4">
      <c r="A38" s="3" t="s">
        <v>448</v>
      </c>
    </row>
    <row r="39" spans="1:4">
      <c r="A39" s="4" t="s">
        <v>449</v>
      </c>
      <c r="B39" s="5" t="n">
        <v>147858</v>
      </c>
      <c r="C39" s="5" t="n">
        <v>260727</v>
      </c>
    </row>
    <row r="40" spans="1:4">
      <c r="A40" s="4" t="s">
        <v>458</v>
      </c>
    </row>
    <row r="41" spans="1:4">
      <c r="A41" s="3" t="s">
        <v>448</v>
      </c>
    </row>
    <row r="42" spans="1:4">
      <c r="A42" s="4" t="s">
        <v>449</v>
      </c>
      <c r="B42" s="5" t="n">
        <v>847146</v>
      </c>
      <c r="C42" s="5" t="n">
        <v>792256</v>
      </c>
    </row>
    <row r="43" spans="1:4">
      <c r="A43" s="4" t="s">
        <v>459</v>
      </c>
    </row>
    <row r="44" spans="1:4">
      <c r="A44" s="3" t="s">
        <v>448</v>
      </c>
    </row>
    <row r="45" spans="1:4">
      <c r="A45" s="4" t="s">
        <v>449</v>
      </c>
      <c r="B45" s="5" t="n">
        <v>3971633</v>
      </c>
      <c r="C45" s="5" t="n">
        <v>3551537</v>
      </c>
    </row>
    <row r="46" spans="1:4">
      <c r="A46" s="4" t="s">
        <v>460</v>
      </c>
    </row>
    <row r="47" spans="1:4">
      <c r="A47" s="3" t="s">
        <v>448</v>
      </c>
    </row>
    <row r="48" spans="1:4">
      <c r="A48" s="4" t="s">
        <v>449</v>
      </c>
      <c r="B48" s="5" t="n">
        <v>205706</v>
      </c>
      <c r="C48" s="5" t="n">
        <v>192653</v>
      </c>
    </row>
    <row r="49" spans="1:4">
      <c r="A49" s="4" t="s">
        <v>461</v>
      </c>
    </row>
    <row r="50" spans="1:4">
      <c r="A50" s="3" t="s">
        <v>448</v>
      </c>
    </row>
    <row r="51" spans="1:4">
      <c r="A51" s="4" t="s">
        <v>449</v>
      </c>
      <c r="B51" s="5" t="n">
        <v>5488</v>
      </c>
      <c r="C51" s="5" t="n">
        <v>204</v>
      </c>
    </row>
    <row r="52" spans="1:4">
      <c r="A52" s="4" t="s">
        <v>462</v>
      </c>
    </row>
    <row r="53" spans="1:4">
      <c r="A53" s="3" t="s">
        <v>448</v>
      </c>
    </row>
    <row r="54" spans="1:4">
      <c r="A54" s="4" t="s">
        <v>449</v>
      </c>
      <c r="B54" s="5" t="n">
        <v>98297</v>
      </c>
      <c r="C54" s="5" t="n">
        <v>64998</v>
      </c>
    </row>
    <row r="55" spans="1:4">
      <c r="A55" s="4" t="s">
        <v>463</v>
      </c>
    </row>
    <row r="56" spans="1:4">
      <c r="A56" s="3" t="s">
        <v>448</v>
      </c>
    </row>
    <row r="57" spans="1:4">
      <c r="A57" s="4" t="s">
        <v>449</v>
      </c>
      <c r="B57" s="5" t="n">
        <v>163650</v>
      </c>
      <c r="C57" s="5" t="n">
        <v>55927</v>
      </c>
    </row>
    <row r="58" spans="1:4">
      <c r="A58" s="4" t="s">
        <v>464</v>
      </c>
    </row>
    <row r="59" spans="1:4">
      <c r="A59" s="3" t="s">
        <v>448</v>
      </c>
    </row>
    <row r="60" spans="1:4">
      <c r="A60" s="4" t="s">
        <v>449</v>
      </c>
      <c r="B60" s="5" t="n">
        <v>33272</v>
      </c>
      <c r="C60" s="5" t="n">
        <v>84019</v>
      </c>
    </row>
    <row r="61" spans="1:4">
      <c r="A61" s="4" t="s">
        <v>465</v>
      </c>
    </row>
    <row r="62" spans="1:4">
      <c r="A62" s="3" t="s">
        <v>448</v>
      </c>
    </row>
    <row r="63" spans="1:4">
      <c r="A63" s="4" t="s">
        <v>449</v>
      </c>
      <c r="B63" s="5" t="n">
        <v>5368</v>
      </c>
      <c r="C63" s="5" t="n">
        <v>864</v>
      </c>
    </row>
    <row r="64" spans="1:4">
      <c r="A64" s="4" t="s">
        <v>466</v>
      </c>
    </row>
    <row r="65" spans="1:4">
      <c r="A65" s="3" t="s">
        <v>448</v>
      </c>
    </row>
    <row r="66" spans="1:4">
      <c r="A66" s="4" t="s">
        <v>449</v>
      </c>
      <c r="B66" s="5" t="n">
        <v>310</v>
      </c>
    </row>
    <row r="67" spans="1:4">
      <c r="A67" s="4" t="s">
        <v>467</v>
      </c>
    </row>
    <row r="68" spans="1:4">
      <c r="A68" s="3" t="s">
        <v>448</v>
      </c>
    </row>
    <row r="69" spans="1:4">
      <c r="A69" s="4" t="s">
        <v>449</v>
      </c>
      <c r="B69" s="5" t="n">
        <v>29660</v>
      </c>
      <c r="C69" s="5" t="n">
        <v>32826</v>
      </c>
    </row>
    <row r="70" spans="1:4">
      <c r="A70" s="4" t="s">
        <v>468</v>
      </c>
    </row>
    <row r="71" spans="1:4">
      <c r="A71" s="3" t="s">
        <v>448</v>
      </c>
    </row>
    <row r="72" spans="1:4">
      <c r="A72" s="4" t="s">
        <v>449</v>
      </c>
      <c r="B72" s="5" t="n">
        <v>147050</v>
      </c>
      <c r="C72" s="5" t="n">
        <v>191588</v>
      </c>
    </row>
    <row r="73" spans="1:4">
      <c r="A73" s="4" t="s">
        <v>469</v>
      </c>
    </row>
    <row r="74" spans="1:4">
      <c r="A74" s="3" t="s">
        <v>448</v>
      </c>
    </row>
    <row r="75" spans="1:4">
      <c r="A75" s="4" t="s">
        <v>449</v>
      </c>
      <c r="B75" s="5" t="n">
        <v>17097</v>
      </c>
    </row>
    <row r="76" spans="1:4">
      <c r="A76" s="4" t="s">
        <v>470</v>
      </c>
    </row>
    <row r="77" spans="1:4">
      <c r="A77" s="3" t="s">
        <v>448</v>
      </c>
    </row>
    <row r="78" spans="1:4">
      <c r="A78" s="4" t="s">
        <v>449</v>
      </c>
      <c r="B78" s="5" t="n">
        <v>38877</v>
      </c>
    </row>
    <row r="79" spans="1:4">
      <c r="A79" s="4" t="s">
        <v>471</v>
      </c>
    </row>
    <row r="80" spans="1:4">
      <c r="A80" s="3" t="s">
        <v>448</v>
      </c>
    </row>
    <row r="81" spans="1:4">
      <c r="A81" s="4" t="s">
        <v>449</v>
      </c>
      <c r="B81" s="5" t="n">
        <v>110</v>
      </c>
      <c r="C81" s="5" t="n">
        <v>105</v>
      </c>
    </row>
    <row r="82" spans="1:4">
      <c r="A82" s="4" t="s">
        <v>472</v>
      </c>
    </row>
    <row r="83" spans="1:4">
      <c r="A83" s="3" t="s">
        <v>448</v>
      </c>
    </row>
    <row r="84" spans="1:4">
      <c r="A84" s="4" t="s">
        <v>449</v>
      </c>
      <c r="B84" s="6" t="n">
        <v>123025</v>
      </c>
      <c r="C84" s="6" t="n">
        <v>649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57</v>
      </c>
      <c r="D1" s="2" t="s">
        <v>107</v>
      </c>
    </row>
    <row r="2" spans="1:4">
      <c r="A2" s="3" t="s">
        <v>448</v>
      </c>
    </row>
    <row r="3" spans="1:4">
      <c r="A3" s="4" t="s">
        <v>474</v>
      </c>
      <c r="B3" s="6" t="n">
        <v>13043840</v>
      </c>
      <c r="C3" s="6" t="n">
        <v>12178150</v>
      </c>
      <c r="D3" s="6" t="n">
        <v>11964724</v>
      </c>
    </row>
    <row r="4" spans="1:4">
      <c r="A4" s="4" t="s">
        <v>397</v>
      </c>
    </row>
    <row r="5" spans="1:4">
      <c r="A5" s="3" t="s">
        <v>448</v>
      </c>
    </row>
    <row r="6" spans="1:4">
      <c r="A6" s="4" t="s">
        <v>474</v>
      </c>
      <c r="B6" s="5" t="n">
        <v>346114</v>
      </c>
      <c r="D6" s="5" t="n">
        <v>375250</v>
      </c>
    </row>
    <row r="7" spans="1:4">
      <c r="A7" s="4" t="s">
        <v>398</v>
      </c>
    </row>
    <row r="8" spans="1:4">
      <c r="A8" s="3" t="s">
        <v>448</v>
      </c>
    </row>
    <row r="9" spans="1:4">
      <c r="A9" s="4" t="s">
        <v>474</v>
      </c>
      <c r="B9" s="5" t="n">
        <v>2015</v>
      </c>
      <c r="C9" s="5" t="n">
        <v>5248</v>
      </c>
      <c r="D9" s="6" t="n">
        <v>5611</v>
      </c>
    </row>
    <row r="10" spans="1:4">
      <c r="A10" s="4" t="s">
        <v>407</v>
      </c>
    </row>
    <row r="11" spans="1:4">
      <c r="A11" s="3" t="s">
        <v>448</v>
      </c>
    </row>
    <row r="12" spans="1:4">
      <c r="A12" s="4" t="s">
        <v>474</v>
      </c>
      <c r="B12" s="5" t="n">
        <v>204416</v>
      </c>
      <c r="C12" s="5" t="n">
        <v>166334</v>
      </c>
    </row>
    <row r="13" spans="1:4">
      <c r="A13" s="4" t="s">
        <v>416</v>
      </c>
    </row>
    <row r="14" spans="1:4">
      <c r="A14" s="3" t="s">
        <v>448</v>
      </c>
    </row>
    <row r="15" spans="1:4">
      <c r="A15" s="4" t="s">
        <v>474</v>
      </c>
      <c r="B15" s="5" t="n">
        <v>488869</v>
      </c>
      <c r="C15" s="5" t="n">
        <v>545721</v>
      </c>
    </row>
    <row r="16" spans="1:4">
      <c r="A16" s="4" t="s">
        <v>419</v>
      </c>
    </row>
    <row r="17" spans="1:4">
      <c r="A17" s="3" t="s">
        <v>448</v>
      </c>
    </row>
    <row r="18" spans="1:4">
      <c r="A18" s="4" t="s">
        <v>474</v>
      </c>
      <c r="B18" s="5" t="n">
        <v>216339</v>
      </c>
      <c r="C18" s="5" t="n">
        <v>230982</v>
      </c>
    </row>
    <row r="19" spans="1:4">
      <c r="A19" s="4" t="s">
        <v>422</v>
      </c>
    </row>
    <row r="20" spans="1:4">
      <c r="A20" s="3" t="s">
        <v>448</v>
      </c>
    </row>
    <row r="21" spans="1:4">
      <c r="A21" s="4" t="s">
        <v>474</v>
      </c>
      <c r="B21" s="5" t="n">
        <v>129775</v>
      </c>
      <c r="C21" s="5" t="n">
        <v>144785</v>
      </c>
    </row>
    <row r="22" spans="1:4">
      <c r="A22" s="4" t="s">
        <v>475</v>
      </c>
    </row>
    <row r="23" spans="1:4">
      <c r="A23" s="3" t="s">
        <v>448</v>
      </c>
    </row>
    <row r="24" spans="1:4">
      <c r="A24" s="4" t="s">
        <v>474</v>
      </c>
      <c r="B24" s="5" t="n">
        <v>837661</v>
      </c>
      <c r="C24" s="5" t="n">
        <v>707504</v>
      </c>
    </row>
    <row r="25" spans="1:4">
      <c r="A25" s="4" t="s">
        <v>476</v>
      </c>
    </row>
    <row r="26" spans="1:4">
      <c r="A26" s="3" t="s">
        <v>448</v>
      </c>
    </row>
    <row r="27" spans="1:4">
      <c r="A27" s="4" t="s">
        <v>474</v>
      </c>
      <c r="B27" s="5" t="n">
        <v>2015</v>
      </c>
      <c r="C27" s="5" t="n">
        <v>5248</v>
      </c>
    </row>
    <row r="28" spans="1:4">
      <c r="A28" s="4" t="s">
        <v>477</v>
      </c>
    </row>
    <row r="29" spans="1:4">
      <c r="A29" s="3" t="s">
        <v>448</v>
      </c>
    </row>
    <row r="30" spans="1:4">
      <c r="A30" s="4" t="s">
        <v>474</v>
      </c>
      <c r="B30" s="5" t="n">
        <v>204416</v>
      </c>
      <c r="C30" s="5" t="n">
        <v>166334</v>
      </c>
    </row>
    <row r="31" spans="1:4">
      <c r="A31" s="4" t="s">
        <v>478</v>
      </c>
    </row>
    <row r="32" spans="1:4">
      <c r="A32" s="3" t="s">
        <v>448</v>
      </c>
    </row>
    <row r="33" spans="1:4">
      <c r="A33" s="4" t="s">
        <v>474</v>
      </c>
      <c r="B33" s="5" t="n">
        <v>488869</v>
      </c>
      <c r="C33" s="5" t="n">
        <v>545721</v>
      </c>
    </row>
    <row r="34" spans="1:4">
      <c r="A34" s="4" t="s">
        <v>479</v>
      </c>
    </row>
    <row r="35" spans="1:4">
      <c r="A35" s="3" t="s">
        <v>448</v>
      </c>
    </row>
    <row r="36" spans="1:4">
      <c r="A36" s="4" t="s">
        <v>474</v>
      </c>
      <c r="B36" s="5" t="n">
        <v>216339</v>
      </c>
      <c r="C36" s="5" t="n">
        <v>230982</v>
      </c>
    </row>
    <row r="37" spans="1:4">
      <c r="A37" s="4" t="s">
        <v>480</v>
      </c>
    </row>
    <row r="38" spans="1:4">
      <c r="A38" s="3" t="s">
        <v>448</v>
      </c>
    </row>
    <row r="39" spans="1:4">
      <c r="A39" s="4" t="s">
        <v>474</v>
      </c>
      <c r="B39" s="5" t="n">
        <v>129775</v>
      </c>
      <c r="C39" s="5" t="n">
        <v>144785</v>
      </c>
    </row>
    <row r="40" spans="1:4">
      <c r="A40" s="4" t="s">
        <v>481</v>
      </c>
    </row>
    <row r="41" spans="1:4">
      <c r="A41" s="3" t="s">
        <v>448</v>
      </c>
    </row>
    <row r="42" spans="1:4">
      <c r="A42" s="4" t="s">
        <v>474</v>
      </c>
      <c r="B42" s="5" t="n">
        <v>834934</v>
      </c>
      <c r="C42" s="5" t="n">
        <v>706697</v>
      </c>
    </row>
    <row r="43" spans="1:4">
      <c r="A43" s="4" t="s">
        <v>482</v>
      </c>
    </row>
    <row r="44" spans="1:4">
      <c r="A44" s="3" t="s">
        <v>448</v>
      </c>
    </row>
    <row r="45" spans="1:4">
      <c r="A45" s="4" t="s">
        <v>474</v>
      </c>
      <c r="B45" s="5" t="n">
        <v>2015</v>
      </c>
      <c r="C45" s="5" t="n">
        <v>5248</v>
      </c>
    </row>
    <row r="46" spans="1:4">
      <c r="A46" s="4" t="s">
        <v>483</v>
      </c>
    </row>
    <row r="47" spans="1:4">
      <c r="A47" s="3" t="s">
        <v>448</v>
      </c>
    </row>
    <row r="48" spans="1:4">
      <c r="A48" s="4" t="s">
        <v>474</v>
      </c>
      <c r="B48" s="5" t="n">
        <v>204416</v>
      </c>
      <c r="C48" s="5" t="n">
        <v>166334</v>
      </c>
    </row>
    <row r="49" spans="1:4">
      <c r="A49" s="4" t="s">
        <v>484</v>
      </c>
    </row>
    <row r="50" spans="1:4">
      <c r="A50" s="3" t="s">
        <v>448</v>
      </c>
    </row>
    <row r="51" spans="1:4">
      <c r="A51" s="4" t="s">
        <v>474</v>
      </c>
      <c r="B51" s="5" t="n">
        <v>486074</v>
      </c>
      <c r="C51" s="5" t="n">
        <v>542945</v>
      </c>
    </row>
    <row r="52" spans="1:4">
      <c r="A52" s="4" t="s">
        <v>485</v>
      </c>
    </row>
    <row r="53" spans="1:4">
      <c r="A53" s="3" t="s">
        <v>448</v>
      </c>
    </row>
    <row r="54" spans="1:4">
      <c r="A54" s="4" t="s">
        <v>474</v>
      </c>
      <c r="B54" s="5" t="n">
        <v>215527</v>
      </c>
      <c r="C54" s="5" t="n">
        <v>230334</v>
      </c>
    </row>
    <row r="55" spans="1:4">
      <c r="A55" s="4" t="s">
        <v>486</v>
      </c>
    </row>
    <row r="56" spans="1:4">
      <c r="A56" s="3" t="s">
        <v>448</v>
      </c>
    </row>
    <row r="57" spans="1:4">
      <c r="A57" s="4" t="s">
        <v>474</v>
      </c>
      <c r="B57" s="5" t="n">
        <v>129597</v>
      </c>
      <c r="C57" s="5" t="n">
        <v>144720</v>
      </c>
    </row>
    <row r="58" spans="1:4">
      <c r="A58" s="4" t="s">
        <v>487</v>
      </c>
    </row>
    <row r="59" spans="1:4">
      <c r="A59" s="3" t="s">
        <v>448</v>
      </c>
    </row>
    <row r="60" spans="1:4">
      <c r="A60" s="4" t="s">
        <v>474</v>
      </c>
      <c r="B60" s="5" t="n">
        <v>2727</v>
      </c>
      <c r="C60" s="5" t="n">
        <v>807</v>
      </c>
    </row>
    <row r="61" spans="1:4">
      <c r="A61" s="4" t="s">
        <v>488</v>
      </c>
    </row>
    <row r="62" spans="1:4">
      <c r="A62" s="3" t="s">
        <v>448</v>
      </c>
    </row>
    <row r="63" spans="1:4">
      <c r="A63" s="4" t="s">
        <v>474</v>
      </c>
      <c r="B63" s="5" t="n">
        <v>2795</v>
      </c>
      <c r="C63" s="5" t="n">
        <v>2776</v>
      </c>
    </row>
    <row r="64" spans="1:4">
      <c r="A64" s="4" t="s">
        <v>489</v>
      </c>
    </row>
    <row r="65" spans="1:4">
      <c r="A65" s="3" t="s">
        <v>448</v>
      </c>
    </row>
    <row r="66" spans="1:4">
      <c r="A66" s="4" t="s">
        <v>474</v>
      </c>
      <c r="B66" s="5" t="n">
        <v>812</v>
      </c>
      <c r="C66" s="5" t="n">
        <v>648</v>
      </c>
    </row>
    <row r="67" spans="1:4">
      <c r="A67" s="4" t="s">
        <v>490</v>
      </c>
    </row>
    <row r="68" spans="1:4">
      <c r="A68" s="3" t="s">
        <v>448</v>
      </c>
    </row>
    <row r="69" spans="1:4">
      <c r="A69" s="4" t="s">
        <v>474</v>
      </c>
      <c r="B69" s="6" t="n">
        <v>178</v>
      </c>
      <c r="C69" s="6"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106</v>
      </c>
      <c r="D1" s="2" t="s">
        <v>1</v>
      </c>
    </row>
    <row r="2" spans="1:6">
      <c r="B2" s="2" t="s">
        <v>2</v>
      </c>
      <c r="C2" s="2" t="s">
        <v>107</v>
      </c>
      <c r="D2" s="2" t="s">
        <v>2</v>
      </c>
      <c r="E2" s="2" t="s">
        <v>107</v>
      </c>
      <c r="F2" s="2" t="s">
        <v>57</v>
      </c>
    </row>
    <row r="3" spans="1:6">
      <c r="A3" s="3" t="s">
        <v>390</v>
      </c>
    </row>
    <row r="4" spans="1:6">
      <c r="A4" s="4" t="s">
        <v>492</v>
      </c>
      <c r="B4" s="6" t="n">
        <v>102092</v>
      </c>
      <c r="C4" s="6" t="n">
        <v>98298</v>
      </c>
      <c r="D4" s="6" t="n">
        <v>103635</v>
      </c>
      <c r="E4" s="6" t="n">
        <v>100604</v>
      </c>
    </row>
    <row r="5" spans="1:6">
      <c r="A5" s="4" t="s">
        <v>493</v>
      </c>
      <c r="B5" s="5" t="n">
        <v>-5395</v>
      </c>
      <c r="C5" s="5" t="n">
        <v>-3964</v>
      </c>
      <c r="D5" s="5" t="n">
        <v>-33582</v>
      </c>
      <c r="E5" s="5" t="n">
        <v>-26001</v>
      </c>
    </row>
    <row r="6" spans="1:6">
      <c r="A6" s="4" t="s">
        <v>494</v>
      </c>
      <c r="B6" s="5" t="n">
        <v>3209</v>
      </c>
      <c r="C6" s="5" t="n">
        <v>1218</v>
      </c>
      <c r="D6" s="5" t="n">
        <v>6503</v>
      </c>
      <c r="E6" s="5" t="n">
        <v>3949</v>
      </c>
    </row>
    <row r="7" spans="1:6">
      <c r="A7" s="4" t="s">
        <v>495</v>
      </c>
      <c r="B7" s="5" t="n">
        <v>7500</v>
      </c>
      <c r="C7" s="5" t="n">
        <v>5750</v>
      </c>
      <c r="D7" s="5" t="n">
        <v>30850</v>
      </c>
      <c r="E7" s="5" t="n">
        <v>22750</v>
      </c>
    </row>
    <row r="8" spans="1:6">
      <c r="A8" s="4" t="s">
        <v>496</v>
      </c>
      <c r="B8" s="5" t="n">
        <v>107406</v>
      </c>
      <c r="C8" s="5" t="n">
        <v>101302</v>
      </c>
      <c r="D8" s="5" t="n">
        <v>107406</v>
      </c>
      <c r="E8" s="5" t="n">
        <v>101302</v>
      </c>
    </row>
    <row r="9" spans="1:6">
      <c r="A9" s="4" t="s">
        <v>497</v>
      </c>
      <c r="B9" s="5" t="n">
        <v>8993</v>
      </c>
      <c r="C9" s="5" t="n">
        <v>4610</v>
      </c>
      <c r="D9" s="5" t="n">
        <v>8993</v>
      </c>
      <c r="E9" s="5" t="n">
        <v>4610</v>
      </c>
      <c r="F9" s="6" t="n">
        <v>4711</v>
      </c>
    </row>
    <row r="10" spans="1:6">
      <c r="A10" s="4" t="s">
        <v>498</v>
      </c>
      <c r="B10" s="5" t="n">
        <v>98413</v>
      </c>
      <c r="C10" s="5" t="n">
        <v>96692</v>
      </c>
      <c r="D10" s="5" t="n">
        <v>98413</v>
      </c>
      <c r="E10" s="5" t="n">
        <v>96692</v>
      </c>
    </row>
    <row r="11" spans="1:6">
      <c r="A11" s="4" t="s">
        <v>499</v>
      </c>
      <c r="B11" s="5" t="n">
        <v>13043840</v>
      </c>
      <c r="C11" s="5" t="n">
        <v>11964724</v>
      </c>
      <c r="D11" s="5" t="n">
        <v>13043840</v>
      </c>
      <c r="E11" s="5" t="n">
        <v>11964724</v>
      </c>
    </row>
    <row r="12" spans="1:6">
      <c r="A12" s="4" t="s">
        <v>497</v>
      </c>
      <c r="B12" s="5" t="n">
        <v>81785</v>
      </c>
      <c r="C12" s="5" t="n">
        <v>46339</v>
      </c>
      <c r="D12" s="5" t="n">
        <v>81785</v>
      </c>
      <c r="E12" s="5" t="n">
        <v>46339</v>
      </c>
    </row>
    <row r="13" spans="1:6">
      <c r="A13" s="4" t="s">
        <v>498</v>
      </c>
      <c r="B13" s="5" t="n">
        <v>12962055</v>
      </c>
      <c r="C13" s="5" t="n">
        <v>11918385</v>
      </c>
      <c r="D13" s="5" t="n">
        <v>12962055</v>
      </c>
      <c r="E13" s="5" t="n">
        <v>11918385</v>
      </c>
    </row>
    <row r="14" spans="1:6">
      <c r="A14" s="4" t="s">
        <v>402</v>
      </c>
    </row>
    <row r="15" spans="1:6">
      <c r="A15" s="3" t="s">
        <v>390</v>
      </c>
    </row>
    <row r="16" spans="1:6">
      <c r="A16" s="4" t="s">
        <v>492</v>
      </c>
      <c r="B16" s="5" t="n">
        <v>76008</v>
      </c>
      <c r="C16" s="5" t="n">
        <v>77091</v>
      </c>
      <c r="D16" s="5" t="n">
        <v>80888</v>
      </c>
      <c r="E16" s="5" t="n">
        <v>81156</v>
      </c>
    </row>
    <row r="17" spans="1:6">
      <c r="A17" s="4" t="s">
        <v>493</v>
      </c>
      <c r="B17" s="5" t="n">
        <v>-3136</v>
      </c>
      <c r="C17" s="5" t="n">
        <v>-1252</v>
      </c>
      <c r="D17" s="5" t="n">
        <v>-26469</v>
      </c>
      <c r="E17" s="5" t="n">
        <v>-15186</v>
      </c>
    </row>
    <row r="18" spans="1:6">
      <c r="A18" s="4" t="s">
        <v>494</v>
      </c>
      <c r="B18" s="5" t="n">
        <v>2568</v>
      </c>
      <c r="C18" s="5" t="n">
        <v>628</v>
      </c>
      <c r="D18" s="5" t="n">
        <v>3574</v>
      </c>
      <c r="E18" s="5" t="n">
        <v>1578</v>
      </c>
    </row>
    <row r="19" spans="1:6">
      <c r="A19" s="4" t="s">
        <v>495</v>
      </c>
      <c r="B19" s="5" t="n">
        <v>-1313</v>
      </c>
      <c r="C19" s="5" t="n">
        <v>4090</v>
      </c>
      <c r="D19" s="5" t="n">
        <v>16134</v>
      </c>
      <c r="E19" s="5" t="n">
        <v>13009</v>
      </c>
    </row>
    <row r="20" spans="1:6">
      <c r="A20" s="4" t="s">
        <v>496</v>
      </c>
      <c r="B20" s="5" t="n">
        <v>74127</v>
      </c>
      <c r="C20" s="5" t="n">
        <v>80557</v>
      </c>
      <c r="D20" s="5" t="n">
        <v>74127</v>
      </c>
      <c r="E20" s="5" t="n">
        <v>80557</v>
      </c>
    </row>
    <row r="21" spans="1:6">
      <c r="A21" s="4" t="s">
        <v>497</v>
      </c>
      <c r="B21" s="5" t="n">
        <v>5783</v>
      </c>
      <c r="C21" s="5" t="n">
        <v>4454</v>
      </c>
      <c r="D21" s="5" t="n">
        <v>5783</v>
      </c>
      <c r="E21" s="5" t="n">
        <v>4454</v>
      </c>
    </row>
    <row r="22" spans="1:6">
      <c r="A22" s="4" t="s">
        <v>498</v>
      </c>
      <c r="B22" s="5" t="n">
        <v>68344</v>
      </c>
      <c r="C22" s="5" t="n">
        <v>76103</v>
      </c>
      <c r="D22" s="5" t="n">
        <v>68344</v>
      </c>
      <c r="E22" s="5" t="n">
        <v>76103</v>
      </c>
    </row>
    <row r="23" spans="1:6">
      <c r="A23" s="4" t="s">
        <v>499</v>
      </c>
      <c r="B23" s="5" t="n">
        <v>6293512</v>
      </c>
      <c r="C23" s="5" t="n">
        <v>5786712</v>
      </c>
      <c r="D23" s="5" t="n">
        <v>6293512</v>
      </c>
      <c r="E23" s="5" t="n">
        <v>5786712</v>
      </c>
    </row>
    <row r="24" spans="1:6">
      <c r="A24" s="4" t="s">
        <v>497</v>
      </c>
      <c r="B24" s="5" t="n">
        <v>54480</v>
      </c>
      <c r="C24" s="5" t="n">
        <v>35474</v>
      </c>
      <c r="D24" s="5" t="n">
        <v>54480</v>
      </c>
      <c r="E24" s="5" t="n">
        <v>35474</v>
      </c>
    </row>
    <row r="25" spans="1:6">
      <c r="A25" s="4" t="s">
        <v>498</v>
      </c>
      <c r="B25" s="5" t="n">
        <v>6239032</v>
      </c>
      <c r="C25" s="5" t="n">
        <v>5751238</v>
      </c>
      <c r="D25" s="5" t="n">
        <v>6239032</v>
      </c>
      <c r="E25" s="5" t="n">
        <v>5751238</v>
      </c>
    </row>
    <row r="26" spans="1:6">
      <c r="A26" s="4" t="s">
        <v>500</v>
      </c>
    </row>
    <row r="27" spans="1:6">
      <c r="A27" s="3" t="s">
        <v>390</v>
      </c>
    </row>
    <row r="28" spans="1:6">
      <c r="A28" s="4" t="s">
        <v>492</v>
      </c>
      <c r="B28" s="5" t="n">
        <v>17257</v>
      </c>
      <c r="C28" s="5" t="n">
        <v>12226</v>
      </c>
      <c r="D28" s="5" t="n">
        <v>13664</v>
      </c>
      <c r="E28" s="5" t="n">
        <v>9312</v>
      </c>
    </row>
    <row r="29" spans="1:6">
      <c r="A29" s="4" t="s">
        <v>493</v>
      </c>
      <c r="B29" s="5" t="n">
        <v>-177</v>
      </c>
      <c r="C29" s="5" t="n">
        <v>-462</v>
      </c>
      <c r="D29" s="5" t="n">
        <v>-442</v>
      </c>
      <c r="E29" s="5" t="n">
        <v>-3312</v>
      </c>
    </row>
    <row r="30" spans="1:6">
      <c r="A30" s="4" t="s">
        <v>494</v>
      </c>
      <c r="B30" s="5" t="n">
        <v>16</v>
      </c>
      <c r="C30" s="5" t="n">
        <v>54</v>
      </c>
      <c r="D30" s="5" t="n">
        <v>954</v>
      </c>
      <c r="E30" s="5" t="n">
        <v>357</v>
      </c>
    </row>
    <row r="31" spans="1:6">
      <c r="A31" s="4" t="s">
        <v>495</v>
      </c>
      <c r="B31" s="5" t="n">
        <v>6629</v>
      </c>
      <c r="C31" s="5" t="n">
        <v>236</v>
      </c>
      <c r="D31" s="5" t="n">
        <v>9549</v>
      </c>
      <c r="E31" s="5" t="n">
        <v>5697</v>
      </c>
    </row>
    <row r="32" spans="1:6">
      <c r="A32" s="4" t="s">
        <v>496</v>
      </c>
      <c r="B32" s="5" t="n">
        <v>23725</v>
      </c>
      <c r="C32" s="5" t="n">
        <v>12054</v>
      </c>
      <c r="D32" s="5" t="n">
        <v>23725</v>
      </c>
      <c r="E32" s="5" t="n">
        <v>12054</v>
      </c>
    </row>
    <row r="33" spans="1:6">
      <c r="A33" s="4" t="s">
        <v>497</v>
      </c>
      <c r="B33" s="5" t="n">
        <v>3210</v>
      </c>
      <c r="C33" s="5" t="n">
        <v>156</v>
      </c>
      <c r="D33" s="5" t="n">
        <v>3210</v>
      </c>
      <c r="E33" s="5" t="n">
        <v>156</v>
      </c>
    </row>
    <row r="34" spans="1:6">
      <c r="A34" s="4" t="s">
        <v>498</v>
      </c>
      <c r="B34" s="5" t="n">
        <v>20515</v>
      </c>
      <c r="C34" s="5" t="n">
        <v>11898</v>
      </c>
      <c r="D34" s="5" t="n">
        <v>20515</v>
      </c>
      <c r="E34" s="5" t="n">
        <v>11898</v>
      </c>
    </row>
    <row r="35" spans="1:6">
      <c r="A35" s="4" t="s">
        <v>499</v>
      </c>
      <c r="B35" s="5" t="n">
        <v>6402199</v>
      </c>
      <c r="C35" s="5" t="n">
        <v>5797151</v>
      </c>
      <c r="D35" s="5" t="n">
        <v>6402199</v>
      </c>
      <c r="E35" s="5" t="n">
        <v>5797151</v>
      </c>
    </row>
    <row r="36" spans="1:6">
      <c r="A36" s="4" t="s">
        <v>497</v>
      </c>
      <c r="B36" s="5" t="n">
        <v>27305</v>
      </c>
      <c r="C36" s="5" t="n">
        <v>10865</v>
      </c>
      <c r="D36" s="5" t="n">
        <v>27305</v>
      </c>
      <c r="E36" s="5" t="n">
        <v>10865</v>
      </c>
    </row>
    <row r="37" spans="1:6">
      <c r="A37" s="4" t="s">
        <v>498</v>
      </c>
      <c r="B37" s="5" t="n">
        <v>6374894</v>
      </c>
      <c r="C37" s="5" t="n">
        <v>5786286</v>
      </c>
      <c r="D37" s="5" t="n">
        <v>6374894</v>
      </c>
      <c r="E37" s="5" t="n">
        <v>5786286</v>
      </c>
    </row>
    <row r="38" spans="1:6">
      <c r="A38" s="4" t="s">
        <v>397</v>
      </c>
    </row>
    <row r="39" spans="1:6">
      <c r="A39" s="3" t="s">
        <v>390</v>
      </c>
    </row>
    <row r="40" spans="1:6">
      <c r="A40" s="4" t="s">
        <v>492</v>
      </c>
      <c r="B40" s="5" t="n">
        <v>8817</v>
      </c>
      <c r="C40" s="5" t="n">
        <v>8940</v>
      </c>
      <c r="D40" s="5" t="n">
        <v>9071</v>
      </c>
      <c r="E40" s="5" t="n">
        <v>10083</v>
      </c>
    </row>
    <row r="41" spans="1:6">
      <c r="A41" s="4" t="s">
        <v>493</v>
      </c>
      <c r="B41" s="5" t="n">
        <v>-2082</v>
      </c>
      <c r="C41" s="5" t="n">
        <v>-2250</v>
      </c>
      <c r="D41" s="5" t="n">
        <v>-6671</v>
      </c>
      <c r="E41" s="5" t="n">
        <v>-7503</v>
      </c>
    </row>
    <row r="42" spans="1:6">
      <c r="A42" s="4" t="s">
        <v>494</v>
      </c>
      <c r="B42" s="5" t="n">
        <v>625</v>
      </c>
      <c r="C42" s="5" t="n">
        <v>536</v>
      </c>
      <c r="D42" s="5" t="n">
        <v>1975</v>
      </c>
      <c r="E42" s="5" t="n">
        <v>2014</v>
      </c>
    </row>
    <row r="43" spans="1:6">
      <c r="A43" s="4" t="s">
        <v>495</v>
      </c>
      <c r="B43" s="5" t="n">
        <v>2190</v>
      </c>
      <c r="C43" s="5" t="n">
        <v>1453</v>
      </c>
      <c r="D43" s="5" t="n">
        <v>5175</v>
      </c>
      <c r="E43" s="5" t="n">
        <v>4085</v>
      </c>
    </row>
    <row r="44" spans="1:6">
      <c r="A44" s="4" t="s">
        <v>496</v>
      </c>
      <c r="B44" s="5" t="n">
        <v>9550</v>
      </c>
      <c r="C44" s="5" t="n">
        <v>8679</v>
      </c>
      <c r="D44" s="5" t="n">
        <v>9550</v>
      </c>
      <c r="E44" s="5" t="n">
        <v>8679</v>
      </c>
    </row>
    <row r="45" spans="1:6">
      <c r="A45" s="4" t="s">
        <v>498</v>
      </c>
      <c r="B45" s="5" t="n">
        <v>9550</v>
      </c>
      <c r="C45" s="5" t="n">
        <v>8679</v>
      </c>
      <c r="D45" s="5" t="n">
        <v>9550</v>
      </c>
      <c r="E45" s="5" t="n">
        <v>8679</v>
      </c>
    </row>
    <row r="46" spans="1:6">
      <c r="A46" s="4" t="s">
        <v>499</v>
      </c>
      <c r="B46" s="5" t="n">
        <v>346114</v>
      </c>
      <c r="C46" s="5" t="n">
        <v>375250</v>
      </c>
      <c r="D46" s="5" t="n">
        <v>346114</v>
      </c>
      <c r="E46" s="5" t="n">
        <v>375250</v>
      </c>
    </row>
    <row r="47" spans="1:6">
      <c r="A47" s="4" t="s">
        <v>498</v>
      </c>
      <c r="B47" s="5" t="n">
        <v>346114</v>
      </c>
      <c r="C47" s="5" t="n">
        <v>375250</v>
      </c>
      <c r="D47" s="5" t="n">
        <v>346114</v>
      </c>
      <c r="E47" s="5" t="n">
        <v>375250</v>
      </c>
    </row>
    <row r="48" spans="1:6">
      <c r="A48" s="4" t="s">
        <v>398</v>
      </c>
    </row>
    <row r="49" spans="1:6">
      <c r="A49" s="3" t="s">
        <v>390</v>
      </c>
    </row>
    <row r="50" spans="1:6">
      <c r="A50" s="4" t="s">
        <v>492</v>
      </c>
      <c r="B50" s="5" t="n">
        <v>10</v>
      </c>
      <c r="C50" s="5" t="n">
        <v>41</v>
      </c>
      <c r="D50" s="5" t="n">
        <v>12</v>
      </c>
      <c r="E50" s="5" t="n">
        <v>53</v>
      </c>
    </row>
    <row r="51" spans="1:6">
      <c r="A51" s="4" t="s">
        <v>495</v>
      </c>
      <c r="B51" s="5" t="n">
        <v>-6</v>
      </c>
      <c r="C51" s="5" t="n">
        <v>-29</v>
      </c>
      <c r="D51" s="5" t="n">
        <v>-8</v>
      </c>
      <c r="E51" s="5" t="n">
        <v>-41</v>
      </c>
    </row>
    <row r="52" spans="1:6">
      <c r="A52" s="4" t="s">
        <v>496</v>
      </c>
      <c r="B52" s="5" t="n">
        <v>4</v>
      </c>
      <c r="C52" s="5" t="n">
        <v>12</v>
      </c>
      <c r="D52" s="5" t="n">
        <v>4</v>
      </c>
      <c r="E52" s="5" t="n">
        <v>12</v>
      </c>
    </row>
    <row r="53" spans="1:6">
      <c r="A53" s="4" t="s">
        <v>498</v>
      </c>
      <c r="B53" s="5" t="n">
        <v>4</v>
      </c>
      <c r="C53" s="5" t="n">
        <v>12</v>
      </c>
      <c r="D53" s="5" t="n">
        <v>4</v>
      </c>
      <c r="E53" s="5" t="n">
        <v>12</v>
      </c>
    </row>
    <row r="54" spans="1:6">
      <c r="A54" s="4" t="s">
        <v>499</v>
      </c>
      <c r="B54" s="5" t="n">
        <v>2015</v>
      </c>
      <c r="C54" s="5" t="n">
        <v>5611</v>
      </c>
      <c r="D54" s="5" t="n">
        <v>2015</v>
      </c>
      <c r="E54" s="5" t="n">
        <v>5611</v>
      </c>
    </row>
    <row r="55" spans="1:6">
      <c r="A55" s="4" t="s">
        <v>498</v>
      </c>
      <c r="B55" s="6" t="n">
        <v>2015</v>
      </c>
      <c r="C55" s="6" t="n">
        <v>5611</v>
      </c>
      <c r="D55" s="6" t="n">
        <v>2015</v>
      </c>
      <c r="E55" s="6" t="n">
        <v>56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1</v>
      </c>
      <c r="C1" s="2" t="s">
        <v>502</v>
      </c>
    </row>
    <row r="2" spans="1:4">
      <c r="B2" s="2" t="s">
        <v>2</v>
      </c>
      <c r="C2" s="2" t="s">
        <v>57</v>
      </c>
      <c r="D2" s="2" t="s">
        <v>107</v>
      </c>
    </row>
    <row r="3" spans="1:4">
      <c r="A3" s="3" t="s">
        <v>390</v>
      </c>
    </row>
    <row r="4" spans="1:4">
      <c r="A4" s="4" t="s">
        <v>503</v>
      </c>
      <c r="B4" s="6" t="n">
        <v>90497</v>
      </c>
      <c r="C4" s="6" t="n">
        <v>51562</v>
      </c>
    </row>
    <row r="5" spans="1:4">
      <c r="A5" s="4" t="s">
        <v>504</v>
      </c>
      <c r="B5" s="5" t="n">
        <v>53801</v>
      </c>
      <c r="C5" s="5" t="n">
        <v>24443</v>
      </c>
    </row>
    <row r="6" spans="1:4">
      <c r="A6" s="4" t="s">
        <v>505</v>
      </c>
      <c r="B6" s="5" t="n">
        <v>27984</v>
      </c>
      <c r="C6" s="5" t="n">
        <v>14796</v>
      </c>
    </row>
    <row r="7" spans="1:4">
      <c r="A7" s="4" t="s">
        <v>506</v>
      </c>
      <c r="B7" s="5" t="n">
        <v>81785</v>
      </c>
      <c r="C7" s="5" t="n">
        <v>39239</v>
      </c>
    </row>
    <row r="8" spans="1:4">
      <c r="A8" s="4" t="s">
        <v>507</v>
      </c>
      <c r="B8" s="5" t="n">
        <v>8993</v>
      </c>
      <c r="C8" s="5" t="n">
        <v>4711</v>
      </c>
      <c r="D8" s="6" t="n">
        <v>4610</v>
      </c>
    </row>
    <row r="9" spans="1:4">
      <c r="A9" s="4" t="s">
        <v>508</v>
      </c>
      <c r="B9" s="5" t="n">
        <v>57220</v>
      </c>
      <c r="C9" s="5" t="n">
        <v>55247</v>
      </c>
    </row>
    <row r="10" spans="1:4">
      <c r="A10" s="4" t="s">
        <v>509</v>
      </c>
    </row>
    <row r="11" spans="1:4">
      <c r="A11" s="3" t="s">
        <v>390</v>
      </c>
    </row>
    <row r="12" spans="1:4">
      <c r="A12" s="4" t="s">
        <v>503</v>
      </c>
      <c r="B12" s="5" t="n">
        <v>1683</v>
      </c>
      <c r="C12" s="5" t="n">
        <v>304</v>
      </c>
    </row>
    <row r="13" spans="1:4">
      <c r="A13" s="4" t="s">
        <v>504</v>
      </c>
      <c r="B13" s="5" t="n">
        <v>1564</v>
      </c>
      <c r="C13" s="5" t="n">
        <v>197</v>
      </c>
    </row>
    <row r="14" spans="1:4">
      <c r="A14" s="4" t="s">
        <v>505</v>
      </c>
      <c r="B14" s="5" t="n">
        <v>94</v>
      </c>
      <c r="C14" s="5" t="n">
        <v>95</v>
      </c>
    </row>
    <row r="15" spans="1:4">
      <c r="A15" s="4" t="s">
        <v>506</v>
      </c>
      <c r="B15" s="5" t="n">
        <v>1658</v>
      </c>
      <c r="C15" s="5" t="n">
        <v>292</v>
      </c>
    </row>
    <row r="16" spans="1:4">
      <c r="A16" s="4" t="s">
        <v>507</v>
      </c>
      <c r="B16" s="5" t="n">
        <v>80</v>
      </c>
      <c r="C16" s="5" t="n">
        <v>78</v>
      </c>
    </row>
    <row r="17" spans="1:4">
      <c r="A17" s="4" t="s">
        <v>508</v>
      </c>
      <c r="B17" s="5" t="n">
        <v>630</v>
      </c>
      <c r="C17" s="5" t="n">
        <v>303</v>
      </c>
    </row>
    <row r="18" spans="1:4">
      <c r="A18" s="4" t="s">
        <v>402</v>
      </c>
    </row>
    <row r="19" spans="1:4">
      <c r="A19" s="3" t="s">
        <v>390</v>
      </c>
    </row>
    <row r="20" spans="1:4">
      <c r="A20" s="4" t="s">
        <v>503</v>
      </c>
      <c r="B20" s="5" t="n">
        <v>59287</v>
      </c>
      <c r="C20" s="5" t="n">
        <v>40402</v>
      </c>
    </row>
    <row r="21" spans="1:4">
      <c r="A21" s="4" t="s">
        <v>504</v>
      </c>
      <c r="B21" s="5" t="n">
        <v>30384</v>
      </c>
      <c r="C21" s="5" t="n">
        <v>16470</v>
      </c>
    </row>
    <row r="22" spans="1:4">
      <c r="A22" s="4" t="s">
        <v>505</v>
      </c>
      <c r="B22" s="5" t="n">
        <v>19864</v>
      </c>
      <c r="C22" s="5" t="n">
        <v>14536</v>
      </c>
    </row>
    <row r="23" spans="1:4">
      <c r="A23" s="4" t="s">
        <v>506</v>
      </c>
      <c r="B23" s="5" t="n">
        <v>50248</v>
      </c>
      <c r="C23" s="5" t="n">
        <v>31006</v>
      </c>
    </row>
    <row r="24" spans="1:4">
      <c r="A24" s="4" t="s">
        <v>507</v>
      </c>
      <c r="B24" s="5" t="n">
        <v>5783</v>
      </c>
      <c r="C24" s="5" t="n">
        <v>4605</v>
      </c>
    </row>
    <row r="25" spans="1:4">
      <c r="A25" s="4" t="s">
        <v>508</v>
      </c>
      <c r="B25" s="5" t="n">
        <v>33629</v>
      </c>
      <c r="C25" s="5" t="n">
        <v>43335</v>
      </c>
    </row>
    <row r="26" spans="1:4">
      <c r="A26" s="4" t="s">
        <v>406</v>
      </c>
    </row>
    <row r="27" spans="1:4">
      <c r="A27" s="3" t="s">
        <v>390</v>
      </c>
    </row>
    <row r="28" spans="1:4">
      <c r="A28" s="4" t="s">
        <v>504</v>
      </c>
      <c r="B28" s="5" t="n">
        <v>4232</v>
      </c>
    </row>
    <row r="29" spans="1:4">
      <c r="A29" s="4" t="s">
        <v>506</v>
      </c>
      <c r="B29" s="5" t="n">
        <v>4232</v>
      </c>
    </row>
    <row r="30" spans="1:4">
      <c r="A30" s="4" t="s">
        <v>508</v>
      </c>
      <c r="B30" s="5" t="n">
        <v>4152</v>
      </c>
      <c r="C30" s="5" t="n">
        <v>275</v>
      </c>
    </row>
    <row r="31" spans="1:4">
      <c r="A31" s="4" t="s">
        <v>410</v>
      </c>
    </row>
    <row r="32" spans="1:4">
      <c r="A32" s="3" t="s">
        <v>390</v>
      </c>
    </row>
    <row r="33" spans="1:4">
      <c r="A33" s="4" t="s">
        <v>508</v>
      </c>
      <c r="C33" s="5" t="n">
        <v>55</v>
      </c>
    </row>
    <row r="34" spans="1:4">
      <c r="A34" s="4" t="s">
        <v>413</v>
      </c>
    </row>
    <row r="35" spans="1:4">
      <c r="A35" s="3" t="s">
        <v>390</v>
      </c>
    </row>
    <row r="36" spans="1:4">
      <c r="A36" s="4" t="s">
        <v>503</v>
      </c>
      <c r="B36" s="5" t="n">
        <v>29527</v>
      </c>
      <c r="C36" s="5" t="n">
        <v>10856</v>
      </c>
    </row>
    <row r="37" spans="1:4">
      <c r="A37" s="4" t="s">
        <v>504</v>
      </c>
      <c r="B37" s="5" t="n">
        <v>17621</v>
      </c>
      <c r="C37" s="5" t="n">
        <v>7776</v>
      </c>
    </row>
    <row r="38" spans="1:4">
      <c r="A38" s="4" t="s">
        <v>505</v>
      </c>
      <c r="B38" s="5" t="n">
        <v>8026</v>
      </c>
      <c r="C38" s="5" t="n">
        <v>165</v>
      </c>
    </row>
    <row r="39" spans="1:4">
      <c r="A39" s="4" t="s">
        <v>506</v>
      </c>
      <c r="B39" s="5" t="n">
        <v>25647</v>
      </c>
      <c r="C39" s="5" t="n">
        <v>7941</v>
      </c>
    </row>
    <row r="40" spans="1:4">
      <c r="A40" s="4" t="s">
        <v>507</v>
      </c>
      <c r="B40" s="5" t="n">
        <v>3130</v>
      </c>
      <c r="C40" s="5" t="n">
        <v>28</v>
      </c>
    </row>
    <row r="41" spans="1:4">
      <c r="A41" s="4" t="s">
        <v>508</v>
      </c>
      <c r="B41" s="5" t="n">
        <v>18722</v>
      </c>
      <c r="C41" s="6" t="n">
        <v>11279</v>
      </c>
    </row>
    <row r="42" spans="1:4">
      <c r="A42" s="4" t="s">
        <v>422</v>
      </c>
    </row>
    <row r="43" spans="1:4">
      <c r="A43" s="3" t="s">
        <v>390</v>
      </c>
    </row>
    <row r="44" spans="1:4">
      <c r="A44" s="4" t="s">
        <v>508</v>
      </c>
      <c r="B44" s="6" t="n">
        <v>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0</v>
      </c>
      <c r="B1" s="2" t="s">
        <v>2</v>
      </c>
      <c r="C1" s="2" t="s">
        <v>57</v>
      </c>
    </row>
    <row r="2" spans="1:3">
      <c r="A2" s="3" t="s">
        <v>511</v>
      </c>
    </row>
    <row r="3" spans="1:3">
      <c r="A3" s="4" t="s">
        <v>512</v>
      </c>
      <c r="B3" s="6" t="n">
        <v>7273562</v>
      </c>
      <c r="C3" s="6" t="n">
        <v>6670090</v>
      </c>
    </row>
    <row r="4" spans="1:3">
      <c r="A4" s="4" t="s">
        <v>513</v>
      </c>
      <c r="B4" s="5" t="n">
        <v>156802</v>
      </c>
      <c r="C4" s="5" t="n">
        <v>13980</v>
      </c>
    </row>
    <row r="5" spans="1:3">
      <c r="A5" s="4" t="s">
        <v>514</v>
      </c>
      <c r="B5" s="5" t="n">
        <v>-18456</v>
      </c>
      <c r="C5" s="5" t="n">
        <v>-141270</v>
      </c>
    </row>
    <row r="6" spans="1:3">
      <c r="A6" s="4" t="s">
        <v>515</v>
      </c>
      <c r="B6" s="5" t="n">
        <v>7411908</v>
      </c>
      <c r="C6" s="5" t="n">
        <v>6542800</v>
      </c>
    </row>
    <row r="7" spans="1:3">
      <c r="A7" s="4" t="s">
        <v>516</v>
      </c>
    </row>
    <row r="8" spans="1:3">
      <c r="A8" s="3" t="s">
        <v>511</v>
      </c>
    </row>
    <row r="9" spans="1:3">
      <c r="A9" s="4" t="s">
        <v>512</v>
      </c>
      <c r="B9" s="5" t="n">
        <v>250263</v>
      </c>
      <c r="C9" s="5" t="n">
        <v>248494</v>
      </c>
    </row>
    <row r="10" spans="1:3">
      <c r="A10" s="4" t="s">
        <v>513</v>
      </c>
      <c r="B10" s="5" t="n">
        <v>806</v>
      </c>
      <c r="C10" s="5" t="n">
        <v>192</v>
      </c>
    </row>
    <row r="11" spans="1:3">
      <c r="A11" s="4" t="s">
        <v>514</v>
      </c>
      <c r="B11" s="5" t="n">
        <v>-239</v>
      </c>
      <c r="C11" s="5" t="n">
        <v>-1556</v>
      </c>
    </row>
    <row r="12" spans="1:3">
      <c r="A12" s="4" t="s">
        <v>515</v>
      </c>
      <c r="B12" s="5" t="n">
        <v>250830</v>
      </c>
      <c r="C12" s="5" t="n">
        <v>247130</v>
      </c>
    </row>
    <row r="13" spans="1:3">
      <c r="A13" s="4" t="s">
        <v>517</v>
      </c>
    </row>
    <row r="14" spans="1:3">
      <c r="A14" s="3" t="s">
        <v>511</v>
      </c>
    </row>
    <row r="15" spans="1:3">
      <c r="A15" s="4" t="s">
        <v>512</v>
      </c>
      <c r="B15" s="5" t="n">
        <v>89944</v>
      </c>
      <c r="C15" s="5" t="n">
        <v>200</v>
      </c>
    </row>
    <row r="16" spans="1:3">
      <c r="A16" s="4" t="s">
        <v>513</v>
      </c>
      <c r="B16" s="5" t="n">
        <v>3608</v>
      </c>
    </row>
    <row r="17" spans="1:3">
      <c r="A17" s="4" t="s">
        <v>514</v>
      </c>
      <c r="C17" s="5" t="n">
        <v>-1</v>
      </c>
    </row>
    <row r="18" spans="1:3">
      <c r="A18" s="4" t="s">
        <v>515</v>
      </c>
      <c r="B18" s="5" t="n">
        <v>93552</v>
      </c>
      <c r="C18" s="5" t="n">
        <v>199</v>
      </c>
    </row>
    <row r="19" spans="1:3">
      <c r="A19" s="4" t="s">
        <v>518</v>
      </c>
    </row>
    <row r="20" spans="1:3">
      <c r="A20" s="3" t="s">
        <v>511</v>
      </c>
    </row>
    <row r="21" spans="1:3">
      <c r="A21" s="4" t="s">
        <v>512</v>
      </c>
      <c r="B21" s="5" t="n">
        <v>3942467</v>
      </c>
      <c r="C21" s="5" t="n">
        <v>3914289</v>
      </c>
    </row>
    <row r="22" spans="1:3">
      <c r="A22" s="4" t="s">
        <v>513</v>
      </c>
      <c r="B22" s="5" t="n">
        <v>66912</v>
      </c>
      <c r="C22" s="5" t="n">
        <v>6145</v>
      </c>
    </row>
    <row r="23" spans="1:3">
      <c r="A23" s="4" t="s">
        <v>514</v>
      </c>
      <c r="B23" s="5" t="n">
        <v>-15876</v>
      </c>
      <c r="C23" s="5" t="n">
        <v>-108223</v>
      </c>
    </row>
    <row r="24" spans="1:3">
      <c r="A24" s="4" t="s">
        <v>515</v>
      </c>
      <c r="B24" s="5" t="n">
        <v>3993503</v>
      </c>
      <c r="C24" s="5" t="n">
        <v>3812211</v>
      </c>
    </row>
    <row r="25" spans="1:3">
      <c r="A25" s="4" t="s">
        <v>519</v>
      </c>
    </row>
    <row r="26" spans="1:3">
      <c r="A26" s="3" t="s">
        <v>511</v>
      </c>
    </row>
    <row r="27" spans="1:3">
      <c r="A27" s="4" t="s">
        <v>512</v>
      </c>
      <c r="B27" s="5" t="n">
        <v>2817294</v>
      </c>
      <c r="C27" s="5" t="n">
        <v>2507107</v>
      </c>
    </row>
    <row r="28" spans="1:3">
      <c r="A28" s="4" t="s">
        <v>513</v>
      </c>
      <c r="B28" s="5" t="n">
        <v>82412</v>
      </c>
      <c r="C28" s="5" t="n">
        <v>7643</v>
      </c>
    </row>
    <row r="29" spans="1:3">
      <c r="A29" s="4" t="s">
        <v>514</v>
      </c>
      <c r="B29" s="5" t="n">
        <v>-2224</v>
      </c>
      <c r="C29" s="5" t="n">
        <v>-31490</v>
      </c>
    </row>
    <row r="30" spans="1:3">
      <c r="A30" s="4" t="s">
        <v>515</v>
      </c>
      <c r="B30" s="5" t="n">
        <v>2897482</v>
      </c>
      <c r="C30" s="6" t="n">
        <v>2483260</v>
      </c>
    </row>
    <row r="31" spans="1:3">
      <c r="A31" s="4" t="s">
        <v>520</v>
      </c>
    </row>
    <row r="32" spans="1:3">
      <c r="A32" s="3" t="s">
        <v>511</v>
      </c>
    </row>
    <row r="33" spans="1:3">
      <c r="A33" s="4" t="s">
        <v>512</v>
      </c>
      <c r="B33" s="5" t="n">
        <v>173594</v>
      </c>
    </row>
    <row r="34" spans="1:3">
      <c r="A34" s="4" t="s">
        <v>513</v>
      </c>
      <c r="B34" s="5" t="n">
        <v>3064</v>
      </c>
    </row>
    <row r="35" spans="1:3">
      <c r="A35" s="4" t="s">
        <v>514</v>
      </c>
      <c r="B35" s="5" t="n">
        <v>-117</v>
      </c>
    </row>
    <row r="36" spans="1:3">
      <c r="A36" s="4" t="s">
        <v>515</v>
      </c>
      <c r="B36" s="6" t="n">
        <v>176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7</v>
      </c>
    </row>
    <row r="2" spans="1:3">
      <c r="A2" s="3" t="s">
        <v>262</v>
      </c>
    </row>
    <row r="3" spans="1:3">
      <c r="A3" s="4" t="s">
        <v>522</v>
      </c>
      <c r="B3" s="6" t="n">
        <v>485239</v>
      </c>
    </row>
    <row r="4" spans="1:3">
      <c r="A4" s="4" t="s">
        <v>523</v>
      </c>
      <c r="B4" s="5" t="n">
        <v>913024</v>
      </c>
    </row>
    <row r="5" spans="1:3">
      <c r="A5" s="4" t="s">
        <v>524</v>
      </c>
      <c r="B5" s="5" t="n">
        <v>606539</v>
      </c>
    </row>
    <row r="6" spans="1:3">
      <c r="A6" s="4" t="s">
        <v>525</v>
      </c>
      <c r="B6" s="5" t="n">
        <v>1326293</v>
      </c>
    </row>
    <row r="7" spans="1:3">
      <c r="A7" s="4" t="s">
        <v>526</v>
      </c>
      <c r="B7" s="5" t="n">
        <v>3331095</v>
      </c>
    </row>
    <row r="8" spans="1:3">
      <c r="A8" s="4" t="s">
        <v>527</v>
      </c>
      <c r="B8" s="5" t="n">
        <v>3942467</v>
      </c>
    </row>
    <row r="9" spans="1:3">
      <c r="A9" s="4" t="s">
        <v>512</v>
      </c>
      <c r="B9" s="5" t="n">
        <v>7273562</v>
      </c>
      <c r="C9" s="6" t="n">
        <v>6670090</v>
      </c>
    </row>
    <row r="10" spans="1:3">
      <c r="A10" s="4" t="s">
        <v>528</v>
      </c>
      <c r="B10" s="5" t="n">
        <v>485975</v>
      </c>
    </row>
    <row r="11" spans="1:3">
      <c r="A11" s="4" t="s">
        <v>529</v>
      </c>
      <c r="B11" s="5" t="n">
        <v>923492</v>
      </c>
    </row>
    <row r="12" spans="1:3">
      <c r="A12" s="4" t="s">
        <v>530</v>
      </c>
      <c r="B12" s="5" t="n">
        <v>617529</v>
      </c>
    </row>
    <row r="13" spans="1:3">
      <c r="A13" s="4" t="s">
        <v>531</v>
      </c>
      <c r="B13" s="5" t="n">
        <v>1391409</v>
      </c>
    </row>
    <row r="14" spans="1:3">
      <c r="A14" s="4" t="s">
        <v>532</v>
      </c>
      <c r="B14" s="5" t="n">
        <v>3418405</v>
      </c>
    </row>
    <row r="15" spans="1:3">
      <c r="A15" s="4" t="s">
        <v>533</v>
      </c>
      <c r="B15" s="5" t="n">
        <v>3993503</v>
      </c>
    </row>
    <row r="16" spans="1:3">
      <c r="A16" s="4" t="s">
        <v>534</v>
      </c>
      <c r="B16" s="6" t="n">
        <v>7411908</v>
      </c>
      <c r="C16" s="6" t="n">
        <v>6542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35</v>
      </c>
      <c r="B1" s="2" t="s">
        <v>1</v>
      </c>
    </row>
    <row r="2" spans="1:4">
      <c r="B2" s="2" t="s">
        <v>2</v>
      </c>
      <c r="C2" s="2" t="s">
        <v>107</v>
      </c>
      <c r="D2" s="2" t="s">
        <v>57</v>
      </c>
    </row>
    <row r="3" spans="1:4">
      <c r="A3" s="3" t="s">
        <v>536</v>
      </c>
    </row>
    <row r="4" spans="1:4">
      <c r="A4" s="4" t="s">
        <v>222</v>
      </c>
      <c r="B4" s="6" t="n">
        <v>331399000</v>
      </c>
      <c r="C4" s="6" t="n">
        <v>95525000</v>
      </c>
    </row>
    <row r="5" spans="1:4">
      <c r="A5" s="4" t="s">
        <v>537</v>
      </c>
      <c r="B5" s="5" t="n">
        <v>3900000</v>
      </c>
      <c r="C5" s="5" t="n">
        <v>581000</v>
      </c>
    </row>
    <row r="6" spans="1:4">
      <c r="A6" s="4" t="s">
        <v>538</v>
      </c>
      <c r="B6" s="5" t="n">
        <v>1400000</v>
      </c>
      <c r="C6" s="5" t="n">
        <v>3000</v>
      </c>
    </row>
    <row r="7" spans="1:4">
      <c r="A7" s="4" t="s">
        <v>539</v>
      </c>
      <c r="B7" s="5" t="n">
        <v>0</v>
      </c>
      <c r="C7" s="5" t="n">
        <v>0</v>
      </c>
    </row>
    <row r="8" spans="1:4">
      <c r="A8" s="4" t="s">
        <v>540</v>
      </c>
      <c r="B8" s="5" t="n">
        <v>97000</v>
      </c>
      <c r="C8" s="6" t="n">
        <v>442000</v>
      </c>
    </row>
    <row r="9" spans="1:4">
      <c r="A9" s="4" t="s">
        <v>541</v>
      </c>
      <c r="B9" s="5" t="n">
        <v>26000000</v>
      </c>
      <c r="D9" s="6" t="n">
        <v>27200000</v>
      </c>
    </row>
    <row r="10" spans="1:4">
      <c r="A10" s="4" t="s">
        <v>542</v>
      </c>
    </row>
    <row r="11" spans="1:4">
      <c r="A11" s="3" t="s">
        <v>536</v>
      </c>
    </row>
    <row r="12" spans="1:4">
      <c r="A12" s="4" t="s">
        <v>543</v>
      </c>
      <c r="B12" s="5" t="n">
        <v>2900000</v>
      </c>
      <c r="D12" s="5" t="n">
        <v>4400000</v>
      </c>
    </row>
    <row r="13" spans="1:4">
      <c r="A13" s="4" t="s">
        <v>544</v>
      </c>
    </row>
    <row r="14" spans="1:4">
      <c r="A14" s="3" t="s">
        <v>536</v>
      </c>
    </row>
    <row r="15" spans="1:4">
      <c r="A15" s="4" t="s">
        <v>543</v>
      </c>
      <c r="B15" s="5" t="n">
        <v>5800000</v>
      </c>
      <c r="D15" s="5" t="n">
        <v>5800000</v>
      </c>
    </row>
    <row r="16" spans="1:4">
      <c r="A16" s="4" t="s">
        <v>545</v>
      </c>
    </row>
    <row r="17" spans="1:4">
      <c r="A17" s="3" t="s">
        <v>536</v>
      </c>
    </row>
    <row r="18" spans="1:4">
      <c r="A18" s="4" t="s">
        <v>546</v>
      </c>
      <c r="B18" s="5" t="n">
        <v>5700000000</v>
      </c>
      <c r="D18" s="5" t="n">
        <v>5700000000</v>
      </c>
    </row>
    <row r="19" spans="1:4">
      <c r="A19" s="4" t="s">
        <v>547</v>
      </c>
    </row>
    <row r="20" spans="1:4">
      <c r="A20" s="3" t="s">
        <v>536</v>
      </c>
    </row>
    <row r="21" spans="1:4">
      <c r="A21" s="4" t="s">
        <v>546</v>
      </c>
      <c r="B21" s="6" t="n">
        <v>712500000</v>
      </c>
      <c r="D21" s="6" t="n">
        <v>10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7</v>
      </c>
    </row>
    <row r="2" spans="1:3">
      <c r="A2" s="3" t="s">
        <v>549</v>
      </c>
    </row>
    <row r="3" spans="1:3">
      <c r="A3" s="4" t="s">
        <v>550</v>
      </c>
      <c r="B3" s="6" t="n">
        <v>1004328</v>
      </c>
      <c r="C3" s="6" t="n">
        <v>618575</v>
      </c>
    </row>
    <row r="4" spans="1:3">
      <c r="A4" s="4" t="s">
        <v>551</v>
      </c>
      <c r="B4" s="5" t="n">
        <v>-5180</v>
      </c>
      <c r="C4" s="5" t="n">
        <v>-2750</v>
      </c>
    </row>
    <row r="5" spans="1:3">
      <c r="A5" s="4" t="s">
        <v>552</v>
      </c>
      <c r="B5" s="5" t="n">
        <v>797821</v>
      </c>
      <c r="C5" s="5" t="n">
        <v>4465859</v>
      </c>
    </row>
    <row r="6" spans="1:3">
      <c r="A6" s="4" t="s">
        <v>553</v>
      </c>
      <c r="B6" s="5" t="n">
        <v>-13276</v>
      </c>
      <c r="C6" s="5" t="n">
        <v>-138520</v>
      </c>
    </row>
    <row r="7" spans="1:3">
      <c r="A7" s="4" t="s">
        <v>554</v>
      </c>
      <c r="B7" s="5" t="n">
        <v>1802149</v>
      </c>
      <c r="C7" s="5" t="n">
        <v>5084434</v>
      </c>
    </row>
    <row r="8" spans="1:3">
      <c r="A8" s="4" t="s">
        <v>555</v>
      </c>
      <c r="B8" s="5" t="n">
        <v>-18456</v>
      </c>
      <c r="C8" s="5" t="n">
        <v>-141270</v>
      </c>
    </row>
    <row r="9" spans="1:3">
      <c r="A9" s="4" t="s">
        <v>516</v>
      </c>
    </row>
    <row r="10" spans="1:3">
      <c r="A10" s="3" t="s">
        <v>549</v>
      </c>
    </row>
    <row r="11" spans="1:3">
      <c r="A11" s="4" t="s">
        <v>550</v>
      </c>
      <c r="C11" s="5" t="n">
        <v>18775</v>
      </c>
    </row>
    <row r="12" spans="1:3">
      <c r="A12" s="4" t="s">
        <v>551</v>
      </c>
      <c r="C12" s="5" t="n">
        <v>-4</v>
      </c>
    </row>
    <row r="13" spans="1:3">
      <c r="A13" s="4" t="s">
        <v>552</v>
      </c>
      <c r="B13" s="5" t="n">
        <v>29782</v>
      </c>
      <c r="C13" s="5" t="n">
        <v>38552</v>
      </c>
    </row>
    <row r="14" spans="1:3">
      <c r="A14" s="4" t="s">
        <v>553</v>
      </c>
      <c r="B14" s="5" t="n">
        <v>-239</v>
      </c>
      <c r="C14" s="5" t="n">
        <v>-1552</v>
      </c>
    </row>
    <row r="15" spans="1:3">
      <c r="A15" s="4" t="s">
        <v>554</v>
      </c>
      <c r="B15" s="5" t="n">
        <v>29782</v>
      </c>
      <c r="C15" s="5" t="n">
        <v>57327</v>
      </c>
    </row>
    <row r="16" spans="1:3">
      <c r="A16" s="4" t="s">
        <v>555</v>
      </c>
      <c r="B16" s="5" t="n">
        <v>-239</v>
      </c>
      <c r="C16" s="5" t="n">
        <v>-1556</v>
      </c>
    </row>
    <row r="17" spans="1:3">
      <c r="A17" s="4" t="s">
        <v>517</v>
      </c>
    </row>
    <row r="18" spans="1:3">
      <c r="A18" s="3" t="s">
        <v>549</v>
      </c>
    </row>
    <row r="19" spans="1:3">
      <c r="A19" s="4" t="s">
        <v>552</v>
      </c>
      <c r="C19" s="5" t="n">
        <v>199</v>
      </c>
    </row>
    <row r="20" spans="1:3">
      <c r="A20" s="4" t="s">
        <v>553</v>
      </c>
      <c r="C20" s="5" t="n">
        <v>-1</v>
      </c>
    </row>
    <row r="21" spans="1:3">
      <c r="A21" s="4" t="s">
        <v>554</v>
      </c>
      <c r="C21" s="5" t="n">
        <v>199</v>
      </c>
    </row>
    <row r="22" spans="1:3">
      <c r="A22" s="4" t="s">
        <v>555</v>
      </c>
      <c r="C22" s="5" t="n">
        <v>-1</v>
      </c>
    </row>
    <row r="23" spans="1:3">
      <c r="A23" s="4" t="s">
        <v>518</v>
      </c>
    </row>
    <row r="24" spans="1:3">
      <c r="A24" s="3" t="s">
        <v>549</v>
      </c>
    </row>
    <row r="25" spans="1:3">
      <c r="A25" s="4" t="s">
        <v>550</v>
      </c>
      <c r="B25" s="5" t="n">
        <v>669775</v>
      </c>
      <c r="C25" s="5" t="n">
        <v>228406</v>
      </c>
    </row>
    <row r="26" spans="1:3">
      <c r="A26" s="4" t="s">
        <v>551</v>
      </c>
      <c r="B26" s="5" t="n">
        <v>-3054</v>
      </c>
      <c r="C26" s="5" t="n">
        <v>-1256</v>
      </c>
    </row>
    <row r="27" spans="1:3">
      <c r="A27" s="4" t="s">
        <v>552</v>
      </c>
      <c r="B27" s="5" t="n">
        <v>735844</v>
      </c>
      <c r="C27" s="5" t="n">
        <v>3007233</v>
      </c>
    </row>
    <row r="28" spans="1:3">
      <c r="A28" s="4" t="s">
        <v>553</v>
      </c>
      <c r="B28" s="5" t="n">
        <v>-12822</v>
      </c>
      <c r="C28" s="5" t="n">
        <v>-106967</v>
      </c>
    </row>
    <row r="29" spans="1:3">
      <c r="A29" s="4" t="s">
        <v>554</v>
      </c>
      <c r="B29" s="5" t="n">
        <v>1405619</v>
      </c>
      <c r="C29" s="5" t="n">
        <v>3235639</v>
      </c>
    </row>
    <row r="30" spans="1:3">
      <c r="A30" s="4" t="s">
        <v>555</v>
      </c>
      <c r="B30" s="5" t="n">
        <v>-15876</v>
      </c>
      <c r="C30" s="5" t="n">
        <v>-108223</v>
      </c>
    </row>
    <row r="31" spans="1:3">
      <c r="A31" s="4" t="s">
        <v>519</v>
      </c>
    </row>
    <row r="32" spans="1:3">
      <c r="A32" s="3" t="s">
        <v>549</v>
      </c>
    </row>
    <row r="33" spans="1:3">
      <c r="A33" s="4" t="s">
        <v>550</v>
      </c>
      <c r="B33" s="5" t="n">
        <v>313883</v>
      </c>
      <c r="C33" s="5" t="n">
        <v>371394</v>
      </c>
    </row>
    <row r="34" spans="1:3">
      <c r="A34" s="4" t="s">
        <v>551</v>
      </c>
      <c r="B34" s="5" t="n">
        <v>-2009</v>
      </c>
      <c r="C34" s="5" t="n">
        <v>-1490</v>
      </c>
    </row>
    <row r="35" spans="1:3">
      <c r="A35" s="4" t="s">
        <v>552</v>
      </c>
      <c r="B35" s="5" t="n">
        <v>32195</v>
      </c>
      <c r="C35" s="5" t="n">
        <v>1419875</v>
      </c>
    </row>
    <row r="36" spans="1:3">
      <c r="A36" s="4" t="s">
        <v>553</v>
      </c>
      <c r="B36" s="5" t="n">
        <v>-215</v>
      </c>
      <c r="C36" s="5" t="n">
        <v>-30000</v>
      </c>
    </row>
    <row r="37" spans="1:3">
      <c r="A37" s="4" t="s">
        <v>554</v>
      </c>
      <c r="B37" s="5" t="n">
        <v>346078</v>
      </c>
      <c r="C37" s="5" t="n">
        <v>1791269</v>
      </c>
    </row>
    <row r="38" spans="1:3">
      <c r="A38" s="4" t="s">
        <v>555</v>
      </c>
      <c r="B38" s="5" t="n">
        <v>-2224</v>
      </c>
      <c r="C38" s="6" t="n">
        <v>-31490</v>
      </c>
    </row>
    <row r="39" spans="1:3">
      <c r="A39" s="4" t="s">
        <v>520</v>
      </c>
    </row>
    <row r="40" spans="1:3">
      <c r="A40" s="3" t="s">
        <v>549</v>
      </c>
    </row>
    <row r="41" spans="1:3">
      <c r="A41" s="4" t="s">
        <v>550</v>
      </c>
      <c r="B41" s="5" t="n">
        <v>20670</v>
      </c>
    </row>
    <row r="42" spans="1:3">
      <c r="A42" s="4" t="s">
        <v>551</v>
      </c>
      <c r="B42" s="5" t="n">
        <v>-117</v>
      </c>
    </row>
    <row r="43" spans="1:3">
      <c r="A43" s="4" t="s">
        <v>554</v>
      </c>
      <c r="B43" s="5" t="n">
        <v>20670</v>
      </c>
    </row>
    <row r="44" spans="1:3">
      <c r="A44" s="4" t="s">
        <v>555</v>
      </c>
      <c r="B44" s="6" t="n">
        <v>-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7</v>
      </c>
    </row>
    <row r="2" spans="1:3">
      <c r="A2" s="3" t="s">
        <v>262</v>
      </c>
    </row>
    <row r="3" spans="1:3">
      <c r="A3" s="4" t="s">
        <v>522</v>
      </c>
      <c r="B3" s="6" t="n">
        <v>27512</v>
      </c>
      <c r="C3" s="6" t="n">
        <v>3386</v>
      </c>
    </row>
    <row r="4" spans="1:3">
      <c r="A4" s="4" t="s">
        <v>523</v>
      </c>
      <c r="B4" s="5" t="n">
        <v>83960</v>
      </c>
      <c r="C4" s="5" t="n">
        <v>115162</v>
      </c>
    </row>
    <row r="5" spans="1:3">
      <c r="A5" s="4" t="s">
        <v>524</v>
      </c>
      <c r="B5" s="5" t="n">
        <v>375796</v>
      </c>
      <c r="C5" s="5" t="n">
        <v>380108</v>
      </c>
    </row>
    <row r="6" spans="1:3">
      <c r="A6" s="4" t="s">
        <v>525</v>
      </c>
      <c r="B6" s="5" t="n">
        <v>614737</v>
      </c>
      <c r="C6" s="5" t="n">
        <v>671990</v>
      </c>
    </row>
    <row r="7" spans="1:3">
      <c r="A7" s="4" t="s">
        <v>557</v>
      </c>
      <c r="B7" s="5" t="n">
        <v>1102005</v>
      </c>
      <c r="C7" s="5" t="n">
        <v>1170646</v>
      </c>
    </row>
    <row r="8" spans="1:3">
      <c r="A8" s="4" t="s">
        <v>558</v>
      </c>
      <c r="B8" s="5" t="n">
        <v>30</v>
      </c>
      <c r="C8" s="5" t="n">
        <v>38</v>
      </c>
    </row>
    <row r="9" spans="1:3">
      <c r="A9" s="4" t="s">
        <v>559</v>
      </c>
      <c r="B9" s="5" t="n">
        <v>524</v>
      </c>
      <c r="C9" s="5" t="n">
        <v>467</v>
      </c>
    </row>
    <row r="10" spans="1:3">
      <c r="A10" s="4" t="s">
        <v>560</v>
      </c>
      <c r="B10" s="5" t="n">
        <v>799</v>
      </c>
      <c r="C10" s="5" t="n">
        <v>1894</v>
      </c>
    </row>
    <row r="11" spans="1:3">
      <c r="A11" s="4" t="s">
        <v>561</v>
      </c>
      <c r="B11" s="5" t="n">
        <v>1468</v>
      </c>
      <c r="C11" s="5" t="n">
        <v>2163</v>
      </c>
    </row>
    <row r="12" spans="1:3">
      <c r="A12" s="4" t="s">
        <v>562</v>
      </c>
      <c r="B12" s="5" t="n">
        <v>2821</v>
      </c>
      <c r="C12" s="5" t="n">
        <v>4562</v>
      </c>
    </row>
    <row r="13" spans="1:3">
      <c r="A13" s="4" t="s">
        <v>563</v>
      </c>
      <c r="B13" s="5" t="n">
        <v>-106</v>
      </c>
      <c r="C13" s="5" t="n">
        <v>-29</v>
      </c>
    </row>
    <row r="14" spans="1:3">
      <c r="A14" s="4" t="s">
        <v>564</v>
      </c>
      <c r="B14" s="5" t="n">
        <v>-482</v>
      </c>
      <c r="C14" s="5" t="n">
        <v>-7988</v>
      </c>
    </row>
    <row r="15" spans="1:3">
      <c r="A15" s="4" t="s">
        <v>565</v>
      </c>
      <c r="B15" s="5" t="n">
        <v>-3876</v>
      </c>
      <c r="C15" s="5" t="n">
        <v>-24621</v>
      </c>
    </row>
    <row r="16" spans="1:3">
      <c r="A16" s="4" t="s">
        <v>566</v>
      </c>
      <c r="B16" s="5" t="n">
        <v>-10879</v>
      </c>
      <c r="C16" s="5" t="n">
        <v>-72038</v>
      </c>
    </row>
    <row r="17" spans="1:3">
      <c r="A17" s="4" t="s">
        <v>567</v>
      </c>
      <c r="B17" s="5" t="n">
        <v>-15343</v>
      </c>
      <c r="C17" s="5" t="n">
        <v>-104676</v>
      </c>
    </row>
    <row r="18" spans="1:3">
      <c r="A18" s="4" t="s">
        <v>528</v>
      </c>
      <c r="B18" s="5" t="n">
        <v>27436</v>
      </c>
      <c r="C18" s="5" t="n">
        <v>3395</v>
      </c>
    </row>
    <row r="19" spans="1:3">
      <c r="A19" s="4" t="s">
        <v>529</v>
      </c>
      <c r="B19" s="5" t="n">
        <v>84002</v>
      </c>
      <c r="C19" s="5" t="n">
        <v>107641</v>
      </c>
    </row>
    <row r="20" spans="1:3">
      <c r="A20" s="4" t="s">
        <v>530</v>
      </c>
      <c r="B20" s="5" t="n">
        <v>372719</v>
      </c>
      <c r="C20" s="5" t="n">
        <v>357381</v>
      </c>
    </row>
    <row r="21" spans="1:3">
      <c r="A21" s="4" t="s">
        <v>531</v>
      </c>
      <c r="B21" s="5" t="n">
        <v>605326</v>
      </c>
      <c r="C21" s="5" t="n">
        <v>602115</v>
      </c>
    </row>
    <row r="22" spans="1:3">
      <c r="A22" s="4" t="s">
        <v>568</v>
      </c>
      <c r="B22" s="6" t="n">
        <v>1089483</v>
      </c>
      <c r="C22" s="6" t="n">
        <v>1070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159</v>
      </c>
      <c r="C1" s="2" t="s">
        <v>106</v>
      </c>
      <c r="E1" s="2" t="s">
        <v>1</v>
      </c>
    </row>
    <row r="2" spans="1:6">
      <c r="C2" s="2" t="s">
        <v>2</v>
      </c>
      <c r="D2" s="2" t="s">
        <v>107</v>
      </c>
      <c r="E2" s="2" t="s">
        <v>2</v>
      </c>
      <c r="F2" s="2" t="s">
        <v>107</v>
      </c>
    </row>
    <row r="3" spans="1:6">
      <c r="A3" s="3" t="s">
        <v>160</v>
      </c>
    </row>
    <row r="4" spans="1:6">
      <c r="A4" s="4" t="s">
        <v>161</v>
      </c>
      <c r="C4" s="6" t="n">
        <v>62382</v>
      </c>
      <c r="D4" s="6" t="n">
        <v>57849</v>
      </c>
      <c r="E4" s="6" t="n">
        <v>177085</v>
      </c>
      <c r="F4" s="6" t="n">
        <v>170059</v>
      </c>
    </row>
    <row r="5" spans="1:6">
      <c r="A5" s="3" t="s">
        <v>162</v>
      </c>
    </row>
    <row r="6" spans="1:6">
      <c r="A6" s="4" t="s">
        <v>163</v>
      </c>
      <c r="C6" s="5" t="n">
        <v>54182</v>
      </c>
      <c r="D6" s="5" t="n">
        <v>-36331</v>
      </c>
      <c r="E6" s="5" t="n">
        <v>268100</v>
      </c>
      <c r="F6" s="5" t="n">
        <v>-133013</v>
      </c>
    </row>
    <row r="7" spans="1:6">
      <c r="A7" s="4" t="s">
        <v>164</v>
      </c>
      <c r="C7" s="5" t="n">
        <v>-3057</v>
      </c>
      <c r="D7" s="5" t="n">
        <v>-211</v>
      </c>
      <c r="E7" s="5" t="n">
        <v>-2463</v>
      </c>
      <c r="F7" s="5" t="n">
        <v>-578</v>
      </c>
    </row>
    <row r="8" spans="1:6">
      <c r="A8" s="4" t="s">
        <v>165</v>
      </c>
      <c r="C8" s="5" t="n">
        <v>51125</v>
      </c>
      <c r="D8" s="5" t="n">
        <v>-36542</v>
      </c>
      <c r="E8" s="5" t="n">
        <v>265637</v>
      </c>
      <c r="F8" s="5" t="n">
        <v>-133591</v>
      </c>
    </row>
    <row r="9" spans="1:6">
      <c r="A9" s="4" t="s">
        <v>166</v>
      </c>
      <c r="C9" s="5" t="n">
        <v>-7189</v>
      </c>
      <c r="D9" s="5" t="n">
        <v>1162</v>
      </c>
      <c r="E9" s="5" t="n">
        <v>-12323</v>
      </c>
      <c r="F9" s="5" t="n">
        <v>4274</v>
      </c>
    </row>
    <row r="10" spans="1:6">
      <c r="A10" s="4" t="s">
        <v>167</v>
      </c>
      <c r="C10" s="5" t="n">
        <v>-10532</v>
      </c>
      <c r="D10" s="5" t="n">
        <v>8698</v>
      </c>
      <c r="E10" s="5" t="n">
        <v>-61511</v>
      </c>
      <c r="F10" s="5" t="n">
        <v>32250</v>
      </c>
    </row>
    <row r="11" spans="1:6">
      <c r="A11" s="4" t="s">
        <v>168</v>
      </c>
      <c r="C11" s="5" t="n">
        <v>33404</v>
      </c>
      <c r="D11" s="5" t="n">
        <v>-26682</v>
      </c>
      <c r="E11" s="5" t="n">
        <v>191803</v>
      </c>
      <c r="F11" s="5" t="n">
        <v>-97067</v>
      </c>
    </row>
    <row r="12" spans="1:6">
      <c r="A12" s="4" t="s">
        <v>169</v>
      </c>
      <c r="B12" s="4" t="s">
        <v>170</v>
      </c>
      <c r="F12" s="5" t="n">
        <v>-13049</v>
      </c>
    </row>
    <row r="13" spans="1:6">
      <c r="A13" s="4" t="s">
        <v>171</v>
      </c>
      <c r="C13" s="5" t="n">
        <v>33404</v>
      </c>
      <c r="D13" s="5" t="n">
        <v>-26682</v>
      </c>
      <c r="E13" s="5" t="n">
        <v>191803</v>
      </c>
      <c r="F13" s="5" t="n">
        <v>-110116</v>
      </c>
    </row>
    <row r="14" spans="1:6">
      <c r="A14" s="4" t="s">
        <v>172</v>
      </c>
      <c r="C14" s="6" t="n">
        <v>95786</v>
      </c>
      <c r="D14" s="6" t="n">
        <v>31167</v>
      </c>
      <c r="E14" s="6" t="n">
        <v>368888</v>
      </c>
      <c r="F14" s="6" t="n">
        <v>59943</v>
      </c>
    </row>
    <row r="15" spans="1:6"/>
    <row r="16" spans="1:6">
      <c r="A16" s="4" t="s">
        <v>173</v>
      </c>
      <c r="B16" s="4" t="s">
        <v>174</v>
      </c>
    </row>
    <row r="17" spans="1:6">
      <c r="A17" s="4" t="s">
        <v>175</v>
      </c>
      <c r="B17" s="4" t="s">
        <v>176</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7</v>
      </c>
    </row>
    <row r="2" spans="1:3">
      <c r="A2" s="3" t="s">
        <v>570</v>
      </c>
    </row>
    <row r="3" spans="1:3">
      <c r="A3" s="4" t="s">
        <v>550</v>
      </c>
      <c r="B3" s="6" t="n">
        <v>108786</v>
      </c>
      <c r="C3" s="6" t="n">
        <v>17013</v>
      </c>
    </row>
    <row r="4" spans="1:3">
      <c r="A4" s="4" t="s">
        <v>571</v>
      </c>
      <c r="B4" s="5" t="n">
        <v>-1953</v>
      </c>
      <c r="C4" s="5" t="n">
        <v>-227</v>
      </c>
    </row>
    <row r="5" spans="1:3">
      <c r="A5" s="4" t="s">
        <v>552</v>
      </c>
      <c r="B5" s="5" t="n">
        <v>629952</v>
      </c>
      <c r="C5" s="5" t="n">
        <v>921182</v>
      </c>
    </row>
    <row r="6" spans="1:3">
      <c r="A6" s="4" t="s">
        <v>553</v>
      </c>
      <c r="B6" s="5" t="n">
        <v>-13390</v>
      </c>
      <c r="C6" s="5" t="n">
        <v>-104449</v>
      </c>
    </row>
    <row r="7" spans="1:3">
      <c r="A7" s="4" t="s">
        <v>554</v>
      </c>
      <c r="B7" s="5" t="n">
        <v>738738</v>
      </c>
      <c r="C7" s="5" t="n">
        <v>938195</v>
      </c>
    </row>
    <row r="8" spans="1:3">
      <c r="A8" s="4" t="s">
        <v>555</v>
      </c>
      <c r="B8" s="5" t="n">
        <v>-15343</v>
      </c>
      <c r="C8" s="5" t="n">
        <v>-104676</v>
      </c>
    </row>
    <row r="9" spans="1:3">
      <c r="A9" s="4" t="s">
        <v>519</v>
      </c>
    </row>
    <row r="10" spans="1:3">
      <c r="A10" s="3" t="s">
        <v>570</v>
      </c>
    </row>
    <row r="11" spans="1:3">
      <c r="A11" s="4" t="s">
        <v>550</v>
      </c>
      <c r="B11" s="5" t="n">
        <v>108786</v>
      </c>
      <c r="C11" s="5" t="n">
        <v>17013</v>
      </c>
    </row>
    <row r="12" spans="1:3">
      <c r="A12" s="4" t="s">
        <v>571</v>
      </c>
      <c r="B12" s="5" t="n">
        <v>-1953</v>
      </c>
      <c r="C12" s="5" t="n">
        <v>-227</v>
      </c>
    </row>
    <row r="13" spans="1:3">
      <c r="A13" s="4" t="s">
        <v>552</v>
      </c>
      <c r="B13" s="5" t="n">
        <v>629952</v>
      </c>
      <c r="C13" s="5" t="n">
        <v>921182</v>
      </c>
    </row>
    <row r="14" spans="1:3">
      <c r="A14" s="4" t="s">
        <v>553</v>
      </c>
      <c r="B14" s="5" t="n">
        <v>-13390</v>
      </c>
      <c r="C14" s="5" t="n">
        <v>-104449</v>
      </c>
    </row>
    <row r="15" spans="1:3">
      <c r="A15" s="4" t="s">
        <v>554</v>
      </c>
      <c r="B15" s="5" t="n">
        <v>738738</v>
      </c>
      <c r="C15" s="5" t="n">
        <v>938195</v>
      </c>
    </row>
    <row r="16" spans="1:3">
      <c r="A16" s="4" t="s">
        <v>555</v>
      </c>
      <c r="B16" s="6" t="n">
        <v>-15343</v>
      </c>
      <c r="C16" s="6" t="n">
        <v>-1046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7</v>
      </c>
    </row>
    <row r="2" spans="1:3">
      <c r="A2" s="3" t="s">
        <v>573</v>
      </c>
    </row>
    <row r="3" spans="1:3">
      <c r="A3" s="4" t="s">
        <v>515</v>
      </c>
      <c r="B3" s="6" t="n">
        <v>88176</v>
      </c>
      <c r="C3" s="6" t="n">
        <v>73692</v>
      </c>
    </row>
    <row r="4" spans="1:3">
      <c r="A4" s="4" t="s">
        <v>574</v>
      </c>
    </row>
    <row r="5" spans="1:3">
      <c r="A5" s="3" t="s">
        <v>573</v>
      </c>
    </row>
    <row r="6" spans="1:3">
      <c r="A6" s="4" t="s">
        <v>512</v>
      </c>
      <c r="B6" s="5" t="n">
        <v>81096</v>
      </c>
      <c r="C6" s="5" t="n">
        <v>65273</v>
      </c>
    </row>
    <row r="7" spans="1:3">
      <c r="A7" s="4" t="s">
        <v>513</v>
      </c>
      <c r="B7" s="5" t="n">
        <v>7085</v>
      </c>
      <c r="C7" s="5" t="n">
        <v>8419</v>
      </c>
    </row>
    <row r="8" spans="1:3">
      <c r="A8" s="4" t="s">
        <v>514</v>
      </c>
      <c r="B8" s="5" t="n">
        <v>-5</v>
      </c>
      <c r="C8" s="5" t="n">
        <v>0</v>
      </c>
    </row>
    <row r="9" spans="1:3">
      <c r="A9" s="4" t="s">
        <v>515</v>
      </c>
      <c r="B9" s="5" t="n">
        <v>88176</v>
      </c>
      <c r="C9" s="5" t="n">
        <v>73692</v>
      </c>
    </row>
    <row r="10" spans="1:3">
      <c r="A10" s="4" t="s">
        <v>575</v>
      </c>
    </row>
    <row r="11" spans="1:3">
      <c r="A11" s="3" t="s">
        <v>573</v>
      </c>
    </row>
    <row r="12" spans="1:3">
      <c r="A12" s="4" t="s">
        <v>512</v>
      </c>
      <c r="B12" s="5" t="n">
        <v>33262</v>
      </c>
      <c r="C12" s="5" t="n">
        <v>33262</v>
      </c>
    </row>
    <row r="13" spans="1:3">
      <c r="A13" s="4" t="s">
        <v>513</v>
      </c>
      <c r="B13" s="5" t="n">
        <v>0</v>
      </c>
      <c r="C13" s="5" t="n">
        <v>0</v>
      </c>
    </row>
    <row r="14" spans="1:3">
      <c r="A14" s="4" t="s">
        <v>514</v>
      </c>
      <c r="B14" s="5" t="n">
        <v>0</v>
      </c>
      <c r="C14" s="5" t="n">
        <v>0</v>
      </c>
    </row>
    <row r="15" spans="1:3">
      <c r="A15" s="4" t="s">
        <v>515</v>
      </c>
      <c r="B15" s="5" t="n">
        <v>33262</v>
      </c>
      <c r="C15" s="5" t="n">
        <v>33262</v>
      </c>
    </row>
    <row r="16" spans="1:3">
      <c r="A16" s="4" t="s">
        <v>576</v>
      </c>
    </row>
    <row r="17" spans="1:3">
      <c r="A17" s="3" t="s">
        <v>573</v>
      </c>
    </row>
    <row r="18" spans="1:3">
      <c r="A18" s="4" t="s">
        <v>512</v>
      </c>
      <c r="B18" s="5" t="n">
        <v>0</v>
      </c>
      <c r="C18" s="5" t="n">
        <v>0</v>
      </c>
    </row>
    <row r="19" spans="1:3">
      <c r="A19" s="4" t="s">
        <v>513</v>
      </c>
      <c r="B19" s="5" t="n">
        <v>2914</v>
      </c>
      <c r="C19" s="5" t="n">
        <v>4385</v>
      </c>
    </row>
    <row r="20" spans="1:3">
      <c r="A20" s="4" t="s">
        <v>514</v>
      </c>
      <c r="B20" s="5" t="n">
        <v>0</v>
      </c>
      <c r="C20" s="5" t="n">
        <v>0</v>
      </c>
    </row>
    <row r="21" spans="1:3">
      <c r="A21" s="4" t="s">
        <v>515</v>
      </c>
      <c r="B21" s="5" t="n">
        <v>2914</v>
      </c>
      <c r="C21" s="5" t="n">
        <v>4385</v>
      </c>
    </row>
    <row r="22" spans="1:3">
      <c r="A22" s="4" t="s">
        <v>577</v>
      </c>
    </row>
    <row r="23" spans="1:3">
      <c r="A23" s="3" t="s">
        <v>573</v>
      </c>
    </row>
    <row r="24" spans="1:3">
      <c r="A24" s="4" t="s">
        <v>512</v>
      </c>
      <c r="B24" s="5" t="n">
        <v>47834</v>
      </c>
      <c r="C24" s="5" t="n">
        <v>32011</v>
      </c>
    </row>
    <row r="25" spans="1:3">
      <c r="A25" s="4" t="s">
        <v>513</v>
      </c>
      <c r="B25" s="5" t="n">
        <v>4171</v>
      </c>
      <c r="C25" s="5" t="n">
        <v>4034</v>
      </c>
    </row>
    <row r="26" spans="1:3">
      <c r="A26" s="4" t="s">
        <v>514</v>
      </c>
      <c r="B26" s="5" t="n">
        <v>-5</v>
      </c>
      <c r="C26" s="5" t="n">
        <v>0</v>
      </c>
    </row>
    <row r="27" spans="1:3">
      <c r="A27" s="4" t="s">
        <v>515</v>
      </c>
      <c r="B27" s="6" t="n">
        <v>52000</v>
      </c>
      <c r="C27" s="6" t="n">
        <v>360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57</v>
      </c>
      <c r="D1" s="2" t="s">
        <v>579</v>
      </c>
    </row>
    <row r="2" spans="1:4">
      <c r="A2" s="3" t="s">
        <v>580</v>
      </c>
    </row>
    <row r="3" spans="1:4">
      <c r="A3" s="4" t="s">
        <v>74</v>
      </c>
      <c r="B3" s="6" t="n">
        <v>180867</v>
      </c>
      <c r="C3" s="6" t="n">
        <v>180867</v>
      </c>
    </row>
    <row r="4" spans="1:4">
      <c r="A4" s="4" t="s">
        <v>581</v>
      </c>
    </row>
    <row r="5" spans="1:4">
      <c r="A5" s="3" t="s">
        <v>580</v>
      </c>
    </row>
    <row r="6" spans="1:4">
      <c r="A6" s="4" t="s">
        <v>74</v>
      </c>
      <c r="B6" s="5" t="n">
        <v>180867</v>
      </c>
      <c r="C6" s="5" t="n">
        <v>180867</v>
      </c>
      <c r="D6" s="6" t="n">
        <v>180867</v>
      </c>
    </row>
    <row r="7" spans="1:4">
      <c r="A7" s="4" t="s">
        <v>582</v>
      </c>
    </row>
    <row r="8" spans="1:4">
      <c r="A8" s="3" t="s">
        <v>580</v>
      </c>
    </row>
    <row r="9" spans="1:4">
      <c r="A9" s="4" t="s">
        <v>74</v>
      </c>
      <c r="B9" s="5" t="n">
        <v>59419</v>
      </c>
      <c r="C9" s="5" t="n">
        <v>59419</v>
      </c>
      <c r="D9" s="5" t="n">
        <v>59419</v>
      </c>
    </row>
    <row r="10" spans="1:4">
      <c r="A10" s="4" t="s">
        <v>583</v>
      </c>
    </row>
    <row r="11" spans="1:4">
      <c r="A11" s="3" t="s">
        <v>580</v>
      </c>
    </row>
    <row r="12" spans="1:4">
      <c r="A12" s="4" t="s">
        <v>74</v>
      </c>
      <c r="B12" s="5" t="n">
        <v>51332</v>
      </c>
      <c r="C12" s="5" t="n">
        <v>51332</v>
      </c>
      <c r="D12" s="5" t="n">
        <v>51332</v>
      </c>
    </row>
    <row r="13" spans="1:4">
      <c r="A13" s="4" t="s">
        <v>584</v>
      </c>
    </row>
    <row r="14" spans="1:4">
      <c r="A14" s="3" t="s">
        <v>580</v>
      </c>
    </row>
    <row r="15" spans="1:4">
      <c r="A15" s="4" t="s">
        <v>74</v>
      </c>
      <c r="B15" s="5" t="n">
        <v>70116</v>
      </c>
      <c r="C15" s="5" t="n">
        <v>70116</v>
      </c>
      <c r="D15" s="5" t="n">
        <v>70116</v>
      </c>
    </row>
    <row r="16" spans="1:4">
      <c r="A16" s="4" t="s">
        <v>585</v>
      </c>
    </row>
    <row r="17" spans="1:4">
      <c r="A17" s="3" t="s">
        <v>580</v>
      </c>
    </row>
    <row r="18" spans="1:4">
      <c r="A18" s="4" t="s">
        <v>74</v>
      </c>
      <c r="B18" s="6" t="n">
        <v>0</v>
      </c>
      <c r="C18" s="6" t="n">
        <v>0</v>
      </c>
      <c r="D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7</v>
      </c>
    </row>
    <row r="2" spans="1:3">
      <c r="A2" s="3" t="s">
        <v>587</v>
      </c>
    </row>
    <row r="3" spans="1:3">
      <c r="A3" s="4" t="s">
        <v>588</v>
      </c>
      <c r="B3" s="6" t="n">
        <v>128011</v>
      </c>
      <c r="C3" s="6" t="n">
        <v>121911</v>
      </c>
    </row>
    <row r="4" spans="1:3">
      <c r="A4" s="4" t="s">
        <v>589</v>
      </c>
      <c r="B4" s="5" t="n">
        <v>110821</v>
      </c>
      <c r="C4" s="5" t="n">
        <v>106908</v>
      </c>
    </row>
    <row r="5" spans="1:3">
      <c r="A5" s="4" t="s">
        <v>590</v>
      </c>
      <c r="B5" s="5" t="n">
        <v>17190</v>
      </c>
      <c r="C5" s="5" t="n">
        <v>15003</v>
      </c>
    </row>
    <row r="6" spans="1:3">
      <c r="A6" s="4" t="s">
        <v>591</v>
      </c>
    </row>
    <row r="7" spans="1:3">
      <c r="A7" s="3" t="s">
        <v>587</v>
      </c>
    </row>
    <row r="8" spans="1:3">
      <c r="A8" s="4" t="s">
        <v>588</v>
      </c>
      <c r="B8" s="5" t="n">
        <v>50059</v>
      </c>
      <c r="C8" s="5" t="n">
        <v>50059</v>
      </c>
    </row>
    <row r="9" spans="1:3">
      <c r="A9" s="4" t="s">
        <v>589</v>
      </c>
      <c r="B9" s="5" t="n">
        <v>46673</v>
      </c>
      <c r="C9" s="5" t="n">
        <v>44998</v>
      </c>
    </row>
    <row r="10" spans="1:3">
      <c r="A10" s="4" t="s">
        <v>590</v>
      </c>
      <c r="B10" s="5" t="n">
        <v>3386</v>
      </c>
      <c r="C10" s="5" t="n">
        <v>5061</v>
      </c>
    </row>
    <row r="11" spans="1:3">
      <c r="A11" s="4" t="s">
        <v>592</v>
      </c>
    </row>
    <row r="12" spans="1:3">
      <c r="A12" s="3" t="s">
        <v>587</v>
      </c>
    </row>
    <row r="13" spans="1:3">
      <c r="A13" s="4" t="s">
        <v>588</v>
      </c>
      <c r="B13" s="5" t="n">
        <v>77952</v>
      </c>
      <c r="C13" s="5" t="n">
        <v>71852</v>
      </c>
    </row>
    <row r="14" spans="1:3">
      <c r="A14" s="4" t="s">
        <v>589</v>
      </c>
      <c r="B14" s="5" t="n">
        <v>64148</v>
      </c>
      <c r="C14" s="5" t="n">
        <v>61910</v>
      </c>
    </row>
    <row r="15" spans="1:3">
      <c r="A15" s="4" t="s">
        <v>590</v>
      </c>
      <c r="B15" s="6" t="n">
        <v>13804</v>
      </c>
      <c r="C15" s="6" t="n">
        <v>99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06</v>
      </c>
      <c r="D1" s="2" t="s">
        <v>1</v>
      </c>
    </row>
    <row r="2" spans="1:5">
      <c r="B2" s="2" t="s">
        <v>2</v>
      </c>
      <c r="C2" s="2" t="s">
        <v>107</v>
      </c>
      <c r="D2" s="2" t="s">
        <v>2</v>
      </c>
      <c r="E2" s="2" t="s">
        <v>107</v>
      </c>
    </row>
    <row r="3" spans="1:5">
      <c r="A3" s="3" t="s">
        <v>265</v>
      </c>
    </row>
    <row r="4" spans="1:5">
      <c r="A4" s="4" t="s">
        <v>594</v>
      </c>
      <c r="B4" s="6" t="n">
        <v>1335</v>
      </c>
      <c r="C4" s="6" t="n">
        <v>1385</v>
      </c>
      <c r="D4" s="6" t="n">
        <v>3913</v>
      </c>
      <c r="E4" s="6" t="n">
        <v>44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26</v>
      </c>
    </row>
    <row r="2" spans="1:2">
      <c r="A2" s="3" t="s">
        <v>265</v>
      </c>
    </row>
    <row r="3" spans="1:2">
      <c r="A3" s="4" t="s">
        <v>596</v>
      </c>
      <c r="B3" s="6" t="n">
        <v>1307</v>
      </c>
    </row>
    <row r="4" spans="1:2">
      <c r="A4" s="4" t="s">
        <v>597</v>
      </c>
      <c r="B4" s="5" t="n">
        <v>4702</v>
      </c>
    </row>
    <row r="5" spans="1:2">
      <c r="A5" s="4" t="s">
        <v>598</v>
      </c>
      <c r="B5" s="5" t="n">
        <v>3697</v>
      </c>
    </row>
    <row r="6" spans="1:2">
      <c r="A6" s="4" t="s">
        <v>599</v>
      </c>
      <c r="B6" s="5" t="n">
        <v>2758</v>
      </c>
    </row>
    <row r="7" spans="1:2">
      <c r="A7" s="4" t="s">
        <v>600</v>
      </c>
      <c r="B7" s="6" t="n">
        <v>20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26</v>
      </c>
    </row>
    <row r="2" spans="1:2">
      <c r="A2" s="3" t="s">
        <v>602</v>
      </c>
    </row>
    <row r="3" spans="1:2">
      <c r="A3" s="4" t="s">
        <v>603</v>
      </c>
      <c r="B3" s="6" t="n">
        <v>1643761</v>
      </c>
    </row>
    <row r="4" spans="1:2">
      <c r="A4" s="4" t="s">
        <v>604</v>
      </c>
    </row>
    <row r="5" spans="1:2">
      <c r="A5" s="3" t="s">
        <v>602</v>
      </c>
    </row>
    <row r="6" spans="1:2">
      <c r="A6" s="4" t="s">
        <v>603</v>
      </c>
      <c r="B6" s="5" t="n">
        <v>1471888</v>
      </c>
    </row>
    <row r="7" spans="1:2">
      <c r="A7" s="4" t="s">
        <v>605</v>
      </c>
    </row>
    <row r="8" spans="1:2">
      <c r="A8" s="3" t="s">
        <v>602</v>
      </c>
    </row>
    <row r="9" spans="1:2">
      <c r="A9" s="4" t="s">
        <v>603</v>
      </c>
      <c r="B9" s="5" t="n">
        <v>5035</v>
      </c>
    </row>
    <row r="10" spans="1:2">
      <c r="A10" s="4" t="s">
        <v>606</v>
      </c>
    </row>
    <row r="11" spans="1:2">
      <c r="A11" s="3" t="s">
        <v>602</v>
      </c>
    </row>
    <row r="12" spans="1:2">
      <c r="A12" s="4" t="s">
        <v>603</v>
      </c>
      <c r="B12" s="5" t="n">
        <v>166838</v>
      </c>
    </row>
    <row r="13" spans="1:2">
      <c r="A13" s="4" t="s">
        <v>516</v>
      </c>
    </row>
    <row r="14" spans="1:2">
      <c r="A14" s="3" t="s">
        <v>602</v>
      </c>
    </row>
    <row r="15" spans="1:2">
      <c r="A15" s="4" t="s">
        <v>603</v>
      </c>
      <c r="B15" s="5" t="n">
        <v>211377</v>
      </c>
    </row>
    <row r="16" spans="1:2">
      <c r="A16" s="4" t="s">
        <v>607</v>
      </c>
    </row>
    <row r="17" spans="1:2">
      <c r="A17" s="3" t="s">
        <v>602</v>
      </c>
    </row>
    <row r="18" spans="1:2">
      <c r="A18" s="4" t="s">
        <v>603</v>
      </c>
      <c r="B18" s="5" t="n">
        <v>211377</v>
      </c>
    </row>
    <row r="19" spans="1:2">
      <c r="A19" s="4" t="s">
        <v>517</v>
      </c>
    </row>
    <row r="20" spans="1:2">
      <c r="A20" s="3" t="s">
        <v>602</v>
      </c>
    </row>
    <row r="21" spans="1:2">
      <c r="A21" s="4" t="s">
        <v>603</v>
      </c>
      <c r="B21" s="5" t="n">
        <v>1432384</v>
      </c>
    </row>
    <row r="22" spans="1:2">
      <c r="A22" s="4" t="s">
        <v>608</v>
      </c>
    </row>
    <row r="23" spans="1:2">
      <c r="A23" s="3" t="s">
        <v>602</v>
      </c>
    </row>
    <row r="24" spans="1:2">
      <c r="A24" s="4" t="s">
        <v>603</v>
      </c>
      <c r="B24" s="5" t="n">
        <v>1260511</v>
      </c>
    </row>
    <row r="25" spans="1:2">
      <c r="A25" s="4" t="s">
        <v>609</v>
      </c>
    </row>
    <row r="26" spans="1:2">
      <c r="A26" s="3" t="s">
        <v>602</v>
      </c>
    </row>
    <row r="27" spans="1:2">
      <c r="A27" s="4" t="s">
        <v>603</v>
      </c>
      <c r="B27" s="5" t="n">
        <v>5035</v>
      </c>
    </row>
    <row r="28" spans="1:2">
      <c r="A28" s="4" t="s">
        <v>610</v>
      </c>
    </row>
    <row r="29" spans="1:2">
      <c r="A29" s="3" t="s">
        <v>602</v>
      </c>
    </row>
    <row r="30" spans="1:2">
      <c r="A30" s="4" t="s">
        <v>603</v>
      </c>
      <c r="B30" s="6" t="n">
        <v>1668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11</v>
      </c>
      <c r="B1" s="2" t="s">
        <v>1</v>
      </c>
    </row>
    <row r="2" spans="1:2">
      <c r="B2" s="2" t="s">
        <v>612</v>
      </c>
    </row>
    <row r="3" spans="1:2">
      <c r="A3" s="3" t="s">
        <v>271</v>
      </c>
    </row>
    <row r="4" spans="1:2">
      <c r="A4" s="4" t="s">
        <v>613</v>
      </c>
      <c r="B4"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06</v>
      </c>
      <c r="D1" s="2" t="s">
        <v>1</v>
      </c>
    </row>
    <row r="2" spans="1:5">
      <c r="B2" s="2" t="s">
        <v>2</v>
      </c>
      <c r="C2" s="2" t="s">
        <v>107</v>
      </c>
      <c r="D2" s="2" t="s">
        <v>2</v>
      </c>
      <c r="E2" s="2" t="s">
        <v>107</v>
      </c>
    </row>
    <row r="3" spans="1:5">
      <c r="A3" s="3" t="s">
        <v>615</v>
      </c>
    </row>
    <row r="4" spans="1:5">
      <c r="A4" s="4" t="s">
        <v>119</v>
      </c>
      <c r="B4" s="6" t="n">
        <v>168260</v>
      </c>
      <c r="C4" s="6" t="n">
        <v>150490</v>
      </c>
      <c r="D4" s="6" t="n">
        <v>498542</v>
      </c>
      <c r="E4" s="6" t="n">
        <v>448638</v>
      </c>
    </row>
    <row r="5" spans="1:5">
      <c r="A5" s="4" t="s">
        <v>120</v>
      </c>
      <c r="B5" s="5" t="n">
        <v>7500</v>
      </c>
      <c r="C5" s="5" t="n">
        <v>5750</v>
      </c>
      <c r="D5" s="5" t="n">
        <v>30850</v>
      </c>
      <c r="E5" s="5" t="n">
        <v>22750</v>
      </c>
    </row>
    <row r="6" spans="1:5">
      <c r="A6" s="4" t="s">
        <v>154</v>
      </c>
      <c r="B6" s="5" t="n">
        <v>103635</v>
      </c>
      <c r="C6" s="5" t="n">
        <v>100885</v>
      </c>
      <c r="D6" s="5" t="n">
        <v>316415</v>
      </c>
      <c r="E6" s="5" t="n">
        <v>306699</v>
      </c>
    </row>
    <row r="7" spans="1:5">
      <c r="A7" s="4" t="s">
        <v>616</v>
      </c>
      <c r="B7" s="5" t="n">
        <v>191397</v>
      </c>
      <c r="C7" s="5" t="n">
        <v>180385</v>
      </c>
      <c r="D7" s="5" t="n">
        <v>575410</v>
      </c>
      <c r="E7" s="5" t="n">
        <v>533479</v>
      </c>
    </row>
    <row r="8" spans="1:5">
      <c r="A8" s="4" t="s">
        <v>138</v>
      </c>
      <c r="B8" s="5" t="n">
        <v>72998</v>
      </c>
      <c r="C8" s="5" t="n">
        <v>65240</v>
      </c>
      <c r="D8" s="5" t="n">
        <v>208697</v>
      </c>
      <c r="E8" s="5" t="n">
        <v>199108</v>
      </c>
    </row>
    <row r="9" spans="1:5">
      <c r="A9" s="4" t="s">
        <v>617</v>
      </c>
      <c r="B9" s="5" t="n">
        <v>10616</v>
      </c>
      <c r="C9" s="5" t="n">
        <v>7391</v>
      </c>
      <c r="D9" s="5" t="n">
        <v>31612</v>
      </c>
      <c r="E9" s="5" t="n">
        <v>28302</v>
      </c>
    </row>
    <row r="10" spans="1:5">
      <c r="A10" s="4" t="s">
        <v>140</v>
      </c>
      <c r="B10" s="5" t="n">
        <v>62382</v>
      </c>
      <c r="C10" s="5" t="n">
        <v>57849</v>
      </c>
      <c r="D10" s="5" t="n">
        <v>177085</v>
      </c>
      <c r="E10" s="5" t="n">
        <v>170806</v>
      </c>
    </row>
    <row r="11" spans="1:5">
      <c r="A11" s="4" t="s">
        <v>618</v>
      </c>
      <c r="B11" s="5" t="n">
        <v>23937000</v>
      </c>
      <c r="C11" s="5" t="n">
        <v>20750000</v>
      </c>
      <c r="D11" s="5" t="n">
        <v>23349000</v>
      </c>
      <c r="E11" s="5" t="n">
        <v>20704000</v>
      </c>
    </row>
    <row r="12" spans="1:5">
      <c r="A12" s="4" t="s">
        <v>619</v>
      </c>
    </row>
    <row r="13" spans="1:5">
      <c r="A13" s="3" t="s">
        <v>615</v>
      </c>
    </row>
    <row r="14" spans="1:5">
      <c r="A14" s="4" t="s">
        <v>119</v>
      </c>
      <c r="B14" s="5" t="n">
        <v>104360</v>
      </c>
      <c r="C14" s="5" t="n">
        <v>94782</v>
      </c>
      <c r="D14" s="5" t="n">
        <v>306752</v>
      </c>
      <c r="E14" s="5" t="n">
        <v>279842</v>
      </c>
    </row>
    <row r="15" spans="1:5">
      <c r="A15" s="4" t="s">
        <v>120</v>
      </c>
      <c r="B15" s="5" t="n">
        <v>5966</v>
      </c>
      <c r="C15" s="5" t="n">
        <v>4063</v>
      </c>
      <c r="D15" s="5" t="n">
        <v>25602</v>
      </c>
      <c r="E15" s="5" t="n">
        <v>17179</v>
      </c>
    </row>
    <row r="16" spans="1:5">
      <c r="A16" s="4" t="s">
        <v>154</v>
      </c>
      <c r="B16" s="5" t="n">
        <v>18874</v>
      </c>
      <c r="C16" s="5" t="n">
        <v>20825</v>
      </c>
      <c r="D16" s="5" t="n">
        <v>62442</v>
      </c>
      <c r="E16" s="5" t="n">
        <v>60590</v>
      </c>
    </row>
    <row r="17" spans="1:5">
      <c r="A17" s="4" t="s">
        <v>616</v>
      </c>
      <c r="B17" s="5" t="n">
        <v>66447</v>
      </c>
      <c r="C17" s="5" t="n">
        <v>64076</v>
      </c>
      <c r="D17" s="5" t="n">
        <v>201777</v>
      </c>
      <c r="E17" s="5" t="n">
        <v>189050</v>
      </c>
    </row>
    <row r="18" spans="1:5">
      <c r="A18" s="4" t="s">
        <v>138</v>
      </c>
      <c r="B18" s="5" t="n">
        <v>50821</v>
      </c>
      <c r="C18" s="5" t="n">
        <v>47468</v>
      </c>
      <c r="D18" s="5" t="n">
        <v>141815</v>
      </c>
      <c r="E18" s="5" t="n">
        <v>134203</v>
      </c>
    </row>
    <row r="19" spans="1:5">
      <c r="A19" s="4" t="s">
        <v>617</v>
      </c>
      <c r="B19" s="5" t="n">
        <v>7390</v>
      </c>
      <c r="C19" s="5" t="n">
        <v>5378</v>
      </c>
      <c r="D19" s="5" t="n">
        <v>21482</v>
      </c>
      <c r="E19" s="5" t="n">
        <v>19076</v>
      </c>
    </row>
    <row r="20" spans="1:5">
      <c r="A20" s="4" t="s">
        <v>140</v>
      </c>
      <c r="B20" s="5" t="n">
        <v>43431</v>
      </c>
      <c r="C20" s="5" t="n">
        <v>42090</v>
      </c>
      <c r="D20" s="5" t="n">
        <v>120333</v>
      </c>
      <c r="E20" s="5" t="n">
        <v>115127</v>
      </c>
    </row>
    <row r="21" spans="1:5">
      <c r="A21" s="4" t="s">
        <v>618</v>
      </c>
      <c r="B21" s="5" t="n">
        <v>10760000</v>
      </c>
      <c r="C21" s="5" t="n">
        <v>9841000</v>
      </c>
      <c r="D21" s="5" t="n">
        <v>10616000</v>
      </c>
      <c r="E21" s="5" t="n">
        <v>9790000</v>
      </c>
    </row>
    <row r="22" spans="1:5">
      <c r="A22" s="4" t="s">
        <v>620</v>
      </c>
    </row>
    <row r="23" spans="1:5">
      <c r="A23" s="3" t="s">
        <v>615</v>
      </c>
    </row>
    <row r="24" spans="1:5">
      <c r="A24" s="4" t="s">
        <v>119</v>
      </c>
      <c r="B24" s="5" t="n">
        <v>18726</v>
      </c>
      <c r="C24" s="5" t="n">
        <v>15235</v>
      </c>
      <c r="D24" s="5" t="n">
        <v>58599</v>
      </c>
      <c r="E24" s="5" t="n">
        <v>47225</v>
      </c>
    </row>
    <row r="25" spans="1:5">
      <c r="A25" s="4" t="s">
        <v>120</v>
      </c>
      <c r="B25" s="5" t="n">
        <v>256</v>
      </c>
      <c r="C25" s="5" t="n">
        <v>354</v>
      </c>
      <c r="D25" s="5" t="n">
        <v>723</v>
      </c>
      <c r="E25" s="5" t="n">
        <v>1027</v>
      </c>
    </row>
    <row r="26" spans="1:5">
      <c r="A26" s="4" t="s">
        <v>154</v>
      </c>
      <c r="B26" s="5" t="n">
        <v>49806</v>
      </c>
      <c r="C26" s="5" t="n">
        <v>43171</v>
      </c>
      <c r="D26" s="5" t="n">
        <v>142370</v>
      </c>
      <c r="E26" s="5" t="n">
        <v>132005</v>
      </c>
    </row>
    <row r="27" spans="1:5">
      <c r="A27" s="4" t="s">
        <v>616</v>
      </c>
      <c r="B27" s="5" t="n">
        <v>55280</v>
      </c>
      <c r="C27" s="5" t="n">
        <v>47083</v>
      </c>
      <c r="D27" s="5" t="n">
        <v>160308</v>
      </c>
      <c r="E27" s="5" t="n">
        <v>141517</v>
      </c>
    </row>
    <row r="28" spans="1:5">
      <c r="A28" s="4" t="s">
        <v>138</v>
      </c>
      <c r="B28" s="5" t="n">
        <v>12996</v>
      </c>
      <c r="C28" s="5" t="n">
        <v>10969</v>
      </c>
      <c r="D28" s="5" t="n">
        <v>39938</v>
      </c>
      <c r="E28" s="5" t="n">
        <v>36686</v>
      </c>
    </row>
    <row r="29" spans="1:5">
      <c r="A29" s="4" t="s">
        <v>617</v>
      </c>
      <c r="B29" s="5" t="n">
        <v>1891</v>
      </c>
      <c r="C29" s="5" t="n">
        <v>1243</v>
      </c>
      <c r="D29" s="5" t="n">
        <v>6049</v>
      </c>
      <c r="E29" s="5" t="n">
        <v>5215</v>
      </c>
    </row>
    <row r="30" spans="1:5">
      <c r="A30" s="4" t="s">
        <v>140</v>
      </c>
      <c r="B30" s="5" t="n">
        <v>11105</v>
      </c>
      <c r="C30" s="5" t="n">
        <v>9726</v>
      </c>
      <c r="D30" s="5" t="n">
        <v>33889</v>
      </c>
      <c r="E30" s="5" t="n">
        <v>31471</v>
      </c>
    </row>
    <row r="31" spans="1:5">
      <c r="A31" s="4" t="s">
        <v>618</v>
      </c>
      <c r="B31" s="5" t="n">
        <v>5409000</v>
      </c>
      <c r="C31" s="5" t="n">
        <v>3919000</v>
      </c>
      <c r="D31" s="5" t="n">
        <v>4931000</v>
      </c>
      <c r="E31" s="5" t="n">
        <v>3894000</v>
      </c>
    </row>
    <row r="32" spans="1:5">
      <c r="A32" s="4" t="s">
        <v>621</v>
      </c>
    </row>
    <row r="33" spans="1:5">
      <c r="A33" s="3" t="s">
        <v>615</v>
      </c>
    </row>
    <row r="34" spans="1:5">
      <c r="A34" s="4" t="s">
        <v>119</v>
      </c>
      <c r="B34" s="5" t="n">
        <v>33296</v>
      </c>
      <c r="C34" s="5" t="n">
        <v>31069</v>
      </c>
      <c r="D34" s="5" t="n">
        <v>98933</v>
      </c>
      <c r="E34" s="5" t="n">
        <v>93057</v>
      </c>
    </row>
    <row r="35" spans="1:5">
      <c r="A35" s="4" t="s">
        <v>120</v>
      </c>
      <c r="B35" s="5" t="n">
        <v>1278</v>
      </c>
      <c r="C35" s="5" t="n">
        <v>1333</v>
      </c>
      <c r="D35" s="5" t="n">
        <v>4525</v>
      </c>
      <c r="E35" s="5" t="n">
        <v>4544</v>
      </c>
    </row>
    <row r="36" spans="1:5">
      <c r="A36" s="4" t="s">
        <v>154</v>
      </c>
      <c r="B36" s="5" t="n">
        <v>26118</v>
      </c>
      <c r="C36" s="5" t="n">
        <v>28269</v>
      </c>
      <c r="D36" s="5" t="n">
        <v>83855</v>
      </c>
      <c r="E36" s="5" t="n">
        <v>87708</v>
      </c>
    </row>
    <row r="37" spans="1:5">
      <c r="A37" s="4" t="s">
        <v>616</v>
      </c>
      <c r="B37" s="5" t="n">
        <v>58328</v>
      </c>
      <c r="C37" s="5" t="n">
        <v>56651</v>
      </c>
      <c r="D37" s="5" t="n">
        <v>176762</v>
      </c>
      <c r="E37" s="5" t="n">
        <v>165968</v>
      </c>
    </row>
    <row r="38" spans="1:5">
      <c r="A38" s="4" t="s">
        <v>138</v>
      </c>
      <c r="B38" s="5" t="n">
        <v>-192</v>
      </c>
      <c r="C38" s="5" t="n">
        <v>1354</v>
      </c>
      <c r="D38" s="5" t="n">
        <v>1501</v>
      </c>
      <c r="E38" s="5" t="n">
        <v>10253</v>
      </c>
    </row>
    <row r="39" spans="1:5">
      <c r="A39" s="4" t="s">
        <v>617</v>
      </c>
      <c r="B39" s="5" t="n">
        <v>-28</v>
      </c>
      <c r="C39" s="5" t="n">
        <v>153</v>
      </c>
      <c r="D39" s="5" t="n">
        <v>227</v>
      </c>
      <c r="E39" s="5" t="n">
        <v>1457</v>
      </c>
    </row>
    <row r="40" spans="1:5">
      <c r="A40" s="4" t="s">
        <v>140</v>
      </c>
      <c r="B40" s="5" t="n">
        <v>-164</v>
      </c>
      <c r="C40" s="5" t="n">
        <v>1201</v>
      </c>
      <c r="D40" s="5" t="n">
        <v>1274</v>
      </c>
      <c r="E40" s="5" t="n">
        <v>8796</v>
      </c>
    </row>
    <row r="41" spans="1:5">
      <c r="A41" s="4" t="s">
        <v>618</v>
      </c>
      <c r="B41" s="5" t="n">
        <v>5264000</v>
      </c>
      <c r="C41" s="5" t="n">
        <v>4790000</v>
      </c>
      <c r="D41" s="5" t="n">
        <v>5336000</v>
      </c>
      <c r="E41" s="5" t="n">
        <v>4852000</v>
      </c>
    </row>
    <row r="42" spans="1:5">
      <c r="A42" s="4" t="s">
        <v>622</v>
      </c>
    </row>
    <row r="43" spans="1:5">
      <c r="A43" s="3" t="s">
        <v>615</v>
      </c>
    </row>
    <row r="44" spans="1:5">
      <c r="A44" s="4" t="s">
        <v>119</v>
      </c>
      <c r="B44" s="5" t="n">
        <v>11878</v>
      </c>
      <c r="C44" s="5" t="n">
        <v>9404</v>
      </c>
      <c r="D44" s="5" t="n">
        <v>34258</v>
      </c>
      <c r="E44" s="5" t="n">
        <v>28514</v>
      </c>
    </row>
    <row r="45" spans="1:5">
      <c r="A45" s="4" t="s">
        <v>154</v>
      </c>
      <c r="B45" s="5" t="n">
        <v>8837</v>
      </c>
      <c r="C45" s="5" t="n">
        <v>8620</v>
      </c>
      <c r="D45" s="5" t="n">
        <v>27748</v>
      </c>
      <c r="E45" s="5" t="n">
        <v>26396</v>
      </c>
    </row>
    <row r="46" spans="1:5">
      <c r="A46" s="4" t="s">
        <v>616</v>
      </c>
      <c r="B46" s="5" t="n">
        <v>11342</v>
      </c>
      <c r="C46" s="5" t="n">
        <v>12575</v>
      </c>
      <c r="D46" s="5" t="n">
        <v>36563</v>
      </c>
      <c r="E46" s="5" t="n">
        <v>36944</v>
      </c>
    </row>
    <row r="47" spans="1:5">
      <c r="A47" s="4" t="s">
        <v>138</v>
      </c>
      <c r="B47" s="5" t="n">
        <v>9373</v>
      </c>
      <c r="C47" s="5" t="n">
        <v>5449</v>
      </c>
      <c r="D47" s="5" t="n">
        <v>25443</v>
      </c>
      <c r="E47" s="5" t="n">
        <v>17966</v>
      </c>
    </row>
    <row r="48" spans="1:5">
      <c r="A48" s="4" t="s">
        <v>617</v>
      </c>
      <c r="B48" s="5" t="n">
        <v>1363</v>
      </c>
      <c r="C48" s="5" t="n">
        <v>617</v>
      </c>
      <c r="D48" s="5" t="n">
        <v>3854</v>
      </c>
      <c r="E48" s="5" t="n">
        <v>2554</v>
      </c>
    </row>
    <row r="49" spans="1:5">
      <c r="A49" s="4" t="s">
        <v>140</v>
      </c>
      <c r="B49" s="5" t="n">
        <v>8010</v>
      </c>
      <c r="C49" s="5" t="n">
        <v>4832</v>
      </c>
      <c r="D49" s="5" t="n">
        <v>21589</v>
      </c>
      <c r="E49" s="5" t="n">
        <v>15412</v>
      </c>
    </row>
    <row r="50" spans="1:5">
      <c r="A50" s="4" t="s">
        <v>618</v>
      </c>
      <c r="B50" s="6" t="n">
        <v>2504000</v>
      </c>
      <c r="C50" s="6" t="n">
        <v>2200000</v>
      </c>
      <c r="D50" s="6" t="n">
        <v>2466000</v>
      </c>
      <c r="E50" s="6" t="n">
        <v>216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3</v>
      </c>
      <c r="B1" s="2" t="s">
        <v>106</v>
      </c>
      <c r="D1" s="2" t="s">
        <v>1</v>
      </c>
    </row>
    <row r="2" spans="1:6">
      <c r="B2" s="2" t="s">
        <v>2</v>
      </c>
      <c r="C2" s="2" t="s">
        <v>107</v>
      </c>
      <c r="D2" s="2" t="s">
        <v>2</v>
      </c>
      <c r="E2" s="2" t="s">
        <v>107</v>
      </c>
      <c r="F2" s="2" t="s">
        <v>57</v>
      </c>
    </row>
    <row r="3" spans="1:6">
      <c r="A3" s="3" t="s">
        <v>624</v>
      </c>
    </row>
    <row r="4" spans="1:6">
      <c r="A4" s="4" t="s">
        <v>625</v>
      </c>
      <c r="B4" s="9" t="n">
        <v>53.1</v>
      </c>
      <c r="D4" s="9" t="n">
        <v>53.1</v>
      </c>
      <c r="F4" s="9" t="n">
        <v>52.2</v>
      </c>
    </row>
    <row r="5" spans="1:6">
      <c r="A5" s="4" t="s">
        <v>158</v>
      </c>
    </row>
    <row r="6" spans="1:6">
      <c r="A6" s="3" t="s">
        <v>624</v>
      </c>
    </row>
    <row r="7" spans="1:6">
      <c r="A7" s="4" t="s">
        <v>626</v>
      </c>
      <c r="B7" s="9" t="n">
        <v>9.9</v>
      </c>
      <c r="C7" s="9" t="n">
        <v>9.5</v>
      </c>
      <c r="D7" s="9" t="n">
        <v>28.1</v>
      </c>
      <c r="E7" s="9" t="n">
        <v>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8"/>
    <col customWidth="1" max="7" min="7" width="46"/>
    <col customWidth="1" max="8" min="8" width="15"/>
  </cols>
  <sheetData>
    <row r="1" spans="1:8">
      <c r="A1" s="1" t="s">
        <v>177</v>
      </c>
      <c r="C1" s="2" t="s">
        <v>178</v>
      </c>
      <c r="D1" s="2" t="s">
        <v>179</v>
      </c>
      <c r="E1" s="2" t="s">
        <v>180</v>
      </c>
      <c r="F1" s="2" t="s">
        <v>181</v>
      </c>
      <c r="G1" s="2" t="s">
        <v>182</v>
      </c>
      <c r="H1" s="2" t="s">
        <v>183</v>
      </c>
    </row>
    <row r="2" spans="1:8">
      <c r="A2" s="4" t="s">
        <v>184</v>
      </c>
      <c r="C2" s="6" t="n">
        <v>2181531</v>
      </c>
      <c r="D2" s="6" t="n">
        <v>55057</v>
      </c>
      <c r="E2" s="6" t="n">
        <v>1046095</v>
      </c>
      <c r="F2" s="6" t="n">
        <v>1338110</v>
      </c>
      <c r="G2" s="6" t="n">
        <v>-45525</v>
      </c>
      <c r="H2" s="6" t="n">
        <v>-212206</v>
      </c>
    </row>
    <row r="3" spans="1:8">
      <c r="A3" s="4" t="s">
        <v>185</v>
      </c>
      <c r="C3" s="5" t="n">
        <v>59943</v>
      </c>
      <c r="F3" s="5" t="n">
        <v>170059</v>
      </c>
      <c r="G3" s="5" t="n">
        <v>-110116</v>
      </c>
    </row>
    <row r="4" spans="1:8">
      <c r="A4" s="4" t="s">
        <v>186</v>
      </c>
      <c r="B4" s="4" t="s">
        <v>173</v>
      </c>
      <c r="C4" s="5" t="n">
        <v>12917</v>
      </c>
      <c r="F4" s="5" t="n">
        <v>12917</v>
      </c>
    </row>
    <row r="5" spans="1:8">
      <c r="A5" s="4" t="s">
        <v>150</v>
      </c>
      <c r="C5" s="5" t="n">
        <v>-43499</v>
      </c>
      <c r="F5" s="5" t="n">
        <v>-43499</v>
      </c>
    </row>
    <row r="6" spans="1:8">
      <c r="A6" s="4" t="s">
        <v>187</v>
      </c>
      <c r="C6" s="5" t="n">
        <v>-26417</v>
      </c>
      <c r="H6" s="5" t="n">
        <v>-26417</v>
      </c>
    </row>
    <row r="7" spans="1:8">
      <c r="A7" s="4" t="s">
        <v>188</v>
      </c>
      <c r="C7" s="5" t="n">
        <v>495</v>
      </c>
      <c r="E7" s="5" t="n">
        <v>-2004</v>
      </c>
      <c r="H7" s="5" t="n">
        <v>2499</v>
      </c>
    </row>
    <row r="8" spans="1:8">
      <c r="A8" s="4" t="s">
        <v>189</v>
      </c>
      <c r="C8" s="5" t="n">
        <v>8469</v>
      </c>
      <c r="E8" s="5" t="n">
        <v>8469</v>
      </c>
    </row>
    <row r="9" spans="1:8">
      <c r="A9" s="4" t="s">
        <v>190</v>
      </c>
      <c r="C9" s="5" t="n">
        <v>815</v>
      </c>
      <c r="E9" s="5" t="n">
        <v>409</v>
      </c>
      <c r="H9" s="5" t="n">
        <v>406</v>
      </c>
    </row>
    <row r="10" spans="1:8">
      <c r="A10" s="4" t="s">
        <v>191</v>
      </c>
      <c r="C10" s="5" t="n">
        <v>9065</v>
      </c>
      <c r="E10" s="5" t="n">
        <v>1832</v>
      </c>
      <c r="H10" s="5" t="n">
        <v>7233</v>
      </c>
    </row>
    <row r="11" spans="1:8">
      <c r="A11" s="4" t="s">
        <v>192</v>
      </c>
      <c r="B11" s="4" t="s">
        <v>175</v>
      </c>
      <c r="C11" s="5" t="n">
        <v>145</v>
      </c>
      <c r="F11" s="5" t="n">
        <v>145</v>
      </c>
    </row>
    <row r="12" spans="1:8">
      <c r="A12" s="4" t="s">
        <v>193</v>
      </c>
      <c r="C12" s="5" t="n">
        <v>2203464</v>
      </c>
      <c r="D12" s="5" t="n">
        <v>55057</v>
      </c>
      <c r="E12" s="5" t="n">
        <v>1054801</v>
      </c>
      <c r="F12" s="5" t="n">
        <v>1477732</v>
      </c>
      <c r="G12" s="5" t="n">
        <v>-155641</v>
      </c>
      <c r="H12" s="5" t="n">
        <v>-228485</v>
      </c>
    </row>
    <row r="13" spans="1:8">
      <c r="A13" s="4" t="s">
        <v>194</v>
      </c>
      <c r="C13" s="5" t="n">
        <v>2201812</v>
      </c>
      <c r="D13" s="5" t="n">
        <v>55057</v>
      </c>
      <c r="E13" s="5" t="n">
        <v>1050660</v>
      </c>
      <c r="F13" s="5" t="n">
        <v>1434342</v>
      </c>
      <c r="G13" s="5" t="n">
        <v>-128959</v>
      </c>
      <c r="H13" s="5" t="n">
        <v>-209288</v>
      </c>
    </row>
    <row r="14" spans="1:8">
      <c r="A14" s="4" t="s">
        <v>185</v>
      </c>
      <c r="C14" s="5" t="n">
        <v>31167</v>
      </c>
      <c r="F14" s="5" t="n">
        <v>57849</v>
      </c>
      <c r="G14" s="5" t="n">
        <v>-26682</v>
      </c>
    </row>
    <row r="15" spans="1:8">
      <c r="A15" s="4" t="s">
        <v>150</v>
      </c>
      <c r="C15" s="5" t="n">
        <v>-14459</v>
      </c>
      <c r="F15" s="5" t="n">
        <v>-14459</v>
      </c>
    </row>
    <row r="16" spans="1:8">
      <c r="A16" s="4" t="s">
        <v>187</v>
      </c>
      <c r="C16" s="5" t="n">
        <v>-20206</v>
      </c>
      <c r="H16" s="5" t="n">
        <v>-20206</v>
      </c>
    </row>
    <row r="17" spans="1:8">
      <c r="A17" s="4" t="s">
        <v>188</v>
      </c>
      <c r="C17" s="5" t="n">
        <v>1</v>
      </c>
      <c r="E17" s="5" t="n">
        <v>453</v>
      </c>
      <c r="H17" s="5" t="n">
        <v>-452</v>
      </c>
    </row>
    <row r="18" spans="1:8">
      <c r="A18" s="4" t="s">
        <v>189</v>
      </c>
      <c r="C18" s="5" t="n">
        <v>3268</v>
      </c>
      <c r="E18" s="5" t="n">
        <v>3268</v>
      </c>
    </row>
    <row r="19" spans="1:8">
      <c r="A19" s="4" t="s">
        <v>190</v>
      </c>
      <c r="C19" s="5" t="n">
        <v>262</v>
      </c>
      <c r="E19" s="5" t="n">
        <v>131</v>
      </c>
      <c r="H19" s="5" t="n">
        <v>131</v>
      </c>
    </row>
    <row r="20" spans="1:8">
      <c r="A20" s="4" t="s">
        <v>191</v>
      </c>
      <c r="C20" s="5" t="n">
        <v>1619</v>
      </c>
      <c r="E20" s="5" t="n">
        <v>289</v>
      </c>
      <c r="H20" s="5" t="n">
        <v>1330</v>
      </c>
    </row>
    <row r="21" spans="1:8">
      <c r="A21" s="4" t="s">
        <v>193</v>
      </c>
      <c r="C21" s="5" t="n">
        <v>2203464</v>
      </c>
      <c r="D21" s="5" t="n">
        <v>55057</v>
      </c>
      <c r="E21" s="5" t="n">
        <v>1054801</v>
      </c>
      <c r="F21" s="5" t="n">
        <v>1477732</v>
      </c>
      <c r="G21" s="5" t="n">
        <v>-155641</v>
      </c>
      <c r="H21" s="5" t="n">
        <v>-228485</v>
      </c>
    </row>
    <row r="22" spans="1:8">
      <c r="A22" s="4" t="s">
        <v>195</v>
      </c>
      <c r="C22" s="5" t="n">
        <v>2228470</v>
      </c>
      <c r="D22" s="5" t="n">
        <v>55057</v>
      </c>
      <c r="E22" s="5" t="n">
        <v>1054601</v>
      </c>
      <c r="F22" s="5" t="n">
        <v>1488421</v>
      </c>
      <c r="G22" s="5" t="n">
        <v>-95782</v>
      </c>
      <c r="H22" s="5" t="n">
        <v>-273827</v>
      </c>
    </row>
    <row r="23" spans="1:8">
      <c r="A23" s="4" t="s">
        <v>185</v>
      </c>
      <c r="C23" s="5" t="n">
        <v>368888</v>
      </c>
      <c r="F23" s="5" t="n">
        <v>177085</v>
      </c>
      <c r="G23" s="5" t="n">
        <v>191803</v>
      </c>
    </row>
    <row r="24" spans="1:8">
      <c r="A24" s="4" t="s">
        <v>150</v>
      </c>
      <c r="C24" s="5" t="n">
        <v>-44308</v>
      </c>
      <c r="F24" s="5" t="n">
        <v>-44308</v>
      </c>
    </row>
    <row r="25" spans="1:8">
      <c r="A25" s="4" t="s">
        <v>187</v>
      </c>
      <c r="C25" s="5" t="n">
        <v>-4335</v>
      </c>
      <c r="H25" s="5" t="n">
        <v>-4335</v>
      </c>
    </row>
    <row r="26" spans="1:8">
      <c r="A26" s="4" t="s">
        <v>188</v>
      </c>
      <c r="C26" s="5" t="n">
        <v>616</v>
      </c>
      <c r="E26" s="5" t="n">
        <v>3113</v>
      </c>
      <c r="H26" s="5" t="n">
        <v>-2497</v>
      </c>
    </row>
    <row r="27" spans="1:8">
      <c r="A27" s="4" t="s">
        <v>189</v>
      </c>
      <c r="C27" s="5" t="n">
        <v>10918</v>
      </c>
      <c r="E27" s="5" t="n">
        <v>10918</v>
      </c>
    </row>
    <row r="28" spans="1:8">
      <c r="A28" s="4" t="s">
        <v>190</v>
      </c>
      <c r="C28" s="5" t="n">
        <v>645</v>
      </c>
      <c r="E28" s="5" t="n">
        <v>265</v>
      </c>
      <c r="H28" s="5" t="n">
        <v>380</v>
      </c>
    </row>
    <row r="29" spans="1:8">
      <c r="A29" s="4" t="s">
        <v>191</v>
      </c>
      <c r="C29" s="5" t="n">
        <v>2972</v>
      </c>
      <c r="E29" s="5" t="n">
        <v>613</v>
      </c>
      <c r="H29" s="5" t="n">
        <v>2359</v>
      </c>
    </row>
    <row r="30" spans="1:8">
      <c r="A30" s="4" t="s">
        <v>196</v>
      </c>
      <c r="C30" s="5" t="n">
        <v>2563866</v>
      </c>
      <c r="D30" s="5" t="n">
        <v>55057</v>
      </c>
      <c r="E30" s="5" t="n">
        <v>1069510</v>
      </c>
      <c r="F30" s="5" t="n">
        <v>1621198</v>
      </c>
      <c r="G30" s="5" t="n">
        <v>96021</v>
      </c>
      <c r="H30" s="5" t="n">
        <v>-277920</v>
      </c>
    </row>
    <row r="31" spans="1:8">
      <c r="A31" s="4" t="s">
        <v>197</v>
      </c>
      <c r="C31" s="5" t="n">
        <v>2477790</v>
      </c>
      <c r="D31" s="5" t="n">
        <v>55057</v>
      </c>
      <c r="E31" s="5" t="n">
        <v>1065301</v>
      </c>
      <c r="F31" s="5" t="n">
        <v>1573586</v>
      </c>
      <c r="G31" s="5" t="n">
        <v>62617</v>
      </c>
      <c r="H31" s="5" t="n">
        <v>-278771</v>
      </c>
    </row>
    <row r="32" spans="1:8">
      <c r="A32" s="4" t="s">
        <v>185</v>
      </c>
      <c r="C32" s="5" t="n">
        <v>95786</v>
      </c>
      <c r="F32" s="5" t="n">
        <v>62382</v>
      </c>
      <c r="G32" s="5" t="n">
        <v>33404</v>
      </c>
    </row>
    <row r="33" spans="1:8">
      <c r="A33" s="4" t="s">
        <v>150</v>
      </c>
      <c r="C33" s="5" t="n">
        <v>-14770</v>
      </c>
      <c r="F33" s="5" t="n">
        <v>-14770</v>
      </c>
    </row>
    <row r="34" spans="1:8">
      <c r="A34" s="4" t="s">
        <v>187</v>
      </c>
      <c r="C34" s="5" t="n">
        <v>-221</v>
      </c>
      <c r="H34" s="5" t="n">
        <v>-221</v>
      </c>
    </row>
    <row r="35" spans="1:8">
      <c r="A35" s="4" t="s">
        <v>188</v>
      </c>
      <c r="C35" s="5" t="n">
        <v>12</v>
      </c>
      <c r="E35" s="5" t="n">
        <v>6</v>
      </c>
      <c r="H35" s="5" t="n">
        <v>6</v>
      </c>
    </row>
    <row r="36" spans="1:8">
      <c r="A36" s="4" t="s">
        <v>189</v>
      </c>
      <c r="C36" s="5" t="n">
        <v>3912</v>
      </c>
      <c r="E36" s="5" t="n">
        <v>3912</v>
      </c>
    </row>
    <row r="37" spans="1:8">
      <c r="A37" s="4" t="s">
        <v>190</v>
      </c>
      <c r="C37" s="5" t="n">
        <v>186</v>
      </c>
      <c r="E37" s="5" t="n">
        <v>80</v>
      </c>
      <c r="H37" s="5" t="n">
        <v>106</v>
      </c>
    </row>
    <row r="38" spans="1:8">
      <c r="A38" s="4" t="s">
        <v>191</v>
      </c>
      <c r="C38" s="5" t="n">
        <v>1171</v>
      </c>
      <c r="E38" s="5" t="n">
        <v>211</v>
      </c>
      <c r="H38" s="5" t="n">
        <v>960</v>
      </c>
    </row>
    <row r="39" spans="1:8">
      <c r="A39" s="4" t="s">
        <v>196</v>
      </c>
      <c r="C39" s="6" t="n">
        <v>2563866</v>
      </c>
      <c r="D39" s="6" t="n">
        <v>55057</v>
      </c>
      <c r="E39" s="6" t="n">
        <v>1069510</v>
      </c>
      <c r="F39" s="6" t="n">
        <v>1621198</v>
      </c>
      <c r="G39" s="6" t="n">
        <v>96021</v>
      </c>
      <c r="H39" s="6" t="n">
        <v>-277920</v>
      </c>
    </row>
    <row r="40" spans="1:8"/>
    <row r="41" spans="1:8">
      <c r="A41" s="4" t="s">
        <v>173</v>
      </c>
      <c r="B41" s="4" t="s">
        <v>198</v>
      </c>
    </row>
    <row r="42" spans="1:8">
      <c r="A42" s="4" t="s">
        <v>175</v>
      </c>
      <c r="B42" s="4" t="s">
        <v>199</v>
      </c>
    </row>
  </sheetData>
  <mergeCells count="4">
    <mergeCell ref="A1:B1"/>
    <mergeCell ref="A40:G40"/>
    <mergeCell ref="B41:G41"/>
    <mergeCell ref="B42:G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06</v>
      </c>
      <c r="D1" s="2" t="s">
        <v>1</v>
      </c>
    </row>
    <row r="2" spans="1:5">
      <c r="B2" s="2" t="s">
        <v>2</v>
      </c>
      <c r="C2" s="2" t="s">
        <v>107</v>
      </c>
      <c r="D2" s="2" t="s">
        <v>2</v>
      </c>
      <c r="E2" s="2" t="s">
        <v>107</v>
      </c>
    </row>
    <row r="3" spans="1:5">
      <c r="A3" s="3" t="s">
        <v>624</v>
      </c>
    </row>
    <row r="4" spans="1:5">
      <c r="A4" s="4" t="s">
        <v>123</v>
      </c>
      <c r="B4" s="6" t="n">
        <v>5712</v>
      </c>
      <c r="C4" s="6" t="n">
        <v>3711</v>
      </c>
      <c r="D4" s="6" t="n">
        <v>16746</v>
      </c>
      <c r="E4" s="6" t="n">
        <v>12465</v>
      </c>
    </row>
    <row r="5" spans="1:5">
      <c r="A5" s="4" t="s">
        <v>124</v>
      </c>
      <c r="B5" s="5" t="n">
        <v>3057</v>
      </c>
      <c r="C5" s="5" t="n">
        <v>211</v>
      </c>
      <c r="D5" s="5" t="n">
        <v>2463</v>
      </c>
      <c r="E5" s="5" t="n">
        <v>578</v>
      </c>
    </row>
    <row r="6" spans="1:5">
      <c r="A6" s="4" t="s">
        <v>117</v>
      </c>
      <c r="B6" s="5" t="n">
        <v>3711</v>
      </c>
      <c r="C6" s="5" t="n">
        <v>9032</v>
      </c>
      <c r="D6" s="5" t="n">
        <v>30534</v>
      </c>
      <c r="E6" s="5" t="n">
        <v>27659</v>
      </c>
    </row>
    <row r="7" spans="1:5">
      <c r="A7" s="4" t="s">
        <v>125</v>
      </c>
      <c r="B7" s="5" t="n">
        <v>103635</v>
      </c>
      <c r="C7" s="5" t="n">
        <v>100885</v>
      </c>
      <c r="D7" s="5" t="n">
        <v>316415</v>
      </c>
      <c r="E7" s="5" t="n">
        <v>306699</v>
      </c>
    </row>
    <row r="8" spans="1:5">
      <c r="A8" s="4" t="s">
        <v>628</v>
      </c>
    </row>
    <row r="9" spans="1:5">
      <c r="A9" s="3" t="s">
        <v>624</v>
      </c>
    </row>
    <row r="10" spans="1:5">
      <c r="A10" s="4" t="s">
        <v>123</v>
      </c>
      <c r="B10" s="5" t="n">
        <v>5309</v>
      </c>
      <c r="C10" s="5" t="n">
        <v>3711</v>
      </c>
      <c r="D10" s="5" t="n">
        <v>16081</v>
      </c>
      <c r="E10" s="5" t="n">
        <v>12465</v>
      </c>
    </row>
    <row r="11" spans="1:5">
      <c r="A11" s="4" t="s">
        <v>124</v>
      </c>
      <c r="B11" s="5" t="n">
        <v>3057</v>
      </c>
      <c r="C11" s="5" t="n">
        <v>211</v>
      </c>
      <c r="D11" s="5" t="n">
        <v>2463</v>
      </c>
      <c r="E11" s="5" t="n">
        <v>578</v>
      </c>
    </row>
    <row r="12" spans="1:5">
      <c r="A12" s="4" t="s">
        <v>117</v>
      </c>
      <c r="B12" s="5" t="n">
        <v>2292</v>
      </c>
      <c r="C12" s="5" t="n">
        <v>7206</v>
      </c>
      <c r="D12" s="5" t="n">
        <v>25982</v>
      </c>
      <c r="E12" s="5" t="n">
        <v>22075</v>
      </c>
    </row>
    <row r="13" spans="1:5">
      <c r="A13" s="4" t="s">
        <v>125</v>
      </c>
      <c r="B13" s="5" t="n">
        <v>1103</v>
      </c>
      <c r="C13" s="5" t="n">
        <v>1877</v>
      </c>
      <c r="D13" s="5" t="n">
        <v>17285</v>
      </c>
      <c r="E13" s="5" t="n">
        <v>9123</v>
      </c>
    </row>
    <row r="14" spans="1:5">
      <c r="A14" s="4" t="s">
        <v>153</v>
      </c>
    </row>
    <row r="15" spans="1:5">
      <c r="A15" s="3" t="s">
        <v>624</v>
      </c>
    </row>
    <row r="16" spans="1:5">
      <c r="A16" s="4" t="s">
        <v>154</v>
      </c>
      <c r="B16" s="5" t="n">
        <v>45218</v>
      </c>
      <c r="C16" s="5" t="n">
        <v>43425</v>
      </c>
      <c r="D16" s="5" t="n">
        <v>130078</v>
      </c>
      <c r="E16" s="5" t="n">
        <v>130272</v>
      </c>
    </row>
    <row r="17" spans="1:5">
      <c r="A17" s="4" t="s">
        <v>155</v>
      </c>
    </row>
    <row r="18" spans="1:5">
      <c r="A18" s="3" t="s">
        <v>624</v>
      </c>
    </row>
    <row r="19" spans="1:5">
      <c r="A19" s="4" t="s">
        <v>154</v>
      </c>
      <c r="B19" s="5" t="n">
        <v>20620</v>
      </c>
      <c r="C19" s="5" t="n">
        <v>20927</v>
      </c>
      <c r="D19" s="5" t="n">
        <v>62648</v>
      </c>
      <c r="E19" s="5" t="n">
        <v>63554</v>
      </c>
    </row>
    <row r="20" spans="1:5">
      <c r="A20" s="4" t="s">
        <v>629</v>
      </c>
      <c r="B20" s="5" t="n">
        <v>20620</v>
      </c>
      <c r="C20" s="5" t="n">
        <v>20927</v>
      </c>
      <c r="D20" s="5" t="n">
        <v>62648</v>
      </c>
      <c r="E20" s="5" t="n">
        <v>63554</v>
      </c>
    </row>
    <row r="21" spans="1:5">
      <c r="A21" s="4" t="s">
        <v>630</v>
      </c>
    </row>
    <row r="22" spans="1:5">
      <c r="A22" s="3" t="s">
        <v>624</v>
      </c>
    </row>
    <row r="23" spans="1:5">
      <c r="A23" s="4" t="s">
        <v>629</v>
      </c>
      <c r="B23" s="5" t="n">
        <v>37</v>
      </c>
      <c r="C23" s="5" t="n">
        <v>27</v>
      </c>
      <c r="D23" s="5" t="n">
        <v>106</v>
      </c>
      <c r="E23" s="5" t="n">
        <v>96</v>
      </c>
    </row>
    <row r="24" spans="1:5">
      <c r="A24" s="4" t="s">
        <v>156</v>
      </c>
    </row>
    <row r="25" spans="1:5">
      <c r="A25" s="3" t="s">
        <v>624</v>
      </c>
    </row>
    <row r="26" spans="1:5">
      <c r="A26" s="4" t="s">
        <v>154</v>
      </c>
      <c r="B26" s="5" t="n">
        <v>320</v>
      </c>
      <c r="C26" s="5" t="n">
        <v>339</v>
      </c>
      <c r="D26" s="5" t="n">
        <v>1123</v>
      </c>
      <c r="E26" s="5" t="n">
        <v>980</v>
      </c>
    </row>
    <row r="27" spans="1:5">
      <c r="A27" s="4" t="s">
        <v>157</v>
      </c>
    </row>
    <row r="28" spans="1:5">
      <c r="A28" s="3" t="s">
        <v>624</v>
      </c>
    </row>
    <row r="29" spans="1:5">
      <c r="A29" s="4" t="s">
        <v>154</v>
      </c>
      <c r="B29" s="5" t="n">
        <v>8102</v>
      </c>
      <c r="C29" s="5" t="n">
        <v>6402</v>
      </c>
      <c r="D29" s="5" t="n">
        <v>22422</v>
      </c>
      <c r="E29" s="5" t="n">
        <v>19046</v>
      </c>
    </row>
    <row r="30" spans="1:5">
      <c r="A30" s="4" t="s">
        <v>158</v>
      </c>
    </row>
    <row r="31" spans="1:5">
      <c r="A31" s="3" t="s">
        <v>624</v>
      </c>
    </row>
    <row r="32" spans="1:5">
      <c r="A32" s="4" t="s">
        <v>154</v>
      </c>
      <c r="B32" s="5" t="n">
        <v>16895</v>
      </c>
      <c r="C32" s="5" t="n">
        <v>16838</v>
      </c>
      <c r="D32" s="5" t="n">
        <v>50401</v>
      </c>
      <c r="E32" s="5" t="n">
        <v>52145</v>
      </c>
    </row>
    <row r="33" spans="1:5">
      <c r="A33" s="4" t="s">
        <v>629</v>
      </c>
      <c r="B33" s="5" t="n">
        <v>16895</v>
      </c>
      <c r="C33" s="5" t="n">
        <v>16838</v>
      </c>
      <c r="D33" s="5" t="n">
        <v>50401</v>
      </c>
      <c r="E33" s="5" t="n">
        <v>52145</v>
      </c>
    </row>
    <row r="34" spans="1:5">
      <c r="A34" s="4" t="s">
        <v>631</v>
      </c>
    </row>
    <row r="35" spans="1:5">
      <c r="A35" s="3" t="s">
        <v>624</v>
      </c>
    </row>
    <row r="36" spans="1:5">
      <c r="A36" s="4" t="s">
        <v>629</v>
      </c>
      <c r="B36" s="5" t="n">
        <v>-9592</v>
      </c>
      <c r="C36" s="5" t="n">
        <v>-9278</v>
      </c>
      <c r="D36" s="5" t="n">
        <v>-27347</v>
      </c>
      <c r="E36" s="5" t="n">
        <v>-26091</v>
      </c>
    </row>
    <row r="37" spans="1:5">
      <c r="A37" s="4" t="s">
        <v>619</v>
      </c>
    </row>
    <row r="38" spans="1:5">
      <c r="A38" s="3" t="s">
        <v>624</v>
      </c>
    </row>
    <row r="39" spans="1:5">
      <c r="A39" s="4" t="s">
        <v>125</v>
      </c>
      <c r="B39" s="5" t="n">
        <v>18874</v>
      </c>
      <c r="C39" s="5" t="n">
        <v>20825</v>
      </c>
      <c r="D39" s="5" t="n">
        <v>62442</v>
      </c>
      <c r="E39" s="5" t="n">
        <v>60590</v>
      </c>
    </row>
    <row r="40" spans="1:5">
      <c r="A40" s="4" t="s">
        <v>632</v>
      </c>
    </row>
    <row r="41" spans="1:5">
      <c r="A41" s="3" t="s">
        <v>624</v>
      </c>
    </row>
    <row r="42" spans="1:5">
      <c r="A42" s="4" t="s">
        <v>117</v>
      </c>
      <c r="B42" s="5" t="n">
        <v>288</v>
      </c>
      <c r="C42" s="5" t="n">
        <v>564</v>
      </c>
      <c r="D42" s="5" t="n">
        <v>934</v>
      </c>
      <c r="E42" s="5" t="n">
        <v>1787</v>
      </c>
    </row>
    <row r="43" spans="1:5">
      <c r="A43" s="4" t="s">
        <v>125</v>
      </c>
      <c r="B43" s="5" t="n">
        <v>23432</v>
      </c>
      <c r="C43" s="5" t="n">
        <v>23405</v>
      </c>
      <c r="D43" s="5" t="n">
        <v>68735</v>
      </c>
      <c r="E43" s="5" t="n">
        <v>69966</v>
      </c>
    </row>
    <row r="44" spans="1:5">
      <c r="A44" s="4" t="s">
        <v>633</v>
      </c>
    </row>
    <row r="45" spans="1:5">
      <c r="A45" s="3" t="s">
        <v>624</v>
      </c>
    </row>
    <row r="46" spans="1:5">
      <c r="A46" s="4" t="s">
        <v>154</v>
      </c>
      <c r="B46" s="5" t="n">
        <v>7539</v>
      </c>
      <c r="C46" s="5" t="n">
        <v>7502</v>
      </c>
      <c r="D46" s="5" t="n">
        <v>22392</v>
      </c>
      <c r="E46" s="5" t="n">
        <v>22917</v>
      </c>
    </row>
    <row r="47" spans="1:5">
      <c r="A47" s="4" t="s">
        <v>634</v>
      </c>
    </row>
    <row r="48" spans="1:5">
      <c r="A48" s="3" t="s">
        <v>624</v>
      </c>
    </row>
    <row r="49" spans="1:5">
      <c r="A49" s="4" t="s">
        <v>154</v>
      </c>
      <c r="B49" s="5" t="n">
        <v>54</v>
      </c>
      <c r="C49" s="5" t="n">
        <v>49</v>
      </c>
      <c r="D49" s="5" t="n">
        <v>157</v>
      </c>
      <c r="E49" s="5" t="n">
        <v>150</v>
      </c>
    </row>
    <row r="50" spans="1:5">
      <c r="A50" s="4" t="s">
        <v>635</v>
      </c>
    </row>
    <row r="51" spans="1:5">
      <c r="A51" s="3" t="s">
        <v>624</v>
      </c>
    </row>
    <row r="52" spans="1:5">
      <c r="A52" s="4" t="s">
        <v>154</v>
      </c>
      <c r="B52" s="5" t="n">
        <v>15551</v>
      </c>
      <c r="C52" s="5" t="n">
        <v>15290</v>
      </c>
      <c r="D52" s="5" t="n">
        <v>45252</v>
      </c>
      <c r="E52" s="5" t="n">
        <v>45112</v>
      </c>
    </row>
    <row r="53" spans="1:5">
      <c r="A53" s="4" t="s">
        <v>620</v>
      </c>
    </row>
    <row r="54" spans="1:5">
      <c r="A54" s="3" t="s">
        <v>624</v>
      </c>
    </row>
    <row r="55" spans="1:5">
      <c r="A55" s="4" t="s">
        <v>125</v>
      </c>
      <c r="B55" s="5" t="n">
        <v>49806</v>
      </c>
      <c r="C55" s="5" t="n">
        <v>43171</v>
      </c>
      <c r="D55" s="5" t="n">
        <v>142370</v>
      </c>
      <c r="E55" s="5" t="n">
        <v>132005</v>
      </c>
    </row>
    <row r="56" spans="1:5">
      <c r="A56" s="4" t="s">
        <v>636</v>
      </c>
    </row>
    <row r="57" spans="1:5">
      <c r="A57" s="3" t="s">
        <v>624</v>
      </c>
    </row>
    <row r="58" spans="1:5">
      <c r="A58" s="4" t="s">
        <v>123</v>
      </c>
      <c r="B58" s="5" t="n">
        <v>403</v>
      </c>
      <c r="D58" s="5" t="n">
        <v>665</v>
      </c>
    </row>
    <row r="59" spans="1:5">
      <c r="A59" s="4" t="s">
        <v>117</v>
      </c>
      <c r="B59" s="5" t="n">
        <v>173</v>
      </c>
      <c r="C59" s="5" t="n">
        <v>121</v>
      </c>
      <c r="D59" s="5" t="n">
        <v>526</v>
      </c>
      <c r="E59" s="5" t="n">
        <v>499</v>
      </c>
    </row>
    <row r="60" spans="1:5">
      <c r="A60" s="4" t="s">
        <v>125</v>
      </c>
      <c r="B60" s="5" t="n">
        <v>42897</v>
      </c>
      <c r="C60" s="5" t="n">
        <v>38926</v>
      </c>
      <c r="D60" s="5" t="n">
        <v>123042</v>
      </c>
      <c r="E60" s="5" t="n">
        <v>117975</v>
      </c>
    </row>
    <row r="61" spans="1:5">
      <c r="A61" s="4" t="s">
        <v>637</v>
      </c>
    </row>
    <row r="62" spans="1:5">
      <c r="A62" s="3" t="s">
        <v>624</v>
      </c>
    </row>
    <row r="63" spans="1:5">
      <c r="A63" s="4" t="s">
        <v>154</v>
      </c>
      <c r="B63" s="5" t="n">
        <v>28810</v>
      </c>
      <c r="C63" s="5" t="n">
        <v>27013</v>
      </c>
      <c r="D63" s="5" t="n">
        <v>82750</v>
      </c>
      <c r="E63" s="5" t="n">
        <v>81555</v>
      </c>
    </row>
    <row r="64" spans="1:5">
      <c r="A64" s="4" t="s">
        <v>638</v>
      </c>
    </row>
    <row r="65" spans="1:5">
      <c r="A65" s="3" t="s">
        <v>624</v>
      </c>
    </row>
    <row r="66" spans="1:5">
      <c r="A66" s="4" t="s">
        <v>154</v>
      </c>
      <c r="B66" s="5" t="n">
        <v>6265</v>
      </c>
      <c r="C66" s="5" t="n">
        <v>6140</v>
      </c>
      <c r="D66" s="5" t="n">
        <v>19016</v>
      </c>
      <c r="E66" s="5" t="n">
        <v>19178</v>
      </c>
    </row>
    <row r="67" spans="1:5">
      <c r="A67" s="4" t="s">
        <v>639</v>
      </c>
    </row>
    <row r="68" spans="1:5">
      <c r="A68" s="3" t="s">
        <v>624</v>
      </c>
    </row>
    <row r="69" spans="1:5">
      <c r="A69" s="4" t="s">
        <v>154</v>
      </c>
      <c r="B69" s="5" t="n">
        <v>6051</v>
      </c>
      <c r="C69" s="5" t="n">
        <v>4300</v>
      </c>
      <c r="D69" s="5" t="n">
        <v>16499</v>
      </c>
      <c r="E69" s="5" t="n">
        <v>12336</v>
      </c>
    </row>
    <row r="70" spans="1:5">
      <c r="A70" s="4" t="s">
        <v>640</v>
      </c>
    </row>
    <row r="71" spans="1:5">
      <c r="A71" s="3" t="s">
        <v>624</v>
      </c>
    </row>
    <row r="72" spans="1:5">
      <c r="A72" s="4" t="s">
        <v>154</v>
      </c>
      <c r="B72" s="5" t="n">
        <v>1195</v>
      </c>
      <c r="C72" s="5" t="n">
        <v>1352</v>
      </c>
      <c r="D72" s="5" t="n">
        <v>3586</v>
      </c>
      <c r="E72" s="5" t="n">
        <v>4407</v>
      </c>
    </row>
    <row r="73" spans="1:5">
      <c r="A73" s="4" t="s">
        <v>621</v>
      </c>
    </row>
    <row r="74" spans="1:5">
      <c r="A74" s="3" t="s">
        <v>624</v>
      </c>
    </row>
    <row r="75" spans="1:5">
      <c r="A75" s="4" t="s">
        <v>125</v>
      </c>
      <c r="B75" s="5" t="n">
        <v>26118</v>
      </c>
      <c r="C75" s="5" t="n">
        <v>28269</v>
      </c>
      <c r="D75" s="5" t="n">
        <v>83855</v>
      </c>
      <c r="E75" s="5" t="n">
        <v>87708</v>
      </c>
    </row>
    <row r="76" spans="1:5">
      <c r="A76" s="4" t="s">
        <v>641</v>
      </c>
    </row>
    <row r="77" spans="1:5">
      <c r="A77" s="3" t="s">
        <v>624</v>
      </c>
    </row>
    <row r="78" spans="1:5">
      <c r="A78" s="4" t="s">
        <v>117</v>
      </c>
      <c r="B78" s="5" t="n">
        <v>754</v>
      </c>
      <c r="C78" s="5" t="n">
        <v>961</v>
      </c>
      <c r="D78" s="5" t="n">
        <v>2511</v>
      </c>
      <c r="E78" s="5" t="n">
        <v>2783</v>
      </c>
    </row>
    <row r="79" spans="1:5">
      <c r="A79" s="4" t="s">
        <v>125</v>
      </c>
      <c r="B79" s="5" t="n">
        <v>27923</v>
      </c>
      <c r="C79" s="5" t="n">
        <v>28322</v>
      </c>
      <c r="D79" s="5" t="n">
        <v>81330</v>
      </c>
      <c r="E79" s="5" t="n">
        <v>84083</v>
      </c>
    </row>
    <row r="80" spans="1:5">
      <c r="A80" s="4" t="s">
        <v>642</v>
      </c>
    </row>
    <row r="81" spans="1:5">
      <c r="A81" s="3" t="s">
        <v>624</v>
      </c>
    </row>
    <row r="82" spans="1:5">
      <c r="A82" s="4" t="s">
        <v>154</v>
      </c>
      <c r="B82" s="5" t="n">
        <v>16408</v>
      </c>
      <c r="C82" s="5" t="n">
        <v>16412</v>
      </c>
      <c r="D82" s="5" t="n">
        <v>47328</v>
      </c>
      <c r="E82" s="5" t="n">
        <v>48717</v>
      </c>
    </row>
    <row r="83" spans="1:5">
      <c r="A83" s="4" t="s">
        <v>643</v>
      </c>
    </row>
    <row r="84" spans="1:5">
      <c r="A84" s="3" t="s">
        <v>624</v>
      </c>
    </row>
    <row r="85" spans="1:5">
      <c r="A85" s="4" t="s">
        <v>154</v>
      </c>
      <c r="B85" s="5" t="n">
        <v>2828</v>
      </c>
      <c r="C85" s="5" t="n">
        <v>2966</v>
      </c>
      <c r="D85" s="5" t="n">
        <v>8225</v>
      </c>
      <c r="E85" s="5" t="n">
        <v>8555</v>
      </c>
    </row>
    <row r="86" spans="1:5">
      <c r="A86" s="4" t="s">
        <v>644</v>
      </c>
    </row>
    <row r="87" spans="1:5">
      <c r="A87" s="3" t="s">
        <v>624</v>
      </c>
    </row>
    <row r="88" spans="1:5">
      <c r="A88" s="4" t="s">
        <v>154</v>
      </c>
      <c r="B88" s="5" t="n">
        <v>320</v>
      </c>
      <c r="C88" s="5" t="n">
        <v>339</v>
      </c>
      <c r="D88" s="5" t="n">
        <v>1123</v>
      </c>
      <c r="E88" s="5" t="n">
        <v>980</v>
      </c>
    </row>
    <row r="89" spans="1:5">
      <c r="A89" s="4" t="s">
        <v>645</v>
      </c>
    </row>
    <row r="90" spans="1:5">
      <c r="A90" s="3" t="s">
        <v>624</v>
      </c>
    </row>
    <row r="91" spans="1:5">
      <c r="A91" s="4" t="s">
        <v>154</v>
      </c>
      <c r="B91" s="5" t="n">
        <v>1996</v>
      </c>
      <c r="C91" s="5" t="n">
        <v>2053</v>
      </c>
      <c r="D91" s="5" t="n">
        <v>5765</v>
      </c>
      <c r="E91" s="5" t="n">
        <v>6560</v>
      </c>
    </row>
    <row r="92" spans="1:5">
      <c r="A92" s="4" t="s">
        <v>646</v>
      </c>
    </row>
    <row r="93" spans="1:5">
      <c r="A93" s="3" t="s">
        <v>624</v>
      </c>
    </row>
    <row r="94" spans="1:5">
      <c r="A94" s="4" t="s">
        <v>154</v>
      </c>
      <c r="B94" s="5" t="n">
        <v>5617</v>
      </c>
      <c r="C94" s="5" t="n">
        <v>5591</v>
      </c>
      <c r="D94" s="5" t="n">
        <v>16378</v>
      </c>
      <c r="E94" s="5" t="n">
        <v>16488</v>
      </c>
    </row>
    <row r="95" spans="1:5">
      <c r="A95" s="4" t="s">
        <v>622</v>
      </c>
    </row>
    <row r="96" spans="1:5">
      <c r="A96" s="3" t="s">
        <v>624</v>
      </c>
    </row>
    <row r="97" spans="1:5">
      <c r="A97" s="4" t="s">
        <v>125</v>
      </c>
      <c r="B97" s="5" t="n">
        <v>8837</v>
      </c>
      <c r="C97" s="5" t="n">
        <v>8620</v>
      </c>
      <c r="D97" s="5" t="n">
        <v>27748</v>
      </c>
      <c r="E97" s="5" t="n">
        <v>26396</v>
      </c>
    </row>
    <row r="98" spans="1:5">
      <c r="A98" s="4" t="s">
        <v>647</v>
      </c>
    </row>
    <row r="99" spans="1:5">
      <c r="A99" s="3" t="s">
        <v>624</v>
      </c>
    </row>
    <row r="100" spans="1:5">
      <c r="A100" s="4" t="s">
        <v>117</v>
      </c>
      <c r="B100" s="5" t="n">
        <v>204</v>
      </c>
      <c r="C100" s="5" t="n">
        <v>180</v>
      </c>
      <c r="D100" s="5" t="n">
        <v>581</v>
      </c>
      <c r="E100" s="5" t="n">
        <v>515</v>
      </c>
    </row>
    <row r="101" spans="1:5">
      <c r="A101" s="4" t="s">
        <v>125</v>
      </c>
      <c r="B101" s="5" t="n">
        <v>8280</v>
      </c>
      <c r="C101" s="5" t="n">
        <v>8355</v>
      </c>
      <c r="D101" s="5" t="n">
        <v>26023</v>
      </c>
      <c r="E101" s="5" t="n">
        <v>25552</v>
      </c>
    </row>
    <row r="102" spans="1:5">
      <c r="A102" s="4" t="s">
        <v>648</v>
      </c>
    </row>
    <row r="103" spans="1:5">
      <c r="A103" s="3" t="s">
        <v>624</v>
      </c>
    </row>
    <row r="104" spans="1:5">
      <c r="A104" s="4" t="s">
        <v>154</v>
      </c>
      <c r="B104" s="5" t="n">
        <v>3951</v>
      </c>
      <c r="C104" s="5" t="n">
        <v>4292</v>
      </c>
      <c r="D104" s="5" t="n">
        <v>12909</v>
      </c>
      <c r="E104" s="5" t="n">
        <v>12808</v>
      </c>
    </row>
    <row r="105" spans="1:5">
      <c r="A105" s="4" t="s">
        <v>649</v>
      </c>
    </row>
    <row r="106" spans="1:5">
      <c r="A106" s="3" t="s">
        <v>624</v>
      </c>
    </row>
    <row r="107" spans="1:5">
      <c r="A107" s="4" t="s">
        <v>154</v>
      </c>
      <c r="B107" s="5" t="n">
        <v>1</v>
      </c>
      <c r="D107" s="5" t="n">
        <v>1</v>
      </c>
    </row>
    <row r="108" spans="1:5">
      <c r="A108" s="4" t="s">
        <v>650</v>
      </c>
    </row>
    <row r="109" spans="1:5">
      <c r="A109" s="3" t="s">
        <v>624</v>
      </c>
    </row>
    <row r="110" spans="1:5">
      <c r="A110" s="4" t="s">
        <v>154</v>
      </c>
      <c r="B110" s="6" t="n">
        <v>4124</v>
      </c>
      <c r="C110" s="6" t="n">
        <v>3883</v>
      </c>
      <c r="D110" s="6" t="n">
        <v>12532</v>
      </c>
      <c r="E110" s="6" t="n">
        <v>122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651</v>
      </c>
      <c r="B1" s="2" t="s">
        <v>106</v>
      </c>
      <c r="C1" s="2" t="s">
        <v>1</v>
      </c>
    </row>
    <row r="2" spans="1:3">
      <c r="B2" s="2" t="s">
        <v>426</v>
      </c>
      <c r="C2" s="2" t="s">
        <v>652</v>
      </c>
    </row>
    <row r="3" spans="1:3">
      <c r="A3" s="3" t="s">
        <v>653</v>
      </c>
    </row>
    <row r="4" spans="1:3">
      <c r="A4" s="4" t="s">
        <v>654</v>
      </c>
      <c r="C4" s="4" t="s">
        <v>655</v>
      </c>
    </row>
    <row r="5" spans="1:3">
      <c r="A5" s="4" t="s">
        <v>656</v>
      </c>
      <c r="C5" s="4" t="s">
        <v>51</v>
      </c>
    </row>
    <row r="6" spans="1:3">
      <c r="A6" s="4" t="s">
        <v>657</v>
      </c>
      <c r="C6" s="5" t="n">
        <v>0</v>
      </c>
    </row>
    <row r="7" spans="1:3">
      <c r="A7" s="4" t="s">
        <v>381</v>
      </c>
      <c r="B7" s="6" t="n">
        <v>68500</v>
      </c>
      <c r="C7" s="6" t="n">
        <v>68500</v>
      </c>
    </row>
    <row r="8" spans="1:3">
      <c r="A8" s="4" t="s">
        <v>658</v>
      </c>
      <c r="B8" s="4" t="s">
        <v>659</v>
      </c>
      <c r="C8" s="4" t="s">
        <v>659</v>
      </c>
    </row>
    <row r="9" spans="1:3">
      <c r="A9" s="4" t="s">
        <v>382</v>
      </c>
      <c r="B9" s="6" t="n">
        <v>74620</v>
      </c>
      <c r="C9" s="6" t="n">
        <v>74620</v>
      </c>
    </row>
    <row r="10" spans="1:3">
      <c r="A10" s="4" t="s">
        <v>660</v>
      </c>
      <c r="B10" s="4" t="s">
        <v>661</v>
      </c>
      <c r="C10" s="4" t="s">
        <v>661</v>
      </c>
    </row>
    <row r="11" spans="1:3">
      <c r="A11" s="4" t="s">
        <v>662</v>
      </c>
      <c r="B11" s="6" t="n">
        <v>3100</v>
      </c>
      <c r="C11" s="6" t="n">
        <v>9200</v>
      </c>
    </row>
    <row r="12" spans="1:3">
      <c r="A12" s="4" t="s">
        <v>663</v>
      </c>
      <c r="C12" s="5" t="n">
        <v>9000</v>
      </c>
    </row>
    <row r="13" spans="1:3">
      <c r="A13" s="4" t="s">
        <v>664</v>
      </c>
      <c r="C13" s="6" t="n">
        <v>18200</v>
      </c>
    </row>
    <row r="14" spans="1:3">
      <c r="A14" s="4" t="s">
        <v>665</v>
      </c>
      <c r="B14" s="4" t="s">
        <v>666</v>
      </c>
      <c r="C14" s="4" t="s">
        <v>666</v>
      </c>
    </row>
    <row r="15" spans="1:3">
      <c r="A15" s="4" t="s">
        <v>667</v>
      </c>
      <c r="B15" s="4" t="s">
        <v>668</v>
      </c>
      <c r="C15" s="4" t="s">
        <v>668</v>
      </c>
    </row>
    <row r="16" spans="1:3">
      <c r="A16" s="4" t="s">
        <v>669</v>
      </c>
    </row>
    <row r="17" spans="1:3">
      <c r="A17" s="3" t="s">
        <v>653</v>
      </c>
    </row>
    <row r="18" spans="1:3">
      <c r="A18" s="4" t="s">
        <v>670</v>
      </c>
      <c r="B18" s="4" t="s">
        <v>671</v>
      </c>
      <c r="C18" s="4" t="s">
        <v>671</v>
      </c>
    </row>
    <row r="19" spans="1:3">
      <c r="A19" s="4" t="s">
        <v>672</v>
      </c>
      <c r="B19" s="4" t="s">
        <v>671</v>
      </c>
      <c r="C19" s="4" t="s">
        <v>671</v>
      </c>
    </row>
    <row r="20" spans="1:3">
      <c r="A20" s="4" t="s">
        <v>673</v>
      </c>
    </row>
    <row r="21" spans="1:3">
      <c r="A21" s="3" t="s">
        <v>653</v>
      </c>
    </row>
    <row r="22" spans="1:3">
      <c r="A22" s="4" t="s">
        <v>670</v>
      </c>
      <c r="B22" s="4" t="s">
        <v>674</v>
      </c>
      <c r="C22" s="4" t="s">
        <v>674</v>
      </c>
    </row>
    <row r="23" spans="1:3">
      <c r="A23" s="4" t="s">
        <v>672</v>
      </c>
      <c r="B23" s="4" t="s">
        <v>675</v>
      </c>
      <c r="C23" s="4" t="s">
        <v>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676</v>
      </c>
      <c r="B1" s="2" t="s">
        <v>426</v>
      </c>
    </row>
    <row r="2" spans="1:2">
      <c r="A2" s="3" t="s">
        <v>277</v>
      </c>
    </row>
    <row r="3" spans="1:2">
      <c r="A3" s="4" t="s">
        <v>596</v>
      </c>
      <c r="B3" s="6" t="n">
        <v>3083</v>
      </c>
    </row>
    <row r="4" spans="1:2">
      <c r="A4" s="4" t="s">
        <v>677</v>
      </c>
      <c r="B4" s="5" t="n">
        <v>12084</v>
      </c>
    </row>
    <row r="5" spans="1:2">
      <c r="A5" s="4" t="s">
        <v>678</v>
      </c>
      <c r="B5" s="5" t="n">
        <v>11100</v>
      </c>
    </row>
    <row r="6" spans="1:2">
      <c r="A6" s="4" t="s">
        <v>679</v>
      </c>
      <c r="B6" s="5" t="n">
        <v>10308</v>
      </c>
    </row>
    <row r="7" spans="1:2">
      <c r="A7" s="4" t="s">
        <v>680</v>
      </c>
      <c r="B7" s="5" t="n">
        <v>8642</v>
      </c>
    </row>
    <row r="8" spans="1:2">
      <c r="A8" s="4" t="s">
        <v>681</v>
      </c>
      <c r="B8" s="5" t="n">
        <v>40535</v>
      </c>
    </row>
    <row r="9" spans="1:2">
      <c r="A9" s="4" t="s">
        <v>682</v>
      </c>
      <c r="B9" s="5" t="n">
        <v>85752</v>
      </c>
    </row>
    <row r="10" spans="1:2">
      <c r="A10" s="4" t="s">
        <v>683</v>
      </c>
      <c r="B10" s="5" t="n">
        <v>11132</v>
      </c>
    </row>
    <row r="11" spans="1:2">
      <c r="A11" s="4" t="s">
        <v>684</v>
      </c>
      <c r="B11" s="6" t="n">
        <v>74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28</v>
      </c>
    </row>
    <row r="2" spans="1:2">
      <c r="A2" s="3" t="s">
        <v>277</v>
      </c>
    </row>
    <row r="3" spans="1:2">
      <c r="A3" s="4" t="s">
        <v>12</v>
      </c>
      <c r="B3" s="6" t="n">
        <v>12257</v>
      </c>
    </row>
    <row r="4" spans="1:2">
      <c r="A4" s="4" t="s">
        <v>677</v>
      </c>
      <c r="B4" s="5" t="n">
        <v>11592</v>
      </c>
    </row>
    <row r="5" spans="1:2">
      <c r="A5" s="4" t="s">
        <v>678</v>
      </c>
      <c r="B5" s="5" t="n">
        <v>8886</v>
      </c>
    </row>
    <row r="6" spans="1:2">
      <c r="A6" s="4" t="s">
        <v>679</v>
      </c>
      <c r="B6" s="5" t="n">
        <v>8078</v>
      </c>
    </row>
    <row r="7" spans="1:2">
      <c r="A7" s="4" t="s">
        <v>680</v>
      </c>
      <c r="B7" s="5" t="n">
        <v>6457</v>
      </c>
    </row>
    <row r="8" spans="1:2">
      <c r="A8" s="4" t="s">
        <v>681</v>
      </c>
      <c r="B8" s="5" t="n">
        <v>27092</v>
      </c>
    </row>
    <row r="9" spans="1:2">
      <c r="A9" s="4" t="s">
        <v>178</v>
      </c>
      <c r="B9" s="6" t="n">
        <v>743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57</v>
      </c>
    </row>
    <row r="2" spans="1:3">
      <c r="A2" s="4" t="s">
        <v>687</v>
      </c>
    </row>
    <row r="3" spans="1:3">
      <c r="A3" s="3" t="s">
        <v>688</v>
      </c>
    </row>
    <row r="4" spans="1:3">
      <c r="A4" s="4" t="s">
        <v>689</v>
      </c>
      <c r="B4" s="6" t="n">
        <v>7064308</v>
      </c>
      <c r="C4" s="6" t="n">
        <v>6870451</v>
      </c>
    </row>
    <row r="5" spans="1:3">
      <c r="A5" s="4" t="s">
        <v>690</v>
      </c>
    </row>
    <row r="6" spans="1:3">
      <c r="A6" s="3" t="s">
        <v>688</v>
      </c>
    </row>
    <row r="7" spans="1:3">
      <c r="A7" s="4" t="s">
        <v>689</v>
      </c>
      <c r="B7" s="5" t="n">
        <v>3079826</v>
      </c>
      <c r="C7" s="5" t="n">
        <v>3152439</v>
      </c>
    </row>
    <row r="8" spans="1:3">
      <c r="A8" s="4" t="s">
        <v>691</v>
      </c>
    </row>
    <row r="9" spans="1:3">
      <c r="A9" s="3" t="s">
        <v>688</v>
      </c>
    </row>
    <row r="10" spans="1:3">
      <c r="A10" s="4" t="s">
        <v>689</v>
      </c>
      <c r="B10" s="5" t="n">
        <v>2042</v>
      </c>
      <c r="C10" s="5" t="n">
        <v>1892</v>
      </c>
    </row>
    <row r="11" spans="1:3">
      <c r="A11" s="4" t="s">
        <v>692</v>
      </c>
    </row>
    <row r="12" spans="1:3">
      <c r="A12" s="3" t="s">
        <v>688</v>
      </c>
    </row>
    <row r="13" spans="1:3">
      <c r="A13" s="4" t="s">
        <v>689</v>
      </c>
      <c r="B13" s="5" t="n">
        <v>304603</v>
      </c>
      <c r="C13" s="5" t="n">
        <v>298915</v>
      </c>
    </row>
    <row r="14" spans="1:3">
      <c r="A14" s="4" t="s">
        <v>693</v>
      </c>
    </row>
    <row r="15" spans="1:3">
      <c r="A15" s="3" t="s">
        <v>688</v>
      </c>
    </row>
    <row r="16" spans="1:3">
      <c r="A16" s="4" t="s">
        <v>689</v>
      </c>
      <c r="B16" s="5" t="n">
        <v>83148</v>
      </c>
      <c r="C16" s="5" t="n">
        <v>29796</v>
      </c>
    </row>
    <row r="17" spans="1:3">
      <c r="A17" s="4" t="s">
        <v>694</v>
      </c>
    </row>
    <row r="18" spans="1:3">
      <c r="A18" s="3" t="s">
        <v>688</v>
      </c>
    </row>
    <row r="19" spans="1:3">
      <c r="A19" s="4" t="s">
        <v>689</v>
      </c>
      <c r="B19" s="6" t="n">
        <v>724</v>
      </c>
      <c r="C19" s="6" t="n">
        <v>111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7</v>
      </c>
    </row>
    <row r="2" spans="1:3">
      <c r="A2" s="3" t="s">
        <v>696</v>
      </c>
    </row>
    <row r="3" spans="1:3">
      <c r="A3" s="4" t="s">
        <v>697</v>
      </c>
      <c r="B3" s="6" t="n">
        <v>71517</v>
      </c>
      <c r="C3" s="6" t="n">
        <v>9339</v>
      </c>
    </row>
    <row r="4" spans="1:3">
      <c r="A4" s="4" t="s">
        <v>698</v>
      </c>
      <c r="B4" s="5" t="n">
        <v>7410</v>
      </c>
      <c r="C4" s="5" t="n">
        <v>5513</v>
      </c>
    </row>
    <row r="5" spans="1:3">
      <c r="A5" s="4" t="s">
        <v>699</v>
      </c>
    </row>
    <row r="6" spans="1:3">
      <c r="A6" s="3" t="s">
        <v>696</v>
      </c>
    </row>
    <row r="7" spans="1:3">
      <c r="A7" s="4" t="s">
        <v>697</v>
      </c>
      <c r="B7" s="5" t="n">
        <v>58101</v>
      </c>
      <c r="C7" s="5" t="n">
        <v>9339</v>
      </c>
    </row>
    <row r="8" spans="1:3">
      <c r="A8" s="4" t="s">
        <v>698</v>
      </c>
      <c r="B8" s="5" t="n">
        <v>7393</v>
      </c>
      <c r="C8" s="5" t="n">
        <v>5498</v>
      </c>
    </row>
    <row r="9" spans="1:3">
      <c r="A9" s="4" t="s">
        <v>700</v>
      </c>
    </row>
    <row r="10" spans="1:3">
      <c r="A10" s="3" t="s">
        <v>696</v>
      </c>
    </row>
    <row r="11" spans="1:3">
      <c r="A11" s="4" t="s">
        <v>697</v>
      </c>
      <c r="B11" s="5" t="n">
        <v>13416</v>
      </c>
    </row>
    <row r="12" spans="1:3">
      <c r="A12" s="4" t="s">
        <v>698</v>
      </c>
      <c r="B12" s="6" t="n">
        <v>17</v>
      </c>
      <c r="C12"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1"/>
  </cols>
  <sheetData>
    <row r="1" spans="1:2">
      <c r="A1" s="1" t="s">
        <v>701</v>
      </c>
      <c r="B1" s="2" t="s">
        <v>1</v>
      </c>
    </row>
    <row r="2" spans="1:2">
      <c r="B2" s="2" t="s">
        <v>702</v>
      </c>
    </row>
    <row r="3" spans="1:2">
      <c r="A3" s="3" t="s">
        <v>703</v>
      </c>
    </row>
    <row r="4" spans="1:2">
      <c r="A4" s="4" t="s">
        <v>704</v>
      </c>
      <c r="B4" s="6" t="n">
        <v>226000</v>
      </c>
    </row>
    <row r="5" spans="1:2">
      <c r="A5" s="4" t="s">
        <v>705</v>
      </c>
      <c r="B5" s="6" t="n">
        <v>435000</v>
      </c>
    </row>
    <row r="6" spans="1:2">
      <c r="A6" s="4" t="s">
        <v>706</v>
      </c>
    </row>
    <row r="7" spans="1:2">
      <c r="A7" s="3" t="s">
        <v>703</v>
      </c>
    </row>
    <row r="8" spans="1:2">
      <c r="A8" s="4" t="s">
        <v>707</v>
      </c>
      <c r="B8" s="4" t="s">
        <v>708</v>
      </c>
    </row>
    <row r="9" spans="1:2">
      <c r="A9" s="4" t="s">
        <v>709</v>
      </c>
    </row>
    <row r="10" spans="1:2">
      <c r="A10" s="3" t="s">
        <v>703</v>
      </c>
    </row>
    <row r="11" spans="1:2">
      <c r="A11" s="4" t="s">
        <v>710</v>
      </c>
      <c r="B11" s="6" t="n">
        <v>5400000</v>
      </c>
    </row>
    <row r="12" spans="1:2">
      <c r="A12" s="4" t="s">
        <v>711</v>
      </c>
      <c r="B12" s="5" t="n">
        <v>1</v>
      </c>
    </row>
    <row r="13" spans="1:2">
      <c r="A13" s="4" t="s">
        <v>712</v>
      </c>
    </row>
    <row r="14" spans="1:2">
      <c r="A14" s="3" t="s">
        <v>703</v>
      </c>
    </row>
    <row r="15" spans="1:2">
      <c r="A15" s="4" t="s">
        <v>710</v>
      </c>
      <c r="B15" s="6" t="n">
        <v>51500000</v>
      </c>
    </row>
    <row r="16" spans="1:2">
      <c r="A16" s="4" t="s">
        <v>711</v>
      </c>
      <c r="B16" s="5" t="n">
        <v>2</v>
      </c>
    </row>
    <row r="17" spans="1:2">
      <c r="A17" s="4" t="s">
        <v>713</v>
      </c>
    </row>
    <row r="18" spans="1:2">
      <c r="A18" s="3" t="s">
        <v>703</v>
      </c>
    </row>
    <row r="19" spans="1:2">
      <c r="A19" s="4" t="s">
        <v>714</v>
      </c>
      <c r="B19" s="6" t="n">
        <v>481000</v>
      </c>
    </row>
    <row r="20" spans="1:2">
      <c r="A20" s="4" t="s">
        <v>715</v>
      </c>
    </row>
    <row r="21" spans="1:2">
      <c r="A21" s="3" t="s">
        <v>703</v>
      </c>
    </row>
    <row r="22" spans="1:2">
      <c r="A22" s="4" t="s">
        <v>710</v>
      </c>
      <c r="B22" s="6" t="n">
        <v>1700000000</v>
      </c>
    </row>
    <row r="23" spans="1:2">
      <c r="A23" s="4" t="s">
        <v>711</v>
      </c>
      <c r="B23" s="5" t="n">
        <v>134</v>
      </c>
    </row>
    <row r="24" spans="1:2">
      <c r="A24" s="4" t="s">
        <v>716</v>
      </c>
    </row>
    <row r="25" spans="1:2">
      <c r="A25" s="3" t="s">
        <v>703</v>
      </c>
    </row>
    <row r="26" spans="1:2">
      <c r="A26" s="4" t="s">
        <v>710</v>
      </c>
      <c r="B26" s="6" t="n">
        <v>750000000</v>
      </c>
    </row>
    <row r="27" spans="1:2">
      <c r="A27" s="4" t="s">
        <v>711</v>
      </c>
      <c r="B27" s="5" t="n">
        <v>1</v>
      </c>
    </row>
    <row r="28" spans="1:2">
      <c r="A28" s="4" t="s">
        <v>717</v>
      </c>
    </row>
    <row r="29" spans="1:2">
      <c r="A29" s="3" t="s">
        <v>703</v>
      </c>
    </row>
    <row r="30" spans="1:2">
      <c r="A30" s="4" t="s">
        <v>714</v>
      </c>
      <c r="B30" s="6" t="n">
        <v>2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6</v>
      </c>
      <c r="D1" s="2" t="s">
        <v>1</v>
      </c>
    </row>
    <row r="2" spans="1:5">
      <c r="B2" s="2" t="s">
        <v>2</v>
      </c>
      <c r="C2" s="2" t="s">
        <v>107</v>
      </c>
      <c r="D2" s="2" t="s">
        <v>2</v>
      </c>
      <c r="E2" s="2" t="s">
        <v>107</v>
      </c>
    </row>
    <row r="3" spans="1:5">
      <c r="A3" s="4" t="s">
        <v>699</v>
      </c>
    </row>
    <row r="4" spans="1:5">
      <c r="A4" s="3" t="s">
        <v>719</v>
      </c>
    </row>
    <row r="5" spans="1:5">
      <c r="A5" s="4" t="s">
        <v>720</v>
      </c>
      <c r="B5" s="6" t="n">
        <v>-1123</v>
      </c>
      <c r="C5" s="6" t="n">
        <v>67</v>
      </c>
      <c r="D5" s="6" t="n">
        <v>-3472</v>
      </c>
      <c r="E5" s="6" t="n">
        <v>538</v>
      </c>
    </row>
    <row r="6" spans="1:5">
      <c r="A6" s="4" t="s">
        <v>700</v>
      </c>
    </row>
    <row r="7" spans="1:5">
      <c r="A7" s="3" t="s">
        <v>719</v>
      </c>
    </row>
    <row r="8" spans="1:5">
      <c r="A8" s="4" t="s">
        <v>720</v>
      </c>
      <c r="C8" s="5" t="n">
        <v>-1</v>
      </c>
      <c r="E8" s="5" t="n">
        <v>3</v>
      </c>
    </row>
    <row r="9" spans="1:5">
      <c r="A9" s="4" t="s">
        <v>721</v>
      </c>
    </row>
    <row r="10" spans="1:5">
      <c r="A10" s="3" t="s">
        <v>719</v>
      </c>
    </row>
    <row r="11" spans="1:5">
      <c r="A11" s="4" t="s">
        <v>720</v>
      </c>
      <c r="B11" s="5" t="n">
        <v>-35</v>
      </c>
      <c r="C11" s="5" t="n">
        <v>36</v>
      </c>
      <c r="D11" s="5" t="n">
        <v>-198</v>
      </c>
      <c r="E11" s="5" t="n">
        <v>170</v>
      </c>
    </row>
    <row r="12" spans="1:5">
      <c r="A12" s="4" t="s">
        <v>722</v>
      </c>
    </row>
    <row r="13" spans="1:5">
      <c r="A13" s="3" t="s">
        <v>719</v>
      </c>
    </row>
    <row r="14" spans="1:5">
      <c r="A14" s="4" t="s">
        <v>720</v>
      </c>
      <c r="B14" s="6" t="n">
        <v>35</v>
      </c>
      <c r="C14" s="6" t="n">
        <v>-37</v>
      </c>
      <c r="D14" s="6" t="n">
        <v>198</v>
      </c>
      <c r="E14" s="6" t="n">
        <v>-1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06</v>
      </c>
      <c r="D1" s="2" t="s">
        <v>1</v>
      </c>
    </row>
    <row r="2" spans="1:5">
      <c r="B2" s="2" t="s">
        <v>2</v>
      </c>
      <c r="C2" s="2" t="s">
        <v>107</v>
      </c>
      <c r="D2" s="2" t="s">
        <v>2</v>
      </c>
      <c r="E2" s="2" t="s">
        <v>107</v>
      </c>
    </row>
    <row r="3" spans="1:5">
      <c r="A3" s="3" t="s">
        <v>719</v>
      </c>
    </row>
    <row r="4" spans="1:5">
      <c r="A4" s="4" t="s">
        <v>724</v>
      </c>
      <c r="B4" s="6" t="n">
        <v>-7469</v>
      </c>
      <c r="C4" s="6" t="n">
        <v>1162</v>
      </c>
      <c r="D4" s="6" t="n">
        <v>-12618</v>
      </c>
      <c r="E4" s="6" t="n">
        <v>4274</v>
      </c>
    </row>
    <row r="5" spans="1:5">
      <c r="A5" s="4" t="s">
        <v>725</v>
      </c>
      <c r="B5" s="5" t="n">
        <v>-8002</v>
      </c>
      <c r="C5" s="5" t="n">
        <v>1162</v>
      </c>
      <c r="D5" s="5" t="n">
        <v>-13151</v>
      </c>
      <c r="E5" s="5" t="n">
        <v>4274</v>
      </c>
    </row>
    <row r="6" spans="1:5">
      <c r="A6" s="4" t="s">
        <v>726</v>
      </c>
      <c r="B6" s="5" t="n">
        <v>533</v>
      </c>
      <c r="D6" s="5" t="n">
        <v>533</v>
      </c>
    </row>
    <row r="7" spans="1:5">
      <c r="A7" s="4" t="s">
        <v>727</v>
      </c>
      <c r="B7" s="5" t="n">
        <v>-280</v>
      </c>
      <c r="D7" s="5" t="n">
        <v>-294</v>
      </c>
    </row>
    <row r="8" spans="1:5">
      <c r="A8" s="4" t="s">
        <v>728</v>
      </c>
      <c r="B8" s="5" t="n">
        <v>-50</v>
      </c>
      <c r="D8" s="5" t="n">
        <v>-64</v>
      </c>
    </row>
    <row r="9" spans="1:5">
      <c r="A9" s="4" t="s">
        <v>729</v>
      </c>
      <c r="B9" s="5" t="n">
        <v>-230</v>
      </c>
      <c r="D9" s="5" t="n">
        <v>-230</v>
      </c>
    </row>
    <row r="10" spans="1:5">
      <c r="A10" s="4" t="s">
        <v>730</v>
      </c>
    </row>
    <row r="11" spans="1:5">
      <c r="A11" s="3" t="s">
        <v>719</v>
      </c>
    </row>
    <row r="12" spans="1:5">
      <c r="A12" s="4" t="s">
        <v>724</v>
      </c>
      <c r="B12" s="5" t="n">
        <v>-3633</v>
      </c>
      <c r="D12" s="5" t="n">
        <v>-3633</v>
      </c>
    </row>
    <row r="13" spans="1:5">
      <c r="A13" s="4" t="s">
        <v>725</v>
      </c>
      <c r="B13" s="5" t="n">
        <v>-4166</v>
      </c>
      <c r="D13" s="5" t="n">
        <v>-4166</v>
      </c>
    </row>
    <row r="14" spans="1:5">
      <c r="A14" s="4" t="s">
        <v>726</v>
      </c>
      <c r="B14" s="5" t="n">
        <v>533</v>
      </c>
      <c r="D14" s="5" t="n">
        <v>533</v>
      </c>
    </row>
    <row r="15" spans="1:5">
      <c r="A15" s="4" t="s">
        <v>727</v>
      </c>
      <c r="B15" s="5" t="n">
        <v>-230</v>
      </c>
      <c r="D15" s="5" t="n">
        <v>-230</v>
      </c>
    </row>
    <row r="16" spans="1:5">
      <c r="A16" s="4" t="s">
        <v>729</v>
      </c>
      <c r="B16" s="5" t="n">
        <v>-230</v>
      </c>
      <c r="D16" s="5" t="n">
        <v>-230</v>
      </c>
    </row>
    <row r="17" spans="1:5">
      <c r="A17" s="4" t="s">
        <v>731</v>
      </c>
    </row>
    <row r="18" spans="1:5">
      <c r="A18" s="3" t="s">
        <v>719</v>
      </c>
    </row>
    <row r="19" spans="1:5">
      <c r="A19" s="4" t="s">
        <v>724</v>
      </c>
      <c r="B19" s="5" t="n">
        <v>-3836</v>
      </c>
      <c r="C19" s="5" t="n">
        <v>1162</v>
      </c>
      <c r="D19" s="5" t="n">
        <v>-8985</v>
      </c>
      <c r="E19" s="5" t="n">
        <v>4274</v>
      </c>
    </row>
    <row r="20" spans="1:5">
      <c r="A20" s="4" t="s">
        <v>725</v>
      </c>
      <c r="B20" s="5" t="n">
        <v>-3836</v>
      </c>
      <c r="C20" s="6" t="n">
        <v>1162</v>
      </c>
      <c r="D20" s="5" t="n">
        <v>-8985</v>
      </c>
      <c r="E20" s="6" t="n">
        <v>4274</v>
      </c>
    </row>
    <row r="21" spans="1:5">
      <c r="A21" s="4" t="s">
        <v>727</v>
      </c>
      <c r="B21" s="5" t="n">
        <v>-50</v>
      </c>
      <c r="D21" s="5" t="n">
        <v>-64</v>
      </c>
    </row>
    <row r="22" spans="1:5">
      <c r="A22" s="4" t="s">
        <v>728</v>
      </c>
      <c r="B22" s="6" t="n">
        <v>-50</v>
      </c>
      <c r="D22" s="6" t="n">
        <v>-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7</v>
      </c>
    </row>
    <row r="2" spans="1:3">
      <c r="A2" s="3" t="s">
        <v>733</v>
      </c>
    </row>
    <row r="3" spans="1:3">
      <c r="A3" s="4" t="s">
        <v>66</v>
      </c>
      <c r="B3" s="6" t="n">
        <v>86074</v>
      </c>
      <c r="C3" s="6" t="n">
        <v>61011</v>
      </c>
    </row>
    <row r="4" spans="1:3">
      <c r="A4" s="4" t="s">
        <v>734</v>
      </c>
      <c r="B4" s="5" t="n">
        <v>7411908</v>
      </c>
      <c r="C4" s="5" t="n">
        <v>6542800</v>
      </c>
    </row>
    <row r="5" spans="1:3">
      <c r="A5" s="4" t="s">
        <v>697</v>
      </c>
      <c r="B5" s="5" t="n">
        <v>71517</v>
      </c>
      <c r="C5" s="5" t="n">
        <v>9339</v>
      </c>
    </row>
    <row r="6" spans="1:3">
      <c r="A6" s="4" t="s">
        <v>698</v>
      </c>
      <c r="B6" s="5" t="n">
        <v>7410</v>
      </c>
      <c r="C6" s="5" t="n">
        <v>5513</v>
      </c>
    </row>
    <row r="7" spans="1:3">
      <c r="A7" s="4" t="s">
        <v>541</v>
      </c>
      <c r="B7" s="5" t="n">
        <v>26000</v>
      </c>
      <c r="C7" s="5" t="n">
        <v>27200</v>
      </c>
    </row>
    <row r="8" spans="1:3">
      <c r="A8" s="4" t="s">
        <v>735</v>
      </c>
    </row>
    <row r="9" spans="1:3">
      <c r="A9" s="3" t="s">
        <v>733</v>
      </c>
    </row>
    <row r="10" spans="1:3">
      <c r="A10" s="4" t="s">
        <v>66</v>
      </c>
      <c r="B10" s="5" t="n">
        <v>23407</v>
      </c>
      <c r="C10" s="5" t="n">
        <v>19261</v>
      </c>
    </row>
    <row r="11" spans="1:3">
      <c r="A11" s="4" t="s">
        <v>734</v>
      </c>
      <c r="B11" s="5" t="n">
        <v>427371</v>
      </c>
      <c r="C11" s="5" t="n">
        <v>247130</v>
      </c>
    </row>
    <row r="12" spans="1:3">
      <c r="A12" s="4" t="s">
        <v>736</v>
      </c>
    </row>
    <row r="13" spans="1:3">
      <c r="A13" s="3" t="s">
        <v>733</v>
      </c>
    </row>
    <row r="14" spans="1:3">
      <c r="A14" s="4" t="s">
        <v>66</v>
      </c>
      <c r="B14" s="5" t="n">
        <v>62667</v>
      </c>
      <c r="C14" s="5" t="n">
        <v>41750</v>
      </c>
    </row>
    <row r="15" spans="1:3">
      <c r="A15" s="4" t="s">
        <v>734</v>
      </c>
      <c r="B15" s="5" t="n">
        <v>6984537</v>
      </c>
      <c r="C15" s="5" t="n">
        <v>6295670</v>
      </c>
    </row>
    <row r="16" spans="1:3">
      <c r="A16" s="4" t="s">
        <v>517</v>
      </c>
    </row>
    <row r="17" spans="1:3">
      <c r="A17" s="3" t="s">
        <v>733</v>
      </c>
    </row>
    <row r="18" spans="1:3">
      <c r="A18" s="4" t="s">
        <v>734</v>
      </c>
      <c r="B18" s="5" t="n">
        <v>93552</v>
      </c>
      <c r="C18" s="5" t="n">
        <v>199</v>
      </c>
    </row>
    <row r="19" spans="1:3">
      <c r="A19" s="4" t="s">
        <v>518</v>
      </c>
    </row>
    <row r="20" spans="1:3">
      <c r="A20" s="3" t="s">
        <v>733</v>
      </c>
    </row>
    <row r="21" spans="1:3">
      <c r="A21" s="4" t="s">
        <v>734</v>
      </c>
      <c r="B21" s="5" t="n">
        <v>3993503</v>
      </c>
      <c r="C21" s="5" t="n">
        <v>3812211</v>
      </c>
    </row>
    <row r="22" spans="1:3">
      <c r="A22" s="4" t="s">
        <v>519</v>
      </c>
    </row>
    <row r="23" spans="1:3">
      <c r="A23" s="3" t="s">
        <v>733</v>
      </c>
    </row>
    <row r="24" spans="1:3">
      <c r="A24" s="4" t="s">
        <v>734</v>
      </c>
      <c r="B24" s="5" t="n">
        <v>2897482</v>
      </c>
      <c r="C24" s="5" t="n">
        <v>2483260</v>
      </c>
    </row>
    <row r="25" spans="1:3">
      <c r="A25" s="4" t="s">
        <v>520</v>
      </c>
    </row>
    <row r="26" spans="1:3">
      <c r="A26" s="3" t="s">
        <v>733</v>
      </c>
    </row>
    <row r="27" spans="1:3">
      <c r="A27" s="4" t="s">
        <v>734</v>
      </c>
      <c r="B27" s="5" t="n">
        <v>176541</v>
      </c>
    </row>
    <row r="28" spans="1:3">
      <c r="A28" s="4" t="s">
        <v>516</v>
      </c>
    </row>
    <row r="29" spans="1:3">
      <c r="A29" s="3" t="s">
        <v>733</v>
      </c>
    </row>
    <row r="30" spans="1:3">
      <c r="A30" s="4" t="s">
        <v>734</v>
      </c>
      <c r="B30" s="5" t="n">
        <v>250830</v>
      </c>
      <c r="C30" s="5" t="n">
        <v>247130</v>
      </c>
    </row>
    <row r="31" spans="1:3">
      <c r="A31" s="4" t="s">
        <v>737</v>
      </c>
    </row>
    <row r="32" spans="1:3">
      <c r="A32" s="3" t="s">
        <v>733</v>
      </c>
    </row>
    <row r="33" spans="1:3">
      <c r="A33" s="4" t="s">
        <v>66</v>
      </c>
      <c r="B33" s="5" t="n">
        <v>86074</v>
      </c>
      <c r="C33" s="5" t="n">
        <v>61011</v>
      </c>
    </row>
    <row r="34" spans="1:3">
      <c r="A34" s="4" t="s">
        <v>734</v>
      </c>
      <c r="B34" s="5" t="n">
        <v>7411908</v>
      </c>
      <c r="C34" s="5" t="n">
        <v>6542800</v>
      </c>
    </row>
    <row r="35" spans="1:3">
      <c r="A35" s="4" t="s">
        <v>738</v>
      </c>
      <c r="B35" s="5" t="n">
        <v>61303</v>
      </c>
      <c r="C35" s="5" t="n">
        <v>54152</v>
      </c>
    </row>
    <row r="36" spans="1:3">
      <c r="A36" s="4" t="s">
        <v>739</v>
      </c>
      <c r="B36" s="5" t="n">
        <v>279254</v>
      </c>
      <c r="C36" s="5" t="n">
        <v>273553</v>
      </c>
    </row>
    <row r="37" spans="1:3">
      <c r="A37" s="4" t="s">
        <v>697</v>
      </c>
      <c r="B37" s="5" t="n">
        <v>71517</v>
      </c>
      <c r="C37" s="5" t="n">
        <v>9339</v>
      </c>
    </row>
    <row r="38" spans="1:3">
      <c r="A38" s="4" t="s">
        <v>178</v>
      </c>
      <c r="B38" s="5" t="n">
        <v>7910056</v>
      </c>
      <c r="C38" s="5" t="n">
        <v>6940855</v>
      </c>
    </row>
    <row r="39" spans="1:3">
      <c r="A39" s="4" t="s">
        <v>698</v>
      </c>
      <c r="B39" s="5" t="n">
        <v>7410</v>
      </c>
      <c r="C39" s="5" t="n">
        <v>5513</v>
      </c>
    </row>
    <row r="40" spans="1:3">
      <c r="A40" s="4" t="s">
        <v>541</v>
      </c>
      <c r="B40" s="5" t="n">
        <v>26028</v>
      </c>
      <c r="C40" s="5" t="n">
        <v>27238</v>
      </c>
    </row>
    <row r="41" spans="1:3">
      <c r="A41" s="4" t="s">
        <v>178</v>
      </c>
      <c r="B41" s="5" t="n">
        <v>33438</v>
      </c>
      <c r="C41" s="5" t="n">
        <v>32751</v>
      </c>
    </row>
    <row r="42" spans="1:3">
      <c r="A42" s="4" t="s">
        <v>740</v>
      </c>
    </row>
    <row r="43" spans="1:3">
      <c r="A43" s="3" t="s">
        <v>733</v>
      </c>
    </row>
    <row r="44" spans="1:3">
      <c r="A44" s="4" t="s">
        <v>66</v>
      </c>
      <c r="B44" s="5" t="n">
        <v>15099</v>
      </c>
      <c r="C44" s="5" t="n">
        <v>12136</v>
      </c>
    </row>
    <row r="45" spans="1:3">
      <c r="A45" s="4" t="s">
        <v>741</v>
      </c>
    </row>
    <row r="46" spans="1:3">
      <c r="A46" s="3" t="s">
        <v>733</v>
      </c>
    </row>
    <row r="47" spans="1:3">
      <c r="A47" s="4" t="s">
        <v>66</v>
      </c>
      <c r="B47" s="5" t="n">
        <v>23407</v>
      </c>
      <c r="C47" s="5" t="n">
        <v>19261</v>
      </c>
    </row>
    <row r="48" spans="1:3">
      <c r="A48" s="4" t="s">
        <v>734</v>
      </c>
      <c r="B48" s="5" t="n">
        <v>427371</v>
      </c>
      <c r="C48" s="5" t="n">
        <v>247130</v>
      </c>
    </row>
    <row r="49" spans="1:3">
      <c r="A49" s="4" t="s">
        <v>178</v>
      </c>
      <c r="B49" s="5" t="n">
        <v>450778</v>
      </c>
      <c r="C49" s="5" t="n">
        <v>266391</v>
      </c>
    </row>
    <row r="50" spans="1:3">
      <c r="A50" s="4" t="s">
        <v>742</v>
      </c>
    </row>
    <row r="51" spans="1:3">
      <c r="A51" s="3" t="s">
        <v>733</v>
      </c>
    </row>
    <row r="52" spans="1:3">
      <c r="A52" s="4" t="s">
        <v>66</v>
      </c>
      <c r="B52" s="5" t="n">
        <v>15099</v>
      </c>
      <c r="C52" s="5" t="n">
        <v>12136</v>
      </c>
    </row>
    <row r="53" spans="1:3">
      <c r="A53" s="4" t="s">
        <v>743</v>
      </c>
    </row>
    <row r="54" spans="1:3">
      <c r="A54" s="3" t="s">
        <v>733</v>
      </c>
    </row>
    <row r="55" spans="1:3">
      <c r="A55" s="4" t="s">
        <v>66</v>
      </c>
      <c r="B55" s="5" t="n">
        <v>62667</v>
      </c>
      <c r="C55" s="5" t="n">
        <v>41750</v>
      </c>
    </row>
    <row r="56" spans="1:3">
      <c r="A56" s="4" t="s">
        <v>734</v>
      </c>
      <c r="B56" s="5" t="n">
        <v>6984537</v>
      </c>
      <c r="C56" s="5" t="n">
        <v>6295670</v>
      </c>
    </row>
    <row r="57" spans="1:3">
      <c r="A57" s="4" t="s">
        <v>738</v>
      </c>
      <c r="B57" s="5" t="n">
        <v>61303</v>
      </c>
      <c r="C57" s="5" t="n">
        <v>54152</v>
      </c>
    </row>
    <row r="58" spans="1:3">
      <c r="A58" s="4" t="s">
        <v>739</v>
      </c>
      <c r="B58" s="5" t="n">
        <v>279254</v>
      </c>
      <c r="C58" s="5" t="n">
        <v>273553</v>
      </c>
    </row>
    <row r="59" spans="1:3">
      <c r="A59" s="4" t="s">
        <v>697</v>
      </c>
      <c r="B59" s="5" t="n">
        <v>71517</v>
      </c>
      <c r="C59" s="5" t="n">
        <v>9339</v>
      </c>
    </row>
    <row r="60" spans="1:3">
      <c r="A60" s="4" t="s">
        <v>178</v>
      </c>
      <c r="B60" s="5" t="n">
        <v>7459278</v>
      </c>
      <c r="C60" s="5" t="n">
        <v>6674464</v>
      </c>
    </row>
    <row r="61" spans="1:3">
      <c r="A61" s="4" t="s">
        <v>698</v>
      </c>
      <c r="B61" s="5" t="n">
        <v>7410</v>
      </c>
      <c r="C61" s="5" t="n">
        <v>5513</v>
      </c>
    </row>
    <row r="62" spans="1:3">
      <c r="A62" s="4" t="s">
        <v>541</v>
      </c>
      <c r="B62" s="5" t="n">
        <v>26028</v>
      </c>
      <c r="C62" s="5" t="n">
        <v>27238</v>
      </c>
    </row>
    <row r="63" spans="1:3">
      <c r="A63" s="4" t="s">
        <v>178</v>
      </c>
      <c r="B63" s="5" t="n">
        <v>33438</v>
      </c>
      <c r="C63" s="5" t="n">
        <v>32751</v>
      </c>
    </row>
    <row r="64" spans="1:3">
      <c r="A64" s="4" t="s">
        <v>744</v>
      </c>
    </row>
    <row r="65" spans="1:3">
      <c r="A65" s="3" t="s">
        <v>733</v>
      </c>
    </row>
    <row r="66" spans="1:3">
      <c r="A66" s="4" t="s">
        <v>66</v>
      </c>
      <c r="B66" s="5" t="n">
        <v>8015</v>
      </c>
      <c r="C66" s="5" t="n">
        <v>3063</v>
      </c>
    </row>
    <row r="67" spans="1:3">
      <c r="A67" s="4" t="s">
        <v>734</v>
      </c>
      <c r="B67" s="5" t="n">
        <v>93552</v>
      </c>
      <c r="C67" s="5" t="n">
        <v>199</v>
      </c>
    </row>
    <row r="68" spans="1:3">
      <c r="A68" s="4" t="s">
        <v>745</v>
      </c>
    </row>
    <row r="69" spans="1:3">
      <c r="A69" s="3" t="s">
        <v>733</v>
      </c>
    </row>
    <row r="70" spans="1:3">
      <c r="A70" s="4" t="s">
        <v>66</v>
      </c>
      <c r="B70" s="5" t="n">
        <v>8015</v>
      </c>
      <c r="C70" s="5" t="n">
        <v>3063</v>
      </c>
    </row>
    <row r="71" spans="1:3">
      <c r="A71" s="4" t="s">
        <v>734</v>
      </c>
      <c r="B71" s="5" t="n">
        <v>93552</v>
      </c>
      <c r="C71" s="5" t="n">
        <v>199</v>
      </c>
    </row>
    <row r="72" spans="1:3">
      <c r="A72" s="4" t="s">
        <v>746</v>
      </c>
    </row>
    <row r="73" spans="1:3">
      <c r="A73" s="3" t="s">
        <v>733</v>
      </c>
    </row>
    <row r="74" spans="1:3">
      <c r="A74" s="4" t="s">
        <v>66</v>
      </c>
      <c r="C74" s="5" t="n">
        <v>713</v>
      </c>
    </row>
    <row r="75" spans="1:3">
      <c r="A75" s="4" t="s">
        <v>734</v>
      </c>
      <c r="B75" s="5" t="n">
        <v>3993503</v>
      </c>
      <c r="C75" s="5" t="n">
        <v>3812211</v>
      </c>
    </row>
    <row r="76" spans="1:3">
      <c r="A76" s="4" t="s">
        <v>747</v>
      </c>
    </row>
    <row r="77" spans="1:3">
      <c r="A77" s="3" t="s">
        <v>733</v>
      </c>
    </row>
    <row r="78" spans="1:3">
      <c r="A78" s="4" t="s">
        <v>66</v>
      </c>
      <c r="C78" s="5" t="n">
        <v>713</v>
      </c>
    </row>
    <row r="79" spans="1:3">
      <c r="A79" s="4" t="s">
        <v>734</v>
      </c>
      <c r="B79" s="5" t="n">
        <v>3993503</v>
      </c>
      <c r="C79" s="5" t="n">
        <v>3812211</v>
      </c>
    </row>
    <row r="80" spans="1:3">
      <c r="A80" s="4" t="s">
        <v>748</v>
      </c>
    </row>
    <row r="81" spans="1:3">
      <c r="A81" s="3" t="s">
        <v>733</v>
      </c>
    </row>
    <row r="82" spans="1:3">
      <c r="A82" s="4" t="s">
        <v>66</v>
      </c>
      <c r="B82" s="5" t="n">
        <v>54652</v>
      </c>
      <c r="C82" s="5" t="n">
        <v>37974</v>
      </c>
    </row>
    <row r="83" spans="1:3">
      <c r="A83" s="4" t="s">
        <v>734</v>
      </c>
      <c r="B83" s="5" t="n">
        <v>2897482</v>
      </c>
      <c r="C83" s="5" t="n">
        <v>2483260</v>
      </c>
    </row>
    <row r="84" spans="1:3">
      <c r="A84" s="4" t="s">
        <v>749</v>
      </c>
    </row>
    <row r="85" spans="1:3">
      <c r="A85" s="3" t="s">
        <v>733</v>
      </c>
    </row>
    <row r="86" spans="1:3">
      <c r="A86" s="4" t="s">
        <v>66</v>
      </c>
      <c r="B86" s="5" t="n">
        <v>54652</v>
      </c>
      <c r="C86" s="5" t="n">
        <v>37974</v>
      </c>
    </row>
    <row r="87" spans="1:3">
      <c r="A87" s="4" t="s">
        <v>734</v>
      </c>
      <c r="B87" s="5" t="n">
        <v>2897482</v>
      </c>
      <c r="C87" s="5" t="n">
        <v>2483260</v>
      </c>
    </row>
    <row r="88" spans="1:3">
      <c r="A88" s="4" t="s">
        <v>750</v>
      </c>
    </row>
    <row r="89" spans="1:3">
      <c r="A89" s="3" t="s">
        <v>733</v>
      </c>
    </row>
    <row r="90" spans="1:3">
      <c r="A90" s="4" t="s">
        <v>66</v>
      </c>
      <c r="B90" s="5" t="n">
        <v>8308</v>
      </c>
      <c r="C90" s="5" t="n">
        <v>7125</v>
      </c>
    </row>
    <row r="91" spans="1:3">
      <c r="A91" s="4" t="s">
        <v>734</v>
      </c>
      <c r="B91" s="5" t="n">
        <v>176541</v>
      </c>
    </row>
    <row r="92" spans="1:3">
      <c r="A92" s="4" t="s">
        <v>751</v>
      </c>
    </row>
    <row r="93" spans="1:3">
      <c r="A93" s="3" t="s">
        <v>733</v>
      </c>
    </row>
    <row r="94" spans="1:3">
      <c r="A94" s="4" t="s">
        <v>66</v>
      </c>
      <c r="B94" s="5" t="n">
        <v>8308</v>
      </c>
      <c r="C94" s="5" t="n">
        <v>7125</v>
      </c>
    </row>
    <row r="95" spans="1:3">
      <c r="A95" s="4" t="s">
        <v>734</v>
      </c>
      <c r="B95" s="5" t="n">
        <v>176541</v>
      </c>
    </row>
    <row r="96" spans="1:3">
      <c r="A96" s="4" t="s">
        <v>752</v>
      </c>
    </row>
    <row r="97" spans="1:3">
      <c r="A97" s="3" t="s">
        <v>733</v>
      </c>
    </row>
    <row r="98" spans="1:3">
      <c r="A98" s="4" t="s">
        <v>734</v>
      </c>
      <c r="B98" s="5" t="n">
        <v>250830</v>
      </c>
      <c r="C98" s="5" t="n">
        <v>247130</v>
      </c>
    </row>
    <row r="99" spans="1:3">
      <c r="A99" s="4" t="s">
        <v>753</v>
      </c>
    </row>
    <row r="100" spans="1:3">
      <c r="A100" s="3" t="s">
        <v>733</v>
      </c>
    </row>
    <row r="101" spans="1:3">
      <c r="A101" s="4" t="s">
        <v>734</v>
      </c>
      <c r="B101" s="6" t="n">
        <v>250830</v>
      </c>
      <c r="C101" s="6" t="n">
        <v>247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106</v>
      </c>
      <c r="D1" s="2" t="s">
        <v>1</v>
      </c>
    </row>
    <row r="2" spans="1:5">
      <c r="B2" s="2" t="s">
        <v>2</v>
      </c>
      <c r="C2" s="2" t="s">
        <v>107</v>
      </c>
      <c r="D2" s="2" t="s">
        <v>2</v>
      </c>
      <c r="E2" s="2" t="s">
        <v>107</v>
      </c>
    </row>
    <row r="3" spans="1:5">
      <c r="A3" s="3" t="s">
        <v>201</v>
      </c>
    </row>
    <row r="4" spans="1:5">
      <c r="A4" s="4" t="s">
        <v>202</v>
      </c>
      <c r="B4" s="7" t="n">
        <v>0.3</v>
      </c>
      <c r="C4" s="7" t="n">
        <v>0.29</v>
      </c>
      <c r="D4" s="7" t="n">
        <v>0.9</v>
      </c>
      <c r="E4" s="7" t="n">
        <v>0.8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1</v>
      </c>
      <c r="C1" s="2" t="s">
        <v>502</v>
      </c>
    </row>
    <row r="2" spans="1:3">
      <c r="B2" s="2" t="s">
        <v>2</v>
      </c>
      <c r="C2" s="2" t="s">
        <v>57</v>
      </c>
    </row>
    <row r="3" spans="1:3">
      <c r="A3" s="3" t="s">
        <v>733</v>
      </c>
    </row>
    <row r="4" spans="1:3">
      <c r="A4" s="4" t="s">
        <v>755</v>
      </c>
      <c r="B4" s="6" t="n">
        <v>19008</v>
      </c>
      <c r="C4" s="6" t="n">
        <v>13217</v>
      </c>
    </row>
    <row r="5" spans="1:3">
      <c r="A5" s="4" t="s">
        <v>756</v>
      </c>
      <c r="B5" s="5" t="n">
        <v>-4275</v>
      </c>
      <c r="C5" s="5" t="n">
        <v>1978</v>
      </c>
    </row>
    <row r="6" spans="1:3">
      <c r="A6" s="4" t="s">
        <v>757</v>
      </c>
    </row>
    <row r="7" spans="1:3">
      <c r="A7" s="3" t="s">
        <v>733</v>
      </c>
    </row>
    <row r="8" spans="1:3">
      <c r="A8" s="4" t="s">
        <v>755</v>
      </c>
      <c r="B8" s="5" t="n">
        <v>19008</v>
      </c>
      <c r="C8" s="5" t="n">
        <v>13217</v>
      </c>
    </row>
    <row r="9" spans="1:3">
      <c r="A9" s="4" t="s">
        <v>758</v>
      </c>
    </row>
    <row r="10" spans="1:3">
      <c r="A10" s="3" t="s">
        <v>733</v>
      </c>
    </row>
    <row r="11" spans="1:3">
      <c r="A11" s="4" t="s">
        <v>755</v>
      </c>
      <c r="B11" s="5" t="n">
        <v>18991</v>
      </c>
      <c r="C11" s="5" t="n">
        <v>10085</v>
      </c>
    </row>
    <row r="12" spans="1:3">
      <c r="A12" s="4" t="s">
        <v>756</v>
      </c>
      <c r="B12" s="5" t="n">
        <v>-4282</v>
      </c>
      <c r="C12" s="5" t="n">
        <v>1972</v>
      </c>
    </row>
    <row r="13" spans="1:3">
      <c r="A13" s="4" t="s">
        <v>759</v>
      </c>
    </row>
    <row r="14" spans="1:3">
      <c r="A14" s="3" t="s">
        <v>733</v>
      </c>
    </row>
    <row r="15" spans="1:3">
      <c r="A15" s="4" t="s">
        <v>755</v>
      </c>
      <c r="B15" s="5" t="n">
        <v>18991</v>
      </c>
      <c r="C15" s="5" t="n">
        <v>10085</v>
      </c>
    </row>
    <row r="16" spans="1:3">
      <c r="A16" s="4" t="s">
        <v>760</v>
      </c>
    </row>
    <row r="17" spans="1:3">
      <c r="A17" s="3" t="s">
        <v>733</v>
      </c>
    </row>
    <row r="18" spans="1:3">
      <c r="A18" s="4" t="s">
        <v>755</v>
      </c>
      <c r="B18" s="5" t="n">
        <v>17</v>
      </c>
      <c r="C18" s="5" t="n">
        <v>3132</v>
      </c>
    </row>
    <row r="19" spans="1:3">
      <c r="A19" s="4" t="s">
        <v>756</v>
      </c>
      <c r="B19" s="5" t="n">
        <v>7</v>
      </c>
      <c r="C19" s="5" t="n">
        <v>6</v>
      </c>
    </row>
    <row r="20" spans="1:3">
      <c r="A20" s="4" t="s">
        <v>761</v>
      </c>
    </row>
    <row r="21" spans="1:3">
      <c r="A21" s="3" t="s">
        <v>733</v>
      </c>
    </row>
    <row r="22" spans="1:3">
      <c r="A22" s="4" t="s">
        <v>755</v>
      </c>
      <c r="B22" s="6" t="n">
        <v>17</v>
      </c>
      <c r="C22" s="6" t="n">
        <v>31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57</v>
      </c>
    </row>
    <row r="2" spans="1:3">
      <c r="A2" s="3" t="s">
        <v>733</v>
      </c>
    </row>
    <row r="3" spans="1:3">
      <c r="A3" s="4" t="s">
        <v>763</v>
      </c>
      <c r="B3" s="6" t="n">
        <v>1279929</v>
      </c>
      <c r="C3" s="6" t="n">
        <v>2319954</v>
      </c>
    </row>
    <row r="4" spans="1:3">
      <c r="A4" s="4" t="s">
        <v>764</v>
      </c>
      <c r="B4" s="5" t="n">
        <v>7411908</v>
      </c>
      <c r="C4" s="5" t="n">
        <v>6542800</v>
      </c>
    </row>
    <row r="5" spans="1:3">
      <c r="A5" s="4" t="s">
        <v>765</v>
      </c>
      <c r="B5" s="5" t="n">
        <v>1102005</v>
      </c>
      <c r="C5" s="5" t="n">
        <v>1170646</v>
      </c>
    </row>
    <row r="6" spans="1:3">
      <c r="A6" s="4" t="s">
        <v>66</v>
      </c>
      <c r="B6" s="5" t="n">
        <v>86074</v>
      </c>
      <c r="C6" s="5" t="n">
        <v>61011</v>
      </c>
    </row>
    <row r="7" spans="1:3">
      <c r="A7" s="4" t="s">
        <v>67</v>
      </c>
      <c r="B7" s="5" t="n">
        <v>88176</v>
      </c>
      <c r="C7" s="5" t="n">
        <v>73692</v>
      </c>
    </row>
    <row r="8" spans="1:3">
      <c r="A8" s="4" t="s">
        <v>766</v>
      </c>
      <c r="B8" s="5" t="n">
        <v>13054865</v>
      </c>
      <c r="C8" s="5" t="n">
        <v>12181342</v>
      </c>
    </row>
    <row r="9" spans="1:3">
      <c r="A9" s="4" t="s">
        <v>298</v>
      </c>
      <c r="B9" s="5" t="n">
        <v>71517</v>
      </c>
      <c r="C9" s="5" t="n">
        <v>9339</v>
      </c>
    </row>
    <row r="10" spans="1:3">
      <c r="A10" s="4" t="s">
        <v>767</v>
      </c>
      <c r="B10" s="5" t="n">
        <v>18342758</v>
      </c>
      <c r="C10" s="5" t="n">
        <v>18134512</v>
      </c>
    </row>
    <row r="11" spans="1:3">
      <c r="A11" s="4" t="s">
        <v>768</v>
      </c>
      <c r="B11" s="5" t="n">
        <v>966587</v>
      </c>
      <c r="C11" s="5" t="n">
        <v>1146748</v>
      </c>
    </row>
    <row r="12" spans="1:3">
      <c r="A12" s="4" t="s">
        <v>769</v>
      </c>
      <c r="B12" s="5" t="n">
        <v>1791000</v>
      </c>
      <c r="C12" s="5" t="n">
        <v>1518920</v>
      </c>
    </row>
    <row r="13" spans="1:3">
      <c r="A13" s="4" t="s">
        <v>85</v>
      </c>
      <c r="B13" s="5" t="n">
        <v>86951</v>
      </c>
      <c r="C13" s="5" t="n">
        <v>82671</v>
      </c>
    </row>
    <row r="14" spans="1:3">
      <c r="A14" s="4" t="s">
        <v>298</v>
      </c>
      <c r="B14" s="5" t="n">
        <v>7410</v>
      </c>
      <c r="C14" s="5" t="n">
        <v>5513</v>
      </c>
    </row>
    <row r="15" spans="1:3">
      <c r="A15" s="4" t="s">
        <v>770</v>
      </c>
    </row>
    <row r="16" spans="1:3">
      <c r="A16" s="3" t="s">
        <v>733</v>
      </c>
    </row>
    <row r="17" spans="1:3">
      <c r="A17" s="4" t="s">
        <v>763</v>
      </c>
      <c r="B17" s="5" t="n">
        <v>1279929</v>
      </c>
      <c r="C17" s="5" t="n">
        <v>2319954</v>
      </c>
    </row>
    <row r="18" spans="1:3">
      <c r="A18" s="4" t="s">
        <v>764</v>
      </c>
      <c r="B18" s="5" t="n">
        <v>7411908</v>
      </c>
      <c r="C18" s="5" t="n">
        <v>6542800</v>
      </c>
    </row>
    <row r="19" spans="1:3">
      <c r="A19" s="4" t="s">
        <v>765</v>
      </c>
      <c r="B19" s="5" t="n">
        <v>1089483</v>
      </c>
      <c r="C19" s="5" t="n">
        <v>1070532</v>
      </c>
    </row>
    <row r="20" spans="1:3">
      <c r="A20" s="4" t="s">
        <v>66</v>
      </c>
      <c r="B20" s="5" t="n">
        <v>86074</v>
      </c>
      <c r="C20" s="5" t="n">
        <v>61011</v>
      </c>
    </row>
    <row r="21" spans="1:3">
      <c r="A21" s="4" t="s">
        <v>67</v>
      </c>
      <c r="B21" s="5" t="n">
        <v>88176</v>
      </c>
      <c r="C21" s="5" t="n">
        <v>73692</v>
      </c>
    </row>
    <row r="22" spans="1:3">
      <c r="A22" s="4" t="s">
        <v>766</v>
      </c>
      <c r="B22" s="5" t="n">
        <v>13238328</v>
      </c>
      <c r="C22" s="5" t="n">
        <v>12190599</v>
      </c>
    </row>
    <row r="23" spans="1:3">
      <c r="A23" s="4" t="s">
        <v>298</v>
      </c>
      <c r="B23" s="5" t="n">
        <v>71517</v>
      </c>
      <c r="C23" s="5" t="n">
        <v>9339</v>
      </c>
    </row>
    <row r="24" spans="1:3">
      <c r="A24" s="4" t="s">
        <v>767</v>
      </c>
      <c r="B24" s="5" t="n">
        <v>18342758</v>
      </c>
      <c r="C24" s="5" t="n">
        <v>18134512</v>
      </c>
    </row>
    <row r="25" spans="1:3">
      <c r="A25" s="4" t="s">
        <v>768</v>
      </c>
      <c r="B25" s="5" t="n">
        <v>968793</v>
      </c>
      <c r="C25" s="5" t="n">
        <v>1146748</v>
      </c>
    </row>
    <row r="26" spans="1:3">
      <c r="A26" s="4" t="s">
        <v>769</v>
      </c>
      <c r="B26" s="5" t="n">
        <v>1791000</v>
      </c>
      <c r="C26" s="5" t="n">
        <v>1518920</v>
      </c>
    </row>
    <row r="27" spans="1:3">
      <c r="A27" s="4" t="s">
        <v>85</v>
      </c>
      <c r="B27" s="5" t="n">
        <v>87241</v>
      </c>
      <c r="C27" s="5" t="n">
        <v>82818</v>
      </c>
    </row>
    <row r="28" spans="1:3">
      <c r="A28" s="4" t="s">
        <v>298</v>
      </c>
      <c r="B28" s="5" t="n">
        <v>7410</v>
      </c>
      <c r="C28" s="5" t="n">
        <v>5513</v>
      </c>
    </row>
    <row r="29" spans="1:3">
      <c r="A29" s="4" t="s">
        <v>771</v>
      </c>
      <c r="B29" s="5" t="n">
        <v>4189</v>
      </c>
      <c r="C29" s="5" t="n">
        <v>5425</v>
      </c>
    </row>
    <row r="30" spans="1:3">
      <c r="A30" s="4" t="s">
        <v>772</v>
      </c>
      <c r="B30" s="5" t="n">
        <v>75</v>
      </c>
      <c r="C30" s="5" t="n">
        <v>115</v>
      </c>
    </row>
    <row r="31" spans="1:3">
      <c r="A31" s="4" t="s">
        <v>773</v>
      </c>
      <c r="B31" s="5" t="n">
        <v>2220</v>
      </c>
      <c r="C31" s="5" t="n">
        <v>2658</v>
      </c>
    </row>
    <row r="32" spans="1:3">
      <c r="A32" s="4" t="s">
        <v>735</v>
      </c>
    </row>
    <row r="33" spans="1:3">
      <c r="A33" s="3" t="s">
        <v>733</v>
      </c>
    </row>
    <row r="34" spans="1:3">
      <c r="A34" s="4" t="s">
        <v>763</v>
      </c>
      <c r="B34" s="5" t="n">
        <v>816842</v>
      </c>
      <c r="C34" s="5" t="n">
        <v>1693453</v>
      </c>
    </row>
    <row r="35" spans="1:3">
      <c r="A35" s="4" t="s">
        <v>764</v>
      </c>
      <c r="B35" s="5" t="n">
        <v>427371</v>
      </c>
      <c r="C35" s="5" t="n">
        <v>247130</v>
      </c>
    </row>
    <row r="36" spans="1:3">
      <c r="A36" s="4" t="s">
        <v>66</v>
      </c>
      <c r="B36" s="5" t="n">
        <v>23407</v>
      </c>
      <c r="C36" s="5" t="n">
        <v>19261</v>
      </c>
    </row>
    <row r="37" spans="1:3">
      <c r="A37" s="4" t="s">
        <v>767</v>
      </c>
      <c r="B37" s="5" t="n">
        <v>18342758</v>
      </c>
      <c r="C37" s="5" t="n">
        <v>18134512</v>
      </c>
    </row>
    <row r="38" spans="1:3">
      <c r="A38" s="4" t="s">
        <v>769</v>
      </c>
      <c r="B38" s="5" t="n">
        <v>147239</v>
      </c>
      <c r="C38" s="5" t="n">
        <v>6679</v>
      </c>
    </row>
    <row r="39" spans="1:3">
      <c r="A39" s="4" t="s">
        <v>736</v>
      </c>
    </row>
    <row r="40" spans="1:3">
      <c r="A40" s="3" t="s">
        <v>733</v>
      </c>
    </row>
    <row r="41" spans="1:3">
      <c r="A41" s="4" t="s">
        <v>763</v>
      </c>
      <c r="B41" s="5" t="n">
        <v>463087</v>
      </c>
      <c r="C41" s="5" t="n">
        <v>626501</v>
      </c>
    </row>
    <row r="42" spans="1:3">
      <c r="A42" s="4" t="s">
        <v>764</v>
      </c>
      <c r="B42" s="5" t="n">
        <v>6984537</v>
      </c>
      <c r="C42" s="5" t="n">
        <v>6295670</v>
      </c>
    </row>
    <row r="43" spans="1:3">
      <c r="A43" s="4" t="s">
        <v>765</v>
      </c>
      <c r="B43" s="5" t="n">
        <v>1089483</v>
      </c>
      <c r="C43" s="5" t="n">
        <v>1070532</v>
      </c>
    </row>
    <row r="44" spans="1:3">
      <c r="A44" s="4" t="s">
        <v>66</v>
      </c>
      <c r="B44" s="5" t="n">
        <v>62667</v>
      </c>
      <c r="C44" s="5" t="n">
        <v>41750</v>
      </c>
    </row>
    <row r="45" spans="1:3">
      <c r="A45" s="4" t="s">
        <v>67</v>
      </c>
      <c r="B45" s="5" t="n">
        <v>88176</v>
      </c>
      <c r="C45" s="5" t="n">
        <v>73692</v>
      </c>
    </row>
    <row r="46" spans="1:3">
      <c r="A46" s="4" t="s">
        <v>766</v>
      </c>
      <c r="B46" s="5" t="n">
        <v>13238328</v>
      </c>
      <c r="C46" s="5" t="n">
        <v>12190599</v>
      </c>
    </row>
    <row r="47" spans="1:3">
      <c r="A47" s="4" t="s">
        <v>298</v>
      </c>
      <c r="B47" s="5" t="n">
        <v>71517</v>
      </c>
      <c r="C47" s="5" t="n">
        <v>9339</v>
      </c>
    </row>
    <row r="48" spans="1:3">
      <c r="A48" s="4" t="s">
        <v>768</v>
      </c>
      <c r="B48" s="5" t="n">
        <v>968793</v>
      </c>
      <c r="C48" s="5" t="n">
        <v>1146748</v>
      </c>
    </row>
    <row r="49" spans="1:3">
      <c r="A49" s="4" t="s">
        <v>769</v>
      </c>
      <c r="B49" s="5" t="n">
        <v>1643761</v>
      </c>
      <c r="C49" s="5" t="n">
        <v>1512241</v>
      </c>
    </row>
    <row r="50" spans="1:3">
      <c r="A50" s="4" t="s">
        <v>85</v>
      </c>
      <c r="B50" s="5" t="n">
        <v>87241</v>
      </c>
      <c r="C50" s="5" t="n">
        <v>82818</v>
      </c>
    </row>
    <row r="51" spans="1:3">
      <c r="A51" s="4" t="s">
        <v>298</v>
      </c>
      <c r="B51" s="6" t="n">
        <v>7410</v>
      </c>
      <c r="C51" s="6" t="n">
        <v>55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74</v>
      </c>
      <c r="B1" s="2" t="s">
        <v>775</v>
      </c>
    </row>
    <row r="2" spans="1:2">
      <c r="A2" s="3" t="s">
        <v>289</v>
      </c>
    </row>
    <row r="3" spans="1:2">
      <c r="A3" s="4" t="s">
        <v>776</v>
      </c>
      <c r="B3" s="9" t="n">
        <v>172.5</v>
      </c>
    </row>
    <row r="4" spans="1:2">
      <c r="A4" s="4" t="s">
        <v>777</v>
      </c>
      <c r="B4" s="9" t="n">
        <v>10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427</v>
      </c>
    </row>
    <row r="3" spans="1:2">
      <c r="A3" s="3" t="s">
        <v>289</v>
      </c>
    </row>
    <row r="4" spans="1:2">
      <c r="A4" s="4" t="s">
        <v>137</v>
      </c>
      <c r="B4" s="6" t="n">
        <v>917</v>
      </c>
    </row>
    <row r="5" spans="1:2">
      <c r="A5" s="4" t="s">
        <v>144</v>
      </c>
      <c r="B5" s="5" t="n">
        <v>-917</v>
      </c>
    </row>
    <row r="6" spans="1:2">
      <c r="A6" s="4" t="s">
        <v>143</v>
      </c>
      <c r="B6" s="5" t="n">
        <v>-170</v>
      </c>
    </row>
    <row r="7" spans="1:2">
      <c r="A7" s="4" t="s">
        <v>144</v>
      </c>
      <c r="B7" s="6" t="n">
        <v>-7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427</v>
      </c>
    </row>
    <row r="3" spans="1:2">
      <c r="A3" s="3" t="s">
        <v>289</v>
      </c>
    </row>
    <row r="4" spans="1:2">
      <c r="A4" s="4" t="s">
        <v>144</v>
      </c>
      <c r="B4" s="6" t="n">
        <v>-747</v>
      </c>
    </row>
    <row r="5" spans="1:2">
      <c r="A5" s="4" t="s">
        <v>780</v>
      </c>
      <c r="B5" s="6" t="n">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07</v>
      </c>
    </row>
    <row r="3" spans="1:3">
      <c r="A3" s="3" t="s">
        <v>204</v>
      </c>
    </row>
    <row r="4" spans="1:3">
      <c r="A4" s="4" t="s">
        <v>161</v>
      </c>
      <c r="B4" s="6" t="n">
        <v>177085</v>
      </c>
      <c r="C4" s="6" t="n">
        <v>170059</v>
      </c>
    </row>
    <row r="5" spans="1:3">
      <c r="A5" s="3" t="s">
        <v>205</v>
      </c>
    </row>
    <row r="6" spans="1:3">
      <c r="A6" s="4" t="s">
        <v>120</v>
      </c>
      <c r="B6" s="5" t="n">
        <v>30850</v>
      </c>
      <c r="C6" s="5" t="n">
        <v>22750</v>
      </c>
    </row>
    <row r="7" spans="1:3">
      <c r="A7" s="4" t="s">
        <v>206</v>
      </c>
      <c r="B7" s="5" t="n">
        <v>135</v>
      </c>
      <c r="C7" s="5" t="n">
        <v>-193</v>
      </c>
    </row>
    <row r="8" spans="1:3">
      <c r="A8" s="4" t="s">
        <v>207</v>
      </c>
      <c r="B8" s="5" t="n">
        <v>41388</v>
      </c>
      <c r="C8" s="5" t="n">
        <v>39781</v>
      </c>
    </row>
    <row r="9" spans="1:3">
      <c r="A9" s="4" t="s">
        <v>208</v>
      </c>
      <c r="B9" s="5" t="n">
        <v>1331</v>
      </c>
      <c r="C9" s="5" t="n">
        <v>-22535</v>
      </c>
    </row>
    <row r="10" spans="1:3">
      <c r="A10" s="4" t="s">
        <v>209</v>
      </c>
      <c r="B10" s="5" t="n">
        <v>-25425</v>
      </c>
      <c r="C10" s="5" t="n">
        <v>-29583</v>
      </c>
    </row>
    <row r="11" spans="1:3">
      <c r="A11" s="4" t="s">
        <v>124</v>
      </c>
      <c r="B11" s="5" t="n">
        <v>-2463</v>
      </c>
      <c r="C11" s="5" t="n">
        <v>-578</v>
      </c>
    </row>
    <row r="12" spans="1:3">
      <c r="A12" s="4" t="s">
        <v>210</v>
      </c>
      <c r="B12" s="5" t="n">
        <v>-247</v>
      </c>
      <c r="C12" s="5" t="n">
        <v>-157</v>
      </c>
    </row>
    <row r="13" spans="1:3">
      <c r="A13" s="4" t="s">
        <v>211</v>
      </c>
      <c r="B13" s="5" t="n">
        <v>25670</v>
      </c>
      <c r="C13" s="5" t="n">
        <v>33906</v>
      </c>
    </row>
    <row r="14" spans="1:3">
      <c r="A14" s="4" t="s">
        <v>212</v>
      </c>
      <c r="B14" s="5" t="n">
        <v>-122479</v>
      </c>
      <c r="C14" s="5" t="n">
        <v>-40836</v>
      </c>
    </row>
    <row r="15" spans="1:3">
      <c r="A15" s="4" t="s">
        <v>213</v>
      </c>
      <c r="B15" s="5" t="n">
        <v>-920</v>
      </c>
      <c r="C15" s="5" t="n">
        <v>-966</v>
      </c>
    </row>
    <row r="16" spans="1:3">
      <c r="A16" s="4" t="s">
        <v>214</v>
      </c>
      <c r="B16" s="5" t="n">
        <v>115566</v>
      </c>
      <c r="C16" s="5" t="n">
        <v>41040</v>
      </c>
    </row>
    <row r="17" spans="1:3">
      <c r="A17" s="4" t="s">
        <v>215</v>
      </c>
      <c r="B17" s="5" t="n">
        <v>11534</v>
      </c>
      <c r="C17" s="5" t="n">
        <v>8964</v>
      </c>
    </row>
    <row r="18" spans="1:3">
      <c r="A18" s="4" t="s">
        <v>216</v>
      </c>
      <c r="B18" s="5" t="n">
        <v>643</v>
      </c>
      <c r="C18" s="5" t="n">
        <v>2241</v>
      </c>
    </row>
    <row r="19" spans="1:3">
      <c r="A19" s="3" t="s">
        <v>217</v>
      </c>
    </row>
    <row r="20" spans="1:3">
      <c r="A20" s="4" t="s">
        <v>73</v>
      </c>
      <c r="B20" s="5" t="n">
        <v>-8856</v>
      </c>
      <c r="C20" s="5" t="n">
        <v>-5149</v>
      </c>
    </row>
    <row r="21" spans="1:3">
      <c r="A21" s="4" t="s">
        <v>86</v>
      </c>
      <c r="B21" s="5" t="n">
        <v>66372</v>
      </c>
      <c r="C21" s="5" t="n">
        <v>-19916</v>
      </c>
    </row>
    <row r="22" spans="1:3">
      <c r="A22" s="4" t="s">
        <v>218</v>
      </c>
      <c r="B22" s="5" t="n">
        <v>-119674</v>
      </c>
      <c r="C22" s="5" t="n">
        <v>25258</v>
      </c>
    </row>
    <row r="23" spans="1:3">
      <c r="A23" s="4" t="s">
        <v>219</v>
      </c>
      <c r="B23" s="5" t="n">
        <v>190510</v>
      </c>
      <c r="C23" s="5" t="n">
        <v>224086</v>
      </c>
    </row>
    <row r="24" spans="1:3">
      <c r="A24" s="3" t="s">
        <v>220</v>
      </c>
    </row>
    <row r="25" spans="1:3">
      <c r="A25" s="4" t="s">
        <v>221</v>
      </c>
      <c r="B25" s="5" t="n">
        <v>119078</v>
      </c>
      <c r="C25" s="5" t="n">
        <v>81670</v>
      </c>
    </row>
    <row r="26" spans="1:3">
      <c r="A26" s="4" t="s">
        <v>222</v>
      </c>
      <c r="B26" s="5" t="n">
        <v>331399</v>
      </c>
      <c r="C26" s="5" t="n">
        <v>95525</v>
      </c>
    </row>
    <row r="27" spans="1:3">
      <c r="A27" s="4" t="s">
        <v>223</v>
      </c>
      <c r="B27" s="5" t="n">
        <v>789570</v>
      </c>
      <c r="C27" s="5" t="n">
        <v>825504</v>
      </c>
    </row>
    <row r="28" spans="1:3">
      <c r="A28" s="4" t="s">
        <v>224</v>
      </c>
      <c r="B28" s="5" t="n">
        <v>-68192</v>
      </c>
      <c r="C28" s="5" t="n">
        <v>-20159</v>
      </c>
    </row>
    <row r="29" spans="1:3">
      <c r="A29" s="4" t="s">
        <v>225</v>
      </c>
      <c r="B29" s="5" t="n">
        <v>-1719630</v>
      </c>
      <c r="C29" s="5" t="n">
        <v>-760205</v>
      </c>
    </row>
    <row r="30" spans="1:3">
      <c r="A30" s="4" t="s">
        <v>226</v>
      </c>
      <c r="B30" s="5" t="n">
        <v>-892159</v>
      </c>
      <c r="C30" s="5" t="n">
        <v>-708880</v>
      </c>
    </row>
    <row r="31" spans="1:3">
      <c r="A31" s="4" t="s">
        <v>227</v>
      </c>
      <c r="B31" s="5" t="n">
        <v>163609</v>
      </c>
      <c r="C31" s="5" t="n">
        <v>-14811</v>
      </c>
    </row>
    <row r="32" spans="1:3">
      <c r="A32" s="4" t="s">
        <v>228</v>
      </c>
      <c r="B32" s="5" t="n">
        <v>-6225</v>
      </c>
      <c r="C32" s="5" t="n">
        <v>2364</v>
      </c>
    </row>
    <row r="33" spans="1:3">
      <c r="A33" s="4" t="s">
        <v>229</v>
      </c>
      <c r="B33" s="5" t="n">
        <v>-4747</v>
      </c>
      <c r="C33" s="5" t="n">
        <v>-4776</v>
      </c>
    </row>
    <row r="34" spans="1:3">
      <c r="A34" s="4" t="s">
        <v>230</v>
      </c>
      <c r="B34" s="5" t="n">
        <v>-47729</v>
      </c>
      <c r="C34" s="5" t="n">
        <v>-36731</v>
      </c>
    </row>
    <row r="35" spans="1:3">
      <c r="A35" s="4" t="s">
        <v>231</v>
      </c>
      <c r="B35" s="5" t="n">
        <v>4163</v>
      </c>
      <c r="C35" s="5" t="n">
        <v>463</v>
      </c>
    </row>
    <row r="36" spans="1:3">
      <c r="A36" s="4" t="s">
        <v>232</v>
      </c>
      <c r="B36" s="5" t="n">
        <v>444</v>
      </c>
      <c r="C36" s="5" t="n">
        <v>16</v>
      </c>
    </row>
    <row r="37" spans="1:3">
      <c r="A37" s="4" t="s">
        <v>233</v>
      </c>
      <c r="B37" s="5" t="n">
        <v>-1330419</v>
      </c>
      <c r="C37" s="5" t="n">
        <v>-540020</v>
      </c>
    </row>
    <row r="38" spans="1:3">
      <c r="A38" s="3" t="s">
        <v>234</v>
      </c>
    </row>
    <row r="39" spans="1:3">
      <c r="A39" s="4" t="s">
        <v>235</v>
      </c>
      <c r="B39" s="5" t="n">
        <v>208246</v>
      </c>
      <c r="C39" s="5" t="n">
        <v>-46544</v>
      </c>
    </row>
    <row r="40" spans="1:3">
      <c r="A40" s="4" t="s">
        <v>236</v>
      </c>
      <c r="B40" s="5" t="n">
        <v>-180161</v>
      </c>
      <c r="C40" s="5" t="n">
        <v>-239752</v>
      </c>
    </row>
    <row r="41" spans="1:3">
      <c r="A41" s="4" t="s">
        <v>237</v>
      </c>
      <c r="B41" s="5" t="n">
        <v>272080</v>
      </c>
      <c r="C41" s="5" t="n">
        <v>-67719</v>
      </c>
    </row>
    <row r="42" spans="1:3">
      <c r="A42" s="4" t="s">
        <v>238</v>
      </c>
      <c r="B42" s="5" t="n">
        <v>6765</v>
      </c>
    </row>
    <row r="43" spans="1:3">
      <c r="A43" s="4" t="s">
        <v>239</v>
      </c>
      <c r="B43" s="5" t="n">
        <v>-3247</v>
      </c>
      <c r="C43" s="5" t="n">
        <v>-1554</v>
      </c>
    </row>
    <row r="44" spans="1:3">
      <c r="A44" s="4" t="s">
        <v>240</v>
      </c>
      <c r="B44" s="5" t="n">
        <v>-44219</v>
      </c>
      <c r="C44" s="5" t="n">
        <v>-43529</v>
      </c>
    </row>
    <row r="45" spans="1:3">
      <c r="A45" s="4" t="s">
        <v>241</v>
      </c>
      <c r="B45" s="5" t="n">
        <v>3617</v>
      </c>
      <c r="C45" s="5" t="n">
        <v>9880</v>
      </c>
    </row>
    <row r="46" spans="1:3">
      <c r="A46" s="4" t="s">
        <v>242</v>
      </c>
      <c r="B46" s="5" t="n">
        <v>-4335</v>
      </c>
      <c r="C46" s="5" t="n">
        <v>-26417</v>
      </c>
    </row>
    <row r="47" spans="1:3">
      <c r="A47" s="4" t="s">
        <v>243</v>
      </c>
      <c r="B47" s="5" t="n">
        <v>258746</v>
      </c>
      <c r="C47" s="5" t="n">
        <v>-415635</v>
      </c>
    </row>
    <row r="48" spans="1:3">
      <c r="A48" s="4" t="s">
        <v>244</v>
      </c>
      <c r="B48" s="5" t="n">
        <v>-881163</v>
      </c>
      <c r="C48" s="5" t="n">
        <v>-731569</v>
      </c>
    </row>
    <row r="49" spans="1:3">
      <c r="A49" s="4" t="s">
        <v>245</v>
      </c>
      <c r="B49" s="5" t="n">
        <v>1674121</v>
      </c>
      <c r="C49" s="5" t="n">
        <v>1716262</v>
      </c>
    </row>
    <row r="50" spans="1:3">
      <c r="A50" s="4" t="s">
        <v>246</v>
      </c>
      <c r="B50" s="5" t="n">
        <v>792958</v>
      </c>
      <c r="C50" s="5" t="n">
        <v>984693</v>
      </c>
    </row>
    <row r="51" spans="1:3">
      <c r="A51" s="3" t="s">
        <v>247</v>
      </c>
    </row>
    <row r="52" spans="1:3">
      <c r="A52" s="4" t="s">
        <v>248</v>
      </c>
      <c r="B52" s="5" t="n">
        <v>2056</v>
      </c>
      <c r="C52" s="5" t="n">
        <v>62776</v>
      </c>
    </row>
    <row r="53" spans="1:3">
      <c r="A53" s="4" t="s">
        <v>249</v>
      </c>
      <c r="B53" s="6" t="n">
        <v>145944</v>
      </c>
      <c r="C53" s="6" t="n">
        <v>760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01:04Z</dcterms:created>
  <dcterms:modified xmlns:dcterms="http://purl.org/dc/terms/" xmlns:xsi="http://www.w3.org/2001/XMLSchema-instance" xsi:type="dcterms:W3CDTF">2019-10-31T09:01:04Z</dcterms:modified>
</cp:coreProperties>
</file>